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Unaudited Condensed Consolidat8"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Allowance for Loan Losses" sheetId="12" state="visible" r:id="rId12"/>
    <sheet xmlns:r="http://schemas.openxmlformats.org/officeDocument/2006/relationships" name="Deposits" sheetId="13" state="visible" r:id="rId13"/>
    <sheet xmlns:r="http://schemas.openxmlformats.org/officeDocument/2006/relationships" name="Borrowings" sheetId="14" state="visible" r:id="rId14"/>
    <sheet xmlns:r="http://schemas.openxmlformats.org/officeDocument/2006/relationships" name="Regulatory Capital" sheetId="15" state="visible" r:id="rId15"/>
    <sheet xmlns:r="http://schemas.openxmlformats.org/officeDocument/2006/relationships" name="Employee Benefit Plans" sheetId="16" state="visible" r:id="rId16"/>
    <sheet xmlns:r="http://schemas.openxmlformats.org/officeDocument/2006/relationships" name="Stock Transactions" sheetId="17" state="visible" r:id="rId17"/>
    <sheet xmlns:r="http://schemas.openxmlformats.org/officeDocument/2006/relationships" name="Earnings Per Common Share" sheetId="18" state="visible" r:id="rId18"/>
    <sheet xmlns:r="http://schemas.openxmlformats.org/officeDocument/2006/relationships" name="Derivatives and Hedging Activit" sheetId="19" state="visible" r:id="rId19"/>
    <sheet xmlns:r="http://schemas.openxmlformats.org/officeDocument/2006/relationships" name="Disclosures About Fair Value of" sheetId="20" state="visible" r:id="rId20"/>
    <sheet xmlns:r="http://schemas.openxmlformats.org/officeDocument/2006/relationships" name="Changes in Accumulated Other Co" sheetId="21" state="visible" r:id="rId21"/>
    <sheet xmlns:r="http://schemas.openxmlformats.org/officeDocument/2006/relationships" name="Contingent Liabilities" sheetId="22" state="visible" r:id="rId22"/>
    <sheet xmlns:r="http://schemas.openxmlformats.org/officeDocument/2006/relationships" name="Segments" sheetId="23" state="visible" r:id="rId23"/>
    <sheet xmlns:r="http://schemas.openxmlformats.org/officeDocument/2006/relationships" name="Summary of Significant Accoun24" sheetId="24" state="visible" r:id="rId24"/>
    <sheet xmlns:r="http://schemas.openxmlformats.org/officeDocument/2006/relationships" name="Investment Securities (Tables)" sheetId="25" state="visible" r:id="rId25"/>
    <sheet xmlns:r="http://schemas.openxmlformats.org/officeDocument/2006/relationships" name="Loans (Tables)" sheetId="26" state="visible" r:id="rId26"/>
    <sheet xmlns:r="http://schemas.openxmlformats.org/officeDocument/2006/relationships" name="Allowance for Loan Losses (Tabl" sheetId="27" state="visible" r:id="rId27"/>
    <sheet xmlns:r="http://schemas.openxmlformats.org/officeDocument/2006/relationships" name="Deposits (Tables)" sheetId="28" state="visible" r:id="rId28"/>
    <sheet xmlns:r="http://schemas.openxmlformats.org/officeDocument/2006/relationships" name="Borrowings (Tables)" sheetId="29" state="visible" r:id="rId29"/>
    <sheet xmlns:r="http://schemas.openxmlformats.org/officeDocument/2006/relationships" name="Regulatory Capital (Tables)" sheetId="30" state="visible" r:id="rId30"/>
    <sheet xmlns:r="http://schemas.openxmlformats.org/officeDocument/2006/relationships" name="Stock Transactions (Tables)" sheetId="31" state="visible" r:id="rId31"/>
    <sheet xmlns:r="http://schemas.openxmlformats.org/officeDocument/2006/relationships" name="Earnings Per Common Share (Tabl" sheetId="32" state="visible" r:id="rId32"/>
    <sheet xmlns:r="http://schemas.openxmlformats.org/officeDocument/2006/relationships" name="Derivatives and Hedging Activ33" sheetId="33" state="visible" r:id="rId33"/>
    <sheet xmlns:r="http://schemas.openxmlformats.org/officeDocument/2006/relationships" name="Disclosures About Fair Value 34" sheetId="34" state="visible" r:id="rId34"/>
    <sheet xmlns:r="http://schemas.openxmlformats.org/officeDocument/2006/relationships" name="Changes in Accumulated Other 35" sheetId="35" state="visible" r:id="rId35"/>
    <sheet xmlns:r="http://schemas.openxmlformats.org/officeDocument/2006/relationships" name="Segments (Tables)" sheetId="36" state="visible" r:id="rId36"/>
    <sheet xmlns:r="http://schemas.openxmlformats.org/officeDocument/2006/relationships" name="Summary of Significant Accoun37" sheetId="37" state="visible" r:id="rId37"/>
    <sheet xmlns:r="http://schemas.openxmlformats.org/officeDocument/2006/relationships" name="Investment Securities - Investm" sheetId="38" state="visible" r:id="rId38"/>
    <sheet xmlns:r="http://schemas.openxmlformats.org/officeDocument/2006/relationships" name="Investment Securities - Contrac" sheetId="39" state="visible" r:id="rId39"/>
    <sheet xmlns:r="http://schemas.openxmlformats.org/officeDocument/2006/relationships" name="Investment Securities - Unreali" sheetId="40" state="visible" r:id="rId40"/>
    <sheet xmlns:r="http://schemas.openxmlformats.org/officeDocument/2006/relationships" name="Investment Securities - Narrati" sheetId="41" state="visible" r:id="rId41"/>
    <sheet xmlns:r="http://schemas.openxmlformats.org/officeDocument/2006/relationships" name="Loans - Loans by Class (Details" sheetId="42" state="visible" r:id="rId42"/>
    <sheet xmlns:r="http://schemas.openxmlformats.org/officeDocument/2006/relationships" name="Loans - Narrative (Details)" sheetId="43" state="visible" r:id="rId43"/>
    <sheet xmlns:r="http://schemas.openxmlformats.org/officeDocument/2006/relationships" name="Allowance for Loan Losses - Cre" sheetId="44" state="visible" r:id="rId44"/>
    <sheet xmlns:r="http://schemas.openxmlformats.org/officeDocument/2006/relationships" name="Allowance for Loan Losses - Cha" sheetId="45" state="visible" r:id="rId45"/>
    <sheet xmlns:r="http://schemas.openxmlformats.org/officeDocument/2006/relationships" name="Allowance for Loan Losses - Ana" sheetId="46" state="visible" r:id="rId46"/>
    <sheet xmlns:r="http://schemas.openxmlformats.org/officeDocument/2006/relationships" name="Allowance for Loan Losses - Imp" sheetId="47" state="visible" r:id="rId47"/>
    <sheet xmlns:r="http://schemas.openxmlformats.org/officeDocument/2006/relationships" name="Allowance for Loan Losses - All" sheetId="48" state="visible" r:id="rId48"/>
    <sheet xmlns:r="http://schemas.openxmlformats.org/officeDocument/2006/relationships" name="Allowance for Loan Losses - Tro" sheetId="49" state="visible" r:id="rId49"/>
    <sheet xmlns:r="http://schemas.openxmlformats.org/officeDocument/2006/relationships" name="Allowance for Loan Losses - Nar" sheetId="50" state="visible" r:id="rId50"/>
    <sheet xmlns:r="http://schemas.openxmlformats.org/officeDocument/2006/relationships" name="Deposits - Schedule of Deposits" sheetId="51" state="visible" r:id="rId51"/>
    <sheet xmlns:r="http://schemas.openxmlformats.org/officeDocument/2006/relationships" name="Deposits - Contractual Maturiti" sheetId="52" state="visible" r:id="rId52"/>
    <sheet xmlns:r="http://schemas.openxmlformats.org/officeDocument/2006/relationships" name="Deposits - Interest Expense on " sheetId="53" state="visible" r:id="rId53"/>
    <sheet xmlns:r="http://schemas.openxmlformats.org/officeDocument/2006/relationships" name="Deposits - Narrative (Details)" sheetId="54" state="visible" r:id="rId54"/>
    <sheet xmlns:r="http://schemas.openxmlformats.org/officeDocument/2006/relationships" name="Borrowings - Schedule of Borrow" sheetId="55" state="visible" r:id="rId55"/>
    <sheet xmlns:r="http://schemas.openxmlformats.org/officeDocument/2006/relationships" name="Borrowings - Narrative (Details" sheetId="56" state="visible" r:id="rId56"/>
    <sheet xmlns:r="http://schemas.openxmlformats.org/officeDocument/2006/relationships" name="Regulatory Capital - Regulatory" sheetId="57" state="visible" r:id="rId57"/>
    <sheet xmlns:r="http://schemas.openxmlformats.org/officeDocument/2006/relationships" name="Regulatory Capital - Narrative " sheetId="58" state="visible" r:id="rId58"/>
    <sheet xmlns:r="http://schemas.openxmlformats.org/officeDocument/2006/relationships" name="Employee Benefit Plans - Narrat" sheetId="59" state="visible" r:id="rId59"/>
    <sheet xmlns:r="http://schemas.openxmlformats.org/officeDocument/2006/relationships" name="Stock Transactions - Shares Out" sheetId="60" state="visible" r:id="rId60"/>
    <sheet xmlns:r="http://schemas.openxmlformats.org/officeDocument/2006/relationships" name="Stock Transactions - Narrative " sheetId="61" state="visible" r:id="rId61"/>
    <sheet xmlns:r="http://schemas.openxmlformats.org/officeDocument/2006/relationships" name="Earnings Per Common Share - Com" sheetId="62" state="visible" r:id="rId62"/>
    <sheet xmlns:r="http://schemas.openxmlformats.org/officeDocument/2006/relationships" name="Derivatives and Hedging Activ63" sheetId="63" state="visible" r:id="rId63"/>
    <sheet xmlns:r="http://schemas.openxmlformats.org/officeDocument/2006/relationships" name="Derivatives and Hedging Activ64" sheetId="64" state="visible" r:id="rId64"/>
    <sheet xmlns:r="http://schemas.openxmlformats.org/officeDocument/2006/relationships" name="Derivatives and Hedging Activ65" sheetId="65" state="visible" r:id="rId65"/>
    <sheet xmlns:r="http://schemas.openxmlformats.org/officeDocument/2006/relationships" name="Disclosures About Fair Value 66" sheetId="66" state="visible" r:id="rId66"/>
    <sheet xmlns:r="http://schemas.openxmlformats.org/officeDocument/2006/relationships" name="Disclosures About Fair Value 67" sheetId="67" state="visible" r:id="rId67"/>
    <sheet xmlns:r="http://schemas.openxmlformats.org/officeDocument/2006/relationships" name="Disclosures About Fair Value 68" sheetId="68" state="visible" r:id="rId68"/>
    <sheet xmlns:r="http://schemas.openxmlformats.org/officeDocument/2006/relationships" name="Disclosures About Fair Value 69" sheetId="69" state="visible" r:id="rId69"/>
    <sheet xmlns:r="http://schemas.openxmlformats.org/officeDocument/2006/relationships" name="Disclosures About Fair Value 70" sheetId="70" state="visible" r:id="rId70"/>
    <sheet xmlns:r="http://schemas.openxmlformats.org/officeDocument/2006/relationships" name="Changes in Accumulated Other 71" sheetId="71" state="visible" r:id="rId71"/>
    <sheet xmlns:r="http://schemas.openxmlformats.org/officeDocument/2006/relationships" name="Segments - Schedule of Segment " sheetId="72" state="visible" r:id="rId72"/>
  </sheets>
  <definedNames/>
  <calcPr calcId="124519" fullCalcOnLoad="1"/>
</workbook>
</file>

<file path=xl/sharedStrings.xml><?xml version="1.0" encoding="utf-8"?>
<sst xmlns="http://schemas.openxmlformats.org/spreadsheetml/2006/main" uniqueCount="840">
  <si>
    <t>Document and Entity Information - shares</t>
  </si>
  <si>
    <t>3 Months Ended</t>
  </si>
  <si>
    <t>Mar. 31, 2017</t>
  </si>
  <si>
    <t>Apr. 14, 2017</t>
  </si>
  <si>
    <t>Document and Entity Information [Abstract]</t>
  </si>
  <si>
    <t>Entity Registrant Name</t>
  </si>
  <si>
    <t>TriState Capital Holdings, Inc.</t>
  </si>
  <si>
    <t>Entity Central Index Key</t>
  </si>
  <si>
    <t>Document Type</t>
  </si>
  <si>
    <t>10-Q</t>
  </si>
  <si>
    <t>Document Period End Date</t>
  </si>
  <si>
    <t>Mar. 31,
		2017</t>
  </si>
  <si>
    <t>Amendment Flag</t>
  </si>
  <si>
    <t>false</t>
  </si>
  <si>
    <t>Document Fiscal Year Focus</t>
  </si>
  <si>
    <t>Document Fiscal Period Focus</t>
  </si>
  <si>
    <t>Q1</t>
  </si>
  <si>
    <t>Document Fiscal Year End Date</t>
  </si>
  <si>
    <t>--12-31</t>
  </si>
  <si>
    <t>Entity Filer Category</t>
  </si>
  <si>
    <t>Accelerated Filer</t>
  </si>
  <si>
    <t>Entity Common Stock, Shares Outstanding</t>
  </si>
  <si>
    <t>Unaudited Condensed Consolidated Statements of Financial Condition - USD ($) $ in Thousands</t>
  </si>
  <si>
    <t>Dec. 31, 2016</t>
  </si>
  <si>
    <t>ASSETS</t>
  </si>
  <si>
    <t>Cash</t>
  </si>
  <si>
    <t>Interest-earning deposits with other institutions</t>
  </si>
  <si>
    <t>Federal funds sold</t>
  </si>
  <si>
    <t>Cash and cash equivalents</t>
  </si>
  <si>
    <t>Investment securities available-for-sale, at fair value (cost: $160,234 and $175,158, respectively)</t>
  </si>
  <si>
    <t>Investment securities held-to-maturity, at cost (fair value: $62,312 and $54,498, respectively)</t>
  </si>
  <si>
    <t>Federal Home Loan Bank stock</t>
  </si>
  <si>
    <t>Total investment securities</t>
  </si>
  <si>
    <t>Loans held-for-investment</t>
  </si>
  <si>
    <t>Allowance for loan losses</t>
  </si>
  <si>
    <t>Loans held-for-investment, net</t>
  </si>
  <si>
    <t>Accrued interest receivable</t>
  </si>
  <si>
    <t>Investment management fees receivable, net</t>
  </si>
  <si>
    <t>Goodwill and other intangibles, net</t>
  </si>
  <si>
    <t>Office properties and equipment, net</t>
  </si>
  <si>
    <t>Bank owned life insurance</t>
  </si>
  <si>
    <t>Deferred tax asset, net</t>
  </si>
  <si>
    <t>Prepaid expenses and other assets</t>
  </si>
  <si>
    <t>Total assets</t>
  </si>
  <si>
    <t>Liabilities:</t>
  </si>
  <si>
    <t>Deposits</t>
  </si>
  <si>
    <t>Borrowings, net</t>
  </si>
  <si>
    <t>Accrued interest payable on deposits and borrowings</t>
  </si>
  <si>
    <t>Other accrued expenses and other liabilities</t>
  </si>
  <si>
    <t>Total liabilities</t>
  </si>
  <si>
    <t>Shareholders’ Equity:</t>
  </si>
  <si>
    <t>Preferred stock, no par value; Shares authorized - 150,000; Shares issued - none</t>
  </si>
  <si>
    <t>Common stock, no par value; Shares authorized - 45,000,000; Shares issued - 30,151,558 and 29,790,383, respectively; Shares outstanding - 28,731,963 and 28,415,654, respectively</t>
  </si>
  <si>
    <t>Additional paid-in capital</t>
  </si>
  <si>
    <t>Retained earnings</t>
  </si>
  <si>
    <t>Accumulated other comprehensive income, net</t>
  </si>
  <si>
    <t>Treasury stock (1,419,595 and 1,374,729 shares, respectively)</t>
  </si>
  <si>
    <t>Total shareholders’ equity</t>
  </si>
  <si>
    <t>Total liabilities and shareholders’ equity</t>
  </si>
  <si>
    <t>Unaudited Condensed Consolidated Statements of Financial Condition (Parenthetical) - USD ($) $ in Thousands</t>
  </si>
  <si>
    <t>Statement of Financial Position [Abstract]</t>
  </si>
  <si>
    <t>Shares Authorized, Preferred Stock</t>
  </si>
  <si>
    <t>Shares Issued, Preferred Stock</t>
  </si>
  <si>
    <t>Shares Authorized, Common Stock</t>
  </si>
  <si>
    <t>Shares Issued, Common Stock</t>
  </si>
  <si>
    <t>Shares Outstanding, Common Stock</t>
  </si>
  <si>
    <t>Treasury Stock</t>
  </si>
  <si>
    <t>Investments AFS (cost)</t>
  </si>
  <si>
    <t>Investments HTM (fair value)</t>
  </si>
  <si>
    <t>Unaudited Condensed Consolidated Statements of Income - USD ($) $ in Thousands</t>
  </si>
  <si>
    <t>Mar. 31, 2016</t>
  </si>
  <si>
    <t>Interest income:</t>
  </si>
  <si>
    <t>Loans</t>
  </si>
  <si>
    <t>Investments</t>
  </si>
  <si>
    <t>Interest-earning deposits</t>
  </si>
  <si>
    <t>Total interest income</t>
  </si>
  <si>
    <t>Interest expense:</t>
  </si>
  <si>
    <t>Borrowings</t>
  </si>
  <si>
    <t>Total interest expense</t>
  </si>
  <si>
    <t>Net interest income</t>
  </si>
  <si>
    <t>Provision for loan losses</t>
  </si>
  <si>
    <t>Net interest income after provision for loan losses</t>
  </si>
  <si>
    <t>Non-interest income:</t>
  </si>
  <si>
    <t>Investment management fees</t>
  </si>
  <si>
    <t>Service charges</t>
  </si>
  <si>
    <t>Net gain (loss) on the sale and call of investment securities</t>
  </si>
  <si>
    <t>Swap fees</t>
  </si>
  <si>
    <t>Commitment and other fees</t>
  </si>
  <si>
    <t>Other income</t>
  </si>
  <si>
    <t>Total non-interest income</t>
  </si>
  <si>
    <t>Non-interest expense:</t>
  </si>
  <si>
    <t>Compensation and employee benefits</t>
  </si>
  <si>
    <t>Premises and occupancy costs</t>
  </si>
  <si>
    <t>Professional fees</t>
  </si>
  <si>
    <t>FDIC insurance expense</t>
  </si>
  <si>
    <t>General insurance expense</t>
  </si>
  <si>
    <t>State capital shares tax</t>
  </si>
  <si>
    <t>Travel and entertainment expense</t>
  </si>
  <si>
    <t>Intangible amortization expense</t>
  </si>
  <si>
    <t>Other operating expenses</t>
  </si>
  <si>
    <t>Total non-interest expense</t>
  </si>
  <si>
    <t>Income before tax</t>
  </si>
  <si>
    <t>Income tax expense</t>
  </si>
  <si>
    <t>Net income</t>
  </si>
  <si>
    <t>Earnings per common share:</t>
  </si>
  <si>
    <t>Earnings per share, basic (in usd per share)</t>
  </si>
  <si>
    <t>Earnings per share, diluted (in usd per share)</t>
  </si>
  <si>
    <t>Unaudited Condensed Consolidated Statements of Comprehensive Income - USD ($) $ in Thousands</t>
  </si>
  <si>
    <t>Statement of Comprehensive Income [Abstract]</t>
  </si>
  <si>
    <t>Other comprehensive income (loss):</t>
  </si>
  <si>
    <t>Unrealized holding gains (losses) on investment securities, net of tax expense (benefit) of $115 and $(327)</t>
  </si>
  <si>
    <t>Reclassification adjustment for losses (gains) included in net income on investment securities, net of tax benefit (expense) of $1 and $0</t>
  </si>
  <si>
    <t>Unrealized holding gains on derivatives, net of tax expense of $31 and $0</t>
  </si>
  <si>
    <t>Reclassification adjustment for gains included in net income on derivatives, net of tax expense of $(15) and $0</t>
  </si>
  <si>
    <t>Other comprehensive income (loss)</t>
  </si>
  <si>
    <t>Total comprehensive income</t>
  </si>
  <si>
    <t>Unaudited Condensed Consolidated Statements of Comprehensive Income (Parenthetical) - USD ($) $ in Thousands</t>
  </si>
  <si>
    <t>Tax expense (benefit) on unrealized holding gains (losses) on investment securities</t>
  </si>
  <si>
    <t>Tax benefit (expense) on investment securities losses (gains) reclassified from other comprehensive income</t>
  </si>
  <si>
    <t>Tax expense on unrealized holding gains on derivatives</t>
  </si>
  <si>
    <t>Tax expense on derivative gains reclassified from other comprehensive income</t>
  </si>
  <si>
    <t>Unaudited Condensed Consolidated Statements of Changes in Shareholders' Equity - USD ($) $ in Thousands</t>
  </si>
  <si>
    <t>Total</t>
  </si>
  <si>
    <t>Common Stock</t>
  </si>
  <si>
    <t>Additional Paid-in-Capital</t>
  </si>
  <si>
    <t>Retained Earnings</t>
  </si>
  <si>
    <t>Accumulated Other Comprehensive Income (Loss), net</t>
  </si>
  <si>
    <t>Beginning Balance at Dec. 31, 2015</t>
  </si>
  <si>
    <t>Increase (Decrease) in Stockholders' Equity [Roll Forward]</t>
  </si>
  <si>
    <t>Exercise of stock options</t>
  </si>
  <si>
    <t>Purchase of treasury stock</t>
  </si>
  <si>
    <t>Stock-based compensation</t>
  </si>
  <si>
    <t>Ending Balance at Mar. 31, 2016</t>
  </si>
  <si>
    <t>Beginning Balance at Dec. 31, 2016</t>
  </si>
  <si>
    <t>Ending Balance at Mar. 31, 2017</t>
  </si>
  <si>
    <t>Unaudited Condensed Consolidated Statements of Cash Flows - USD ($) $ in Thousands</t>
  </si>
  <si>
    <t>Cash Flows from Operating Activities:</t>
  </si>
  <si>
    <t>Adjustments to reconcile net income to net cash provided by (used in) operating activities:</t>
  </si>
  <si>
    <t>Depreciation and intangible amortization expense</t>
  </si>
  <si>
    <t>Amortization of deferred financing costs</t>
  </si>
  <si>
    <t>Net gain on the sale of loans</t>
  </si>
  <si>
    <t>Stock-based compensation expense</t>
  </si>
  <si>
    <t>Net loss (gain) on the sale or call of investment securities available-for-sale</t>
  </si>
  <si>
    <t>Net amortization of premiums and discounts</t>
  </si>
  <si>
    <t>Decrease in investment management fees receivable, net</t>
  </si>
  <si>
    <t>Increase in accrued interest receivable</t>
  </si>
  <si>
    <t>Decrease in accrued interest payable</t>
  </si>
  <si>
    <t>Bank owned life insurance income</t>
  </si>
  <si>
    <t>Increase (decrease) in income taxes payable</t>
  </si>
  <si>
    <t>Decrease (increase) in prepaid income taxes</t>
  </si>
  <si>
    <t>Deferred tax provision</t>
  </si>
  <si>
    <t>Decrease in accounts payable and other accrued expenses</t>
  </si>
  <si>
    <t>Other, net</t>
  </si>
  <si>
    <t>Net cash provided by (used in) operating activities</t>
  </si>
  <si>
    <t>Cash Flows from Investing Activities:</t>
  </si>
  <si>
    <t>Purchase of investment securities available-for-sale</t>
  </si>
  <si>
    <t>Purchase of investment securities held-to-maturity</t>
  </si>
  <si>
    <t>Proceeds from the sale of investment securities available-for-sale</t>
  </si>
  <si>
    <t>Principal repayments and maturities of investment securities available-for-sale</t>
  </si>
  <si>
    <t>Investment in low income housing tax credit</t>
  </si>
  <si>
    <t>Investment in small business investment company</t>
  </si>
  <si>
    <t>Net purchase of Federal Home Loan Bank stock</t>
  </si>
  <si>
    <t>Net increase in loans</t>
  </si>
  <si>
    <t>Proceeds from loan sales</t>
  </si>
  <si>
    <t>Additions to office properties and equipment</t>
  </si>
  <si>
    <t>Net cash used in investing activities</t>
  </si>
  <si>
    <t>Cash Flows from Financing Activities:</t>
  </si>
  <si>
    <t>Net increase in deposit accounts</t>
  </si>
  <si>
    <t>Net increase in Federal Home Loan Bank advances</t>
  </si>
  <si>
    <t>Net proceeds from exercise of stock options</t>
  </si>
  <si>
    <t>Net cash provided by financing activities</t>
  </si>
  <si>
    <t>Net change in cash and cash equivalents during the period</t>
  </si>
  <si>
    <t>Cash and cash equivalents at beginning of the period</t>
  </si>
  <si>
    <t>Cash and cash equivalents at end of the period</t>
  </si>
  <si>
    <t>Cash paid during the period for:</t>
  </si>
  <si>
    <t>Interest</t>
  </si>
  <si>
    <t>Income taxes</t>
  </si>
  <si>
    <t>Other non-cash activity:</t>
  </si>
  <si>
    <t>Unsettled purchase of investment securities held-to-maturity</t>
  </si>
  <si>
    <t>Summary of Significant Accounting Policies</t>
  </si>
  <si>
    <t>Accounting Policies [Abstract]</t>
  </si>
  <si>
    <t>SUMMARY OF SIGNIFICANT ACCOUNTING POLOCIES</t>
  </si>
  <si>
    <t>SUMMARY OF SIGNIFICANT ACCOUNTING POLICIES NATURE OF OPERATION TriState Capital Holdings, Inc. ( “we”, “us”, “our” or the “Company”) is a registered bank holding company pursuant to the Bank Holding Company Act of 1956, as amended. The Company has three wholly-owned subsidiaries: TriState Capital Bank (the “Bank”), a Pennsylvania-chartered state bank; Chartwell Investment Partners, LLC (“Chartwell”), a registered investment advisor; and Chartwell TSC Securities Corp. (“CTSC Securities”), a registered broker/dealer with the Securities and Exchange Commission (“SEC”) and Financial Industry Regulatory Authority (“FINRA”). The Bank was established to serve the commercial banking and private banking needs of middle-market businesses and high-net-worth individuals. Chartwell provides investment management services to institutional, sub-advisory, and separately managed account clients and had assets under management of $8.19 billion as of March 31, 2017 . CTSC Securities primary business is facilitating marketing efforts for the proprietary investment products provided by Chartwell, including shares of mutual funds advised and/or administered by Chartwell. Regulatory approval was received and the Bank commenced operations on January 22, 2007. The Company and the Bank are subject to regulatory examination by the Federal Deposit Insurance Corporation (“FDIC”), the Pennsylvania Department of Banking and Securities, and the Federal Reserve. Chartwell is a registered investment advisor regulated by the SEC. Chartwell was established through the acquisition of substantially all the assets of Chartwell Investment Partners, LP that was effective March 5, 2014. CTSC Securities was capitalized in May 2014, and its broker/dealer registration was approved on March 7, 2017. CTSC Securities is regulated by the SEC and FINRA. The Bank conducts business through its main office located in Pittsburgh, Pennsylvania, as well as its four additional representative offices in Cleveland, Ohio; Philadelphia, Pennsylvania; Edison, New Jersey; and New York, New York. Chartwell conducts business through its office located in Berwyn, Pennsylvania and CTSC Securities conducts business through its office located in Pittsburgh, Pennsylvania. USE OF ESTIMATES The preparation of financial statements in conformity with generally accepted accounting principles (“GAAP”) in the United States of America requires management to make estimates and assumptions that affect the reported amounts of certain assets and liabilities, disclosure of contingent assets and liabilities as of the date of the financial statements, and the reported amounts of related revenue and expense during the reporting period. Although our current estimates contemplate current conditions and how we expect them to change in the future, it is reasonably possible that actual conditions could be worse than those anticipated in the estimates, which could materially affect the financial results of our operations and financial condition. The material estimates that are particularly susceptible to significant changes relate to the determination of the allowance for loan losses, valuation of goodwill and other intangible assets and its evaluation for impairment, and deferred income taxes and its related recoverability, which are discussed later in this section. CONSOLIDATION The consolidated financial statements include the accounts of the Company and its wholly-owned subsidiaries, the Bank, Chartwell and CTSC Securities, after elimination of inter-company accounts and transactions. The accounts of the Bank, in turn, include its wholly-owned subsidiary, Meadowood Asset Management, LLC, after elimination of inter-company accounts and transactions. The unaudited consolidated financial statements of the Company presented herein have been prepared pursuant to rules of the Securities and Exchange Commission for quarterly reports on form 10-Q and do not include all of the information and note disclosures required by GAAP for a full year presentation. In the opinion of management, all adjustments (consisting of normal recurring adjustments) and disclosures, considered necessary for the fair presentation of the accompanying consolidated financial statements, have been included. Interim results are not necessarily reflective of the results of the entire year. The accompanying consolidated financial statements should be read in conjunction with the audited consolidated financial statements and notes thereto for the fiscal year ended December 31, 2016 , included in the Company’s Annual Report on Form 10-K filed with the Securities and Exchange Commission on February 14, 2017 . CASH AND CASH EQUIVALENTS For purposes of reporting cash flows, the Company has defined cash and cash equivalents as cash, interest-earning deposits with other institutions, federal funds sold, and short-term investments that have an original maturity of 90 days or less. INVESTMENT SECURITIES The Company’s investments are classified as either: (1) held-to-maturity – debt securities that the Company intends to hold until maturity and are reported at amortized cost; (2) trading securities – debt and certain equity securities bought and held principally for the purpose of selling them in the near term and reported at fair value, with unrealized gains and losses included in earnings; or (3) available-for-sale – debt and certain equity securities not classified as either held-to-maturity or trading securities and reported at fair value, with unrealized gains and losses reported as a component of accumulated other comprehensive income (loss), on an after-tax basis. The cost of securities sold is determined on a specific identification basis. Amortization of premiums and accretion of discounts are recorded as interest income on investments over the life of the security utilizing the level yield method. We evaluate impaired investment securities quarterly to determine if impairments are temporary or other-than-temporary. For impaired debt and equity securities, management first determines whether it intends to sell or if it is more-likely than not that it will be required to sell the impaired securities. This determination considers current and forecasted liquidity requirements, regulatory and capital requirements and securities portfolio management. If the Company intends to sell a security with a fair value below amortized cost or if it is more-likely than not that it will be required to sell such a security before recovery, an other-than-temporary impairment (“OTTI”) charge is recorded through current period earnings for the full decline in fair value below amortized cost. For debt securities that the Company does not intend to sell or it is more likely than not that it will not be required to sell before recovery, an OTTI charge is recorded through current period earnings for the amount of the valuation decline below amortized cost that is attributable to credit losses. The remaining difference between the security’s fair value and amortized cost (that is, the decline in fair value not attributable to credit losses) is recognized in other comprehensive income (loss), in the consolidated statements of comprehensive income and the shareholders’ equity section of the consolidated statements of financial condition, on an after-tax basis. For equity securities an OTTI charge is recorded through current period earnings for the full decline in fair value below cost. FEDERAL HOME LOAN BANK STOCK The Company is a member of the Federal Home Loan Bank of Pittsburgh (“FHLB”). Member institutions are required to invest in FHLB stock. The stock is carried at cost, which approximates its liquidation value, and it is evaluated for impairment based on the ultimate recoverability of the par value. The following matters are considered by management when evaluating the FHLB stock for impairment: the ability of the FHLB to make payments required by law or regulation and the level of such payments in relation to the operating performance of the FHLB; the impact of legislative and regulatory changes on the institution and its customer base; and the Company’s intent and ability to hold its FHLB stock for the foreseeable future. Management believes the Company’s holdings in the FHLB stock were recoverable at par value, as of March 31, 2017 and December 31, 2016 . Cash and stock dividends are reported as interest income, in the consolidated statements of income. LOANS Loans and leases held-for investment are stated at unpaid principal balances, net of deferred loan fees and costs. Loans held-for-sale are stated at the lower of cost or fair value. Interest income on loans is accrued at the contractual rate on the principal amount outstanding and includes the amortization of deferred loan fees and costs. Deferred loan fees and costs are amortized to interest income over the life of the loan, taking into consideration scheduled payments and prepayments. The Company considers a loan to be a Troubled Debt Restructuring (“TDR”) when there is a concession made to a financially troubled borrower without adequate consideration provided to the Company. Once a loan is deemed to be a TDR, the Company considers whether the loan should be placed in non-accrual status. In assessing accrual status, the Company considers the likelihood that repayment and performance according to the original contractual terms will be achieved, as well as the borrower’s historical payment performance. A loan is designated and reported as a TDR until such loan is either paid-off or sold, unless the restructuring agreement specifies an interest rate equal to or greater than the rate that would be accepted at the time of the restructuring for a new loan with comparable risk and it is fully expected that the remaining principal and interest will be collected according to the restructured agreement. The recognition of interest income on a loan is discontinued when, in management’s opinion, it is probable the borrower is unable to meet payments as they become due or when the loan becomes 90 days past due, whichever occurs first. All accrued and unpaid interest on such loans is reversed. Such interest ultimately collected is applied to reduce principal if there is doubt about the collectability of principal. If a borrower brings a loan current for which accrued interest has been reversed, then the recognition of interest income on the loan is resumed, once the loan has been current for a period of six consecutive months or greater. The Company is a party to financial instruments with off-balance sheet risk (commitments to extend credit) in the normal course of business to meet the financing needs of its customers. Commitments to extend credit are agreements to lend to a customer as long as there is no violation of any condition established in the commitment. Commitments generally have fixed expiration dates or other termination clauses (i.e. demand loans) and may require payment of a fee. Since some of the commitments are expected to expire without being drawn upon, the unfunded commitment amount does not necessarily represent future cash requirements. The Company evaluates each customer’s credit worthiness on a case-by-case basis using the same credit policies in making commitments and conditional obligations as it does for on-balance sheet instruments. The amount of collateral obtained, if deemed necessary by the Company upon extension of a commitment, is based on management’s credit evaluation of the borrower. OTHER REAL ESTATE OWNED Real estate owned, other than bank premises, is recorded at fair value less estimated selling costs. Fair value is determined based on an independent appraisal. Expenses related to holding the property are charged against earnings when incurred. Depreciation is not recorded on the other real estate owned (“OREO”) properties. ALLOWANCE FOR LOAN LOSSES The allowance for loan losses is established through provisions for loan losses that are recorded to income. Loans are charged off against the allowance for loan losses when management believes that the principal is uncollectible. If, at a later time, amounts are recovered with respect to loans previously charged off, the recovered amount is credited to the allowance for loan losses. The allowance was appropriate, in management’s judgment, to cover probable losses inherent in the loan portfolio as of March 31, 2017 and December 31, 2016 . Management’s judgment takes into consideration general economic conditions, diversification and seasoning of the loan portfolio, historic loss experience, identified credit problems, delinquency levels and adequacy of collateral. Although management believes it has used the best information available to it in making such determinations, and that the present allowance for loan losses is adequate, future adjustments to the allowance may be necessary, and net income may be adversely affected if circumstances differ substantially from the assumptions used in determining the level of the allowance. In addition, as an integral part of their periodic examination, certain regulatory agencies review the adequacy of the Bank’s allowance for loan losses and may direct the Bank to make additions to the allowance based on their judgments about information available to them at the time of their examination. The components of the allowance for loan losses represent estimates based upon Accounting Standards Codification (“ASC”) Topic 450, Contingencies, and ASC Topic 310, Receivables . ASC Topic 450 applies to homogeneous loan pools such as consumer installment, residential mortgages, consumer lines of credit and commercial loans that are not individually evaluated for impairment under ASC Topic 310. ASC Topic 310 is applied to commercial and consumer loans that are individually evaluated for impairment. Under ASC Topic 310, a loan is impaired, based upon current information and events, in management’s opinion, when it is probable that the loan will not be repaid according to its original contractual terms, including both principal and interest, or if a loan is designated as a TDR. Management performs individual assessments of impaired loans to determine the existence of loss exposure based upon a discounted cash flows method or where a loan is collateral dependent, based upon the fair value of the collateral less estimated selling costs. In estimating probable loan loss under ASC Topic 450 management considers numerous factors, including historical charge-offs and subsequent recoveries. Management also considers, but is not limited to, qualitative factors that influence our credit quality, such as delinquency and non-performing loan trends, changes in loan underwriting guidelines and credit policies, the results of internal loan reviews, etc. Finally, management considers the impact of changes in current local and regional economic conditions in the markets that we serve. Assessment of relevant economic factors indicates that some of the Company’s primary markets may historically tend to lag the national economy, with local economies in our primary market areas also improving or weakening, as the case may be, but at a more measured rate than the national trends. Management bases the computation of the allowance for loan losses under ASC Topic 450 on two factors: the primary factor and the secondary factor. The primary factor is based on the inherent risk identified by management within each of the Company’s three loan portfolios based on the historical loss experience of each loan portfolio and the loss emergence period. Management has developed a methodology that is applied to each of the three primary loan portfolios: private banking, commercial and industrial, and commercial real estate. As the loan loss history, mix and risk ratings of each loan portfolio change, the primary factor adjusts accordingly. The allowance for loan losses related to the primary factor is based on our estimates as to probable losses for each loan portfolio. The secondary factor is intended to capture risks related to events and circumstances that management believes have an impact on the performance of the loan portfolio. Although this factor is more subjective in nature, the methodology focuses on internal and external trends in pre-specified categories (risk factors) and applies a quantitative percentage that drives the secondary factor. There are nine risk factors and each risk factor is assigned a reserve level based on management’s judgment as to the probable impact of each risk factor on each loan portfolio and is monitored on a quarterly basis. As the trend in any risk factor changes, a corresponding change occurs in the reserve associated with each respective risk factor, such that the secondary factor remains current to changes in each loan portfolio. The Company also maintains a reserve for losses on unfunded commitments. This reserve is reflected as a component of other liabilities and, in management’s judgment, is sufficient to cover probable losses inherent in the commitments. Management tracks the level and trends in unused commitments and takes into consideration the same factors as those considered for purposes of the allowance for loan losses on outstanding loans. INVESTMENT MANAGEMENT FEES The Company recognizes investment management fee revenue when the advisory services are performed. Fees are based on assets under management and are calculated pursuant to individual client contracts. Investment management fees are generally paid on a quarterly basis. Investment management fees receivable represent amounts due for contractual investment management services provided to the Company’s clients, primarily institutional investors, mutual funds and individual investors. Management performs credit evaluations of its customers’ financial condition when it is deemed to be necessary, and does not require collateral. The Company provides an allowance for uncollectible accounts based on specifically identified receivables. Bad debt expense is recorded to other non-interest expense on the consolidated statements of income and the allowance for uncollectible accounts is recorded to investment management fees receivable, net on the consolidated statements of financial position. Investment management fees receivable are considered delinquent when payment is not received within contractual terms and are charged off against the allowance for uncollectible accounts when management determines that recovery is unlikely and the Company ceases its collection efforts. There was $150,000 and $0 of bad debt expense recorded for the three months ended March 31, 2017 and 2016 , respectively, and there was $150,000 and $0 of allowance for uncollectible accounts recorded as of March 31, 2017 and December 31, 2016 , respectively. BUSINESS COMBINATIONS The Company accounts for business combinations using the acquisition method of accounting. Under this method of accounting, the acquired company’s net assets are recorded at fair value as of the date of acquisition, and the results of operations of the acquired company are combined with our results from that date forward. Acquisition costs are expensed when incurred. The difference between the purchase price and the fair value of the net assets acquired (including identified intangibles) is recorded as goodwill. The change in the initial estimate of any contingent earn out amounts is reflected in the consolidated statements of income. GOODWILL AND OTHER INTANGIBLE ASSETS Goodwill represents the excess of the cost of an acquisition over the fair value of the net assets acquired. Goodwill is not amortized and is subject to at least annual assessments for impairment by applying a fair value based test. The Company reviews goodwill annually and again at any quarter-end if a material event occurs during the quarter that may affect goodwill. If goodwill testing is required, an assessment of qualitative factors can be completed before performing the two step goodwill impairment test. If an assessment of qualitative factors determines it is more likely than not that the fair value of a reporting unit exceeds its carrying amount, then the two step goodwill impairment test is not required. Goodwill is evaluated for potential impairment by determining if the fair value has fallen below carrying value. Other intangible assets represent purchased assets that lack physical substance but can be distinguished from goodwill because of contractual or other legal rights. The Company has determined that certain of its acquired mutual fund client relationships meet the criteria to be considered indefinite-lived assets because the Company expects both the renewal of these contracts and the cash flows generated by these assets to continue indefinitely. Accordingly, the Company does not amortize these intangible assets, but instead reviews these assets annually or more frequently whenever events or circumstances occur indicating that the recorded indefinite-lived assets may be impaired. Each reporting period, the Company assesses whether events or circumstances have occurred which indicate that the indefinite life criteria are no longer met. If the indefinite life criteria are no longer met, the Company would assess whether the carrying value of these assets exceeds its fair value, an impairment loss would be recorded in an amount equal to any such excess and these assets would be reclassified to finite-lived. Other intangible assets that the Company has determined to have finite lives, such as trade name, client lists and non-compete agreements, are amortized over their estimated useful lives. These finite-lived intangible assets are amortized on a straight-line basis over their estimated useful lives, which range from four to twenty-five years. Finite-lived intangibles are evaluated for impairment on an annual basis or more frequently whenever events or circumstances occur indicating that the carrying amount may not be recoverable. OFFICE PROPERTIES AND EQUIPMENT Office properties and equipment are stated at cost less accumulated depreciation. Depreciation is computed on the straight-line method over the estimated useful lives of the related assets, except for leasehold improvements, which are amortized over the terms of the respective leases or the estimated useful lives of the improvements, whichever is shorter. Estimated useful lives are dependent upon the nature and condition of the asset and range from three to ten years. Repairs and maintenance are charged to expense as incurred, while improvements that extend the useful life are capitalized and depreciated to operating expense over the estimated remaining life of the asset. When the Bank receives an allowance for improvements to be made to one of its leased offices, we record the allowance as a deferred liability and recognize it as a reduction to rent expense over the life of the related lease. BANK OWNED LIFE INSURANCE Bank owned life insurance (“BOLI”) policies on certain officers and employees are recorded at net cash surrender value on the consolidated statements of financial condition. Upon termination of the BOLI policy the Company receives the cash surrender value. BOLI benefits are payable to the Company upon death of the insured. Changes in net cash surrender value are recognized as non-interest income in the consolidated statements of income. DEPOSITS Deposits are stated at principal outstanding and interest on deposits is accrued and charged to interest expense daily and is paid or credited in accordance with the terms of the respective accounts. BORROWINGS The Company records FHLB advances and subordinated notes payable at their principal amount net of debt issuance costs, per ASU 2015-03. Interest expense is recognized based on the coupon rate of the obligations. Costs associated with the acquisition of subordinated notes payable are amortized to interest expense over the expected term of the borrowing. EARNINGS PER COMMON SHARE Basic earnings per common share (“EPS”) is computed by dividing net income available to common shareholders by the weighted average number of common shares outstanding for the period, excluding non-vested restricted stock. Diluted EPS reflects the potential dilution upon the exercise of stock options and the vesting of restricted stock awards granted utilizing the treasury stock method. INCOME TAXES The Company utilizes the asset and liability method of accounting for income taxes. Under this method, deferred tax assets and liabilities are recognized for the tax effects of differences between the financial statement and tax basis of assets and liabilities. Deferred tax assets and liabilities are measured using the enacted tax rates expected to apply to taxable income in the years in which those temporary differences are expected to be recovered or settled. The effect on deferred tax assets and liabilities with regard to a change in tax rates is recognized in income in the period that includes the enactment date. Management assesses all available evidence to determine the amount of deferred tax assets that are more-likely-than-not to be realized. The available evidence used in connection with the assessments includes taxable income in prior periods, projected taxable income, potential tax planning strategies and projected reversals of deferred tax items. These assessments involve a degree of subjectivity and may undergo significant change. Changes to the evidence used in the assessments could have a material adverse effect on the Company’s results of operations in the period in which they occur. The Company considers uncertain tax positions that it has taken or expects to take on a tax return. It is the Company’s policy to recognize interest and penalties, if any, related to unrecognized tax benefits in income tax expense in the consolidated statements of income. DERIVATIVES AND HEDGING ACTIVITIES The Company accounts for derivative instruments and hedging activities in accordance with FASB ASC Topic 815, Derivatives and Hedging . All derivatives are evaluated at inception as to whether or not they are hedging or non-hedging activities, and appropriate documentation is maintained to support the final determination. All derivatives are recognized as either assets or liabilities on the consolidated statements of financial condition and measured at fair value. For derivatives designated as fair value hedges, changes in the fair value of the derivative and the hedged item related to the hedged risk are recognized in earnings. Any hedge ineffectiveness would be recognized in the income statement line item pertaining to the hedged item. For derivatives designated as cash flow hedges, changes in fair value of the effective portion of the cash flow hedges are reported in accumulated other comprehensive income (loss). When the cash flows associated with the hedged item are realized, the gain or loss included in accumulated other comprehensive income (loss) is recognized in the consolidated statements of income. The Company also has interest derivative positions that are not designated as hedging instruments. Changes in the fair value of derivatives not designated in hedging relationships are recorded directly in earnings. FAIR VALUE MEASUREMENT Fair value is defined as the exchange price that would be received to sell an asset or paid to transfer a liability in a principal or most advantageous market for the asset or liability in an orderly transaction between market participants as of the measurement date, using assumptions market participants would use when pricing an asset or liability. An orderly transaction assumes exposure to the market for a customary period for marketing activities prior to the measurement date and not a forced liquidation or distressed sale. Fair value measurement and disclosure guidance provides a three-level hierarchy that prioritizes the inputs of valuation techniques used to measure fair value into three broad categories: • Level 1 – Unadjusted quoted prices in active markets for identical assets or liabilities. • Level 2 – Observable inputs such as quoted prices for similar assets and liabilities in active markets, quoted prices f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air value may be recorded for certain assets and liabilities every reporting period on a recurring basis or under certain circumstances, on a non-recurring basis. STOCK-BASED COMPENSATION The Company accounts for its stock-based compensation awards based on estimated fair values, for all share-based awards, including stock options and restricted shares, made to employees and directors. The Company accounts for stock-based compensation in accordance with the fair value recognition provisions of ASC Topic 718, Compensation – Stock Compensation . As a result, compensation cost for all share-based payments is based on the grant-date fair value estimated in accordance with ASC Topic 718. The value of the portion of the award that is ultimately expected to vest is included in stock-based compensation expense in the consolidated statements of income and recorded as a component of additional paid-in capital, for equity-based awards. Compensation expense for all awards is recognized on a straight-line basis over the requisite service period for the entire grant. ACCUMULATED OTHER COMPREHENSIVE INCOME (LOSS) Unrealized holding gains and the non-credit component of unrealized losses on the Company’s investment securities available-for-sale are included in accumulated other comprehensive income (loss), net of applicable income taxes. Also included in accumulated other comprehensive income (loss) is the remaining unamortized balance of the unrealized holding gains (non-credit losses), net of applicable income taxes, that existed on the transfer date for investment securities reclassified into the held-to-maturity category from the available-for-sale category. Unrealized holding gains (losses) on the effective portion of the Company’s cash flow hedge derivatives are included in accumulated other comprehensive income (loss), net of applicable income taxes, which will be reclassified to interest expense as interest payments are made on the Company’s debt. TREASURY STOCK The repurchase of the Company’s common stock is recorded at cost. At the time of reissuance, the treasury stock account is reduced using the average cost method. Gains and losses on the reissuance of common stock are recorded in additional paid-in capital, to the extent additional paid-in capital from any previous net gains on treasury share transactions exists. Any net deficiency is charged to retained earnings. RECENT ACCOUNTING DEVELOPMENTS In January 2017, the FASB issued ASU 2017-04, “Intangibles-Goodwill and Other (Topic 350): Simplifying the Test for Goodwill Impairment,” which requires an entity to no longer perform a hypothetical purchase price allocation to measure goodwill impairment. Instead, impairment will be measured using the difference between the carrying amount and the fair value of the reporting unit. The changes are effective for public business entities that are SEC filers, for annual and interim periods in fiscal years beginning after December 15, 2019. All entities may early adopt the standard for goodwill impairment tests with measurement dates after January 1, 2017. The Company is currently evaluating the impact this standard will have on our results of operations and financial position. In January 2017, the FASB issued ASU 2017-03, “Accounting Changes and Error Corrections (Topic 250) and Investments-Equity Method and Joint Ventures (Topic 323): Amendments to SEC Paragraphs Pursuant to Staff Announcements at the September 22, 2016, and November 17, 2016, EITF Meetings (SEC Update),” which incorporates into the FASB Accounting Standards Codification ® recent SEC guidance about disclosing, under SEC SAB Topic 11.M, the effect on financial statements of adopting the revenue, leases, and credit losses standards. The SEC staff had previously announced that registrants should include the disclosures starting with their December 2017 financial statements. The Company is currently evaluating the impact this standard will have on our results of operations and financial position. In J</t>
  </si>
  <si>
    <t>Investment Securities</t>
  </si>
  <si>
    <t>Investments, Debt and Equity Securities [Abstract]</t>
  </si>
  <si>
    <t>INVESTMENT SECURITIES</t>
  </si>
  <si>
    <t xml:space="preserve"> INVESTMENT SECURITIES Investment securities available-for-sale and held-to-maturity are comprised of the following: March 31, 2017 (Dollars in thousands) Amortized Gross Unrealized Gross Unrealized Estimated Investment securities available-for-sale: Corporate bonds $ 46,568 $ 198 $ 13 $ 46,753 Trust preferred securities 17,743 247 45 17,945 Non-agency mortgage-backed securities 5,750 4 — 5,754 Non-agency collateralized loan obligations 11,109 14 28 11,095 Agency collateralized mortgage obligations 42,565 45 228 42,382 Agency mortgage-backed securities 23,009 241 197 23,053 Agency debentures 4,770 57 — 4,827 Equity securities 8,720 — 275 8,445 Total investment securities available-for-sale 160,234 806 786 160,254 Investment securities held-to-maturity: Corporate bonds 31,192 710 — 31,902 Agency debentures 4,967 21 — 4,988 Municipal bonds 25,212 218 8 25,422 Total investment securities held-to-maturity 61,371 949 8 62,312 Total $ 221,605 $ 1,755 $ 794 $ 222,566 December 31, 2016 (Dollars in thousands) Amortized Gross Unrealized Gross Unrealized Estimated Investment securities available-for-sale: Corporate bonds $ 53,902 $ 164 $ 21 $ 54,045 Trust preferred securities 17,711 159 72 17,798 Non-agency mortgage-backed securities 5,750 14 — 5,764 Non-agency collateralized loan obligations 16,234 — 54 16,180 Agency collateralized mortgage obligations 44,051 49 279 43,821 Agency mortgage-backed securities 24,107 240 198 24,149 Agency debentures 4,760 23 — 4,783 Equity securities 8,643 — 291 8,352 Total investment securities available-for-sale 175,158 649 915 174,892 Investment securities held-to-maturity: Corporate bonds 28,693 596 30 29,259 Municipal bonds 25,247 88 96 25,239 Total investment securities held-to-maturity 53,940 684 126 54,498 Total $ 229,098 $ 1,333 $ 1,041 $ 229,390 The equity securities noted in the tables above consisted of a mutual fund investing in short-duration, corporate bonds. Income on investment securities included $1.2 million in taxable interest income, $113,000 in non-taxable interest income and $179,000 in dividend income for the three months ended March 31, 2017 , as compared to taxable interest income of $961,000 , non-taxable interest income of $114,000 and dividend income of $170,000 for the three months ended March 31, 2016 . As of March 31, 2017 , the contractual maturities of the debt securities are: March 31, 2017 Available-for-Sale Held-to-Maturity (Dollars in thousands) Amortized Estimated Amortized Estimated Due in one year or less $ 6,536 $ 6,553 $ — $ — Due from one to five years 41,069 41,235 17,613 17,947 Due from five to ten years 23,888 23,961 40,350 40,883 Due after ten years 80,021 80,060 3,408 3,482 Total debt securities $ 151,514 $ 151,809 $ 61,371 $ 62,312 Included in the $80.1 million fair value of debt securities available-for-sale with a contractual maturity due after ten years as of March 31, 2017 , were $69.6 million , or 87.0% , in floating-rate securities. Included in the $40.4 million amortized cost of debt securities held-to-maturity with a contractual maturity due from five to ten years as of March 31, 2017 , were $17.3 million that have call provisions in one to five years that would either mature, if called, or become floating-rate securities after the call date. Prepayments may shorten the contractual lives of the collateralized mortgage obligations, mortgage-backed securities and collateralized loan obligations. Proceeds from the sale of investment securities available-for-sale during the three months ended March 31, 2017 and 2016 , were $0 and $681,000 , respectively. During the three months ended March 31, 2016 , gross gains of $1,000 were realized and reclassified out of accumulated other comprehensive income (loss). During the three months ended March 31, 2017 , there was an investment security available-for-sale of $5.0 million that was called and gross losses of $2,000 were realized on this call. Investment securities available-for-sale of $4.7 million , as of March 31, 2017 , were held in safekeeping at the FHLB and were included in the calculation of borrowing capacity. The following tables show the fair value and gross unrealized losses on temporarily impaired investment securities available-for-sale and held-to-maturity, by investment category and length of time that the individual securities have been in a continuous unrealized loss position as of March 31, 2017 and December 31, 2016 , respectively: March 31, 2017 Less than 12 Months 12 Months or More Total (Dollars in thousands) Fair value Unrealized losses Fair value Unrealized losses Fair value Unrealized losses Investment securities available-for-sale: Corporate bonds $ 7,194 $ 13 $ — $ — $ 7,194 $ 13 Trust preferred securities — — 4,513 45 4,513 45 Non-agency collateralized loan obligations — — 1,093 28 1,093 28 Agency collateralized mortgage obligations 4,337 11 33,603 217 37,940 228 Agency mortgage-backed securities 10,442 190 1,404 7 11,846 197 Equity securities — — 8,445 275 8,445 275 Total investment securities available-for-sale 21,973 214 49,058 572 71,031 786 Investment securities held-to-maturity: Municipal bonds 2,690 8 — — 2,690 8 Total investment securities held-to-maturity 2,690 8 — — 2,690 8 Total temporarily impaired securities $ 24,663 $ 222 $ 49,058 $ 572 $ 73,721 $ 794 December 31, 2016 Less than 12 Months 12 Months or More Total (Dollars in thousands) Fair value Unrealized losses Fair value Unrealized losses Fair value Unrealized losses Investment securities available-for-sale: Corporate bonds $ 10,543 $ 21 $ — $ — $ 10,543 $ 21 Trust preferred securities — — 9,038 72 9,038 72 Non-agency collateralized loan obligations 6,191 50 9,990 4 16,181 54 Agency collateralized mortgage obligations 4,593 12 34,408 267 39,001 279 Agency mortgage-backed securities 12,292 198 — — 12,292 198 Equity securities — — 8,352 291 8,352 291 Total investment securities available-for-sale 33,619 281 61,788 634 95,407 915 Investment securities held-to-maturity: Corporate bonds 2,492 8 1,978 22 4,470 30 Municipal bonds 12,559 96 — — 12,559 96 Total investment securities held-to-maturity 15,051 104 1,978 22 17,029 126 Total temporarily impaired securities $ 48,670 $ 385 $ 63,766 $ 656 $ 112,436 $ 1,041 The change in the fair values of our municipal bonds, agency debentures, agency collateralized mortgage obligation and agency mortgage-backed securities are primarily the result of interest rate fluctuations. To assess for impairment on municipal bonds, corporate bonds, single-issuer trust preferred securities, non-agency mortgage-backed securities, non-agency collateralized loan obligations and certain equity securities, management evaluates the underlying issuer’s financial performance and the related credit rating information through a review of publicly available financial statements and other publicly available information. This most recent review did not identify any issues related to the ultimate repayment of principal and interest on these securities. In addition, the Company has the ability and intent to hold debt securities in an unrealized loss position until recovery of their amortized cost. Based on this, the Company considers all of the unrealized losses to be temporary impairment losses. Within the available-for-sale portfolio, there were 26 positions, aggregating to $786,000 in unrealized losses that were temporarily impaired as of March 31, 2017 , of which 11 positions were in an unrealized loss position for more than twelve months totaling $572,000 . As of December 31, 2016 , there were 30 positions, aggregating to $915,000 in unrealized losses that were temporarily impaired, of which 12 positions were in an unrealized loss position for more than twelve months totaling $634,000 . Within the held-to-maturity portfolio, there were three positions, aggregating to $8,000 in unrealized losses that was temporarily impaired as of March 31, 2017 , of which no positions were in an unrealized loss position for more than twelve months. As of December 31, 2016 , there were 18 positions, aggregating to $126,000 in unrealized losses that were temporarily impaired, of which one position, for $22,000 was in an unrealized loss position for more than twelve months. There were no investment securities classified as trading securities outstanding as of March 31, 2017 and December 31, 2016 , respectively. There was no activity in investment securities classified as trading during the three months ended March 31, 2017 and 2016 . There was $13.2 million and $9.6 million in FHLB stock outstanding as of March 31, 2017 and December 31, 2016 , respectively. There were $3.6 million of net purchases in FHLB stock during the three months ended March 31, 2017 , and $800,000 of net purchases during the three months ended March 31, 2016 .</t>
  </si>
  <si>
    <t>Receivables [Abstract]</t>
  </si>
  <si>
    <t>LOANS</t>
  </si>
  <si>
    <t>LOANS The Company generates loans through the private banking and middle-market banking channels. These channels provide risk diversification and offer significant growth opportunities. The private banking channel includes loans secured by cash, marketable securities and other asset-based loans to executives, high-net-worth individuals, trusts and businesses, for many of whom we receive referrals based on relationships with independent broker/dealers, wealth managers, family offices, trust companies and other financial intermediaries. The middle-market banking channel consists of our commercial and industrial (“C&amp;I”) and commercial real estate (“CRE”) loan portfolios that serve middle-market businesses and real estate developers. Loans held-for-investment were comprised of the following: March 31, 2017 (Dollars in thousands) Private Commercial Commercial Total Loans held-for-investment, before deferred fees $ 1,833,733 $ 586,039 $ 1,117,094 $ 3,536,866 Deferred loan costs (fees) 3,474 (193 ) (3,057 ) 224 Loans held-for-investment, net of deferred fees 1,837,207 585,846 1,114,037 3,537,090 Allowance for loan losses (1,421 ) (10,436 ) (4,328 ) (16,185 ) Loans held-for-investment, net $ 1,835,786 $ 575,410 $ 1,109,709 $ 3,520,905 December 31, 2016 (Dollars in thousands) Private Commercial Commercial Total Loans held-for-investment, before deferred fees $ 1,732,578 $ 587,791 $ 1,080,637 $ 3,401,006 Deferred loan costs (fees) 3,350 (368 ) (2,934 ) 48 Loans held-for-investment, net of deferred fees 1,735,928 587,423 1,077,703 3,401,054 Allowance for loan losses (1,424 ) (12,326 ) (5,012 ) (18,762 ) Loans held-for-investment, net $ 1,734,504 $ 575,097 $ 1,072,691 $ 3,382,292 The Company’s customers have unused loan commitments based on the availability of eligible collateral or other terms under the loan agreement . Often these commitments are not fully utilized and therefore the total amount does not necessarily represent future cash requirements. The amount of unfunded commitments, including standby letters of credit, as of March 31, 2017 and December 31, 2016 , was $1.91 billion and $1.75 billion , respectively. The interest rate for each commitment is based on the prevailing market conditions at the time of funding. The lending commitment maturities as of March 31, 2017 , were as follows: $1.55 billion in one year or less; $195.8 million in one to three years; and $165.3 million in greater than three years. The reserve for losses on unfunded commitments was $588,000 and $650,000 as of March 31, 2017 and December 31, 2016 , respectively, which includes reserves for probable losses on unfunded loan commitments, including standby letters of credit and also risk participations. Included in the unfunded commitment totals listed above, were loans in the process of origination totaling approximately $82.2 million and $59.8 million as of March 31, 2017 and December 31, 2016 , respectively, which extend over varying periods of time. The Company issues standby letters of credit in the normal course of business. Standby letters of credit are conditional commitments issued to guarantee the performance of a customer to a third party. Standby letters of credit generally are contingent upon the failure of the customer to perform according to the terms of the underlying contract with the third party. The Company would be required to perform under the standby letters of credit when drawn upon by the guaranteed party in the case of non-performance by the Company’s customer. Collateral may be obtained based on management’s credit assessment of the customer. The amount of unfunded commitments related to standby letters of credit as of March 31, 2017 and December 31, 2016 , included in the total unfunded commitments above, was $71.1 million and $77.4 million , respectively. Should the Company be obligated to perform under the standby letters of credit the Company will seek repayment from the customer for amounts paid. As of March 31, 2017 , $37.1 million in standby letters of credit will expire within one year, while the remaining standby letters of credit will expire in periods greater than one year. During the three months ended March 31, 2017 , there were three draws on standby letters of credit totaling $105,000 , which were converted to loans to be repaid by the borrower. During the three months ended March 31, 2016 , there was one draw on a standby letter of credit for $100,000 , which was immediately repaid by the borrower. Most of these commitments are expected to expire without being drawn upon and the total amount does not necessarily represent future cash requirements. The probable liability for losses on standby letters of credit was included in the reserve for losses on unfunded commitments. The Company has entered into risk participation agreements with financial institution counterparties for interest rate swaps related to loans in which we are a participant. The risk participation agreements provide credit protection to the financial institution counterparties should the customers fail to perform on their interest rate derivative contracts. The potential liability for outstanding obligations was included in the reserve for losses on unfunded commitments.</t>
  </si>
  <si>
    <t>Allowance for Loan Losses</t>
  </si>
  <si>
    <t>Allowance for Loan Losses [Abstract]</t>
  </si>
  <si>
    <t>ALLOWANCE FOR LOAN LOSSES</t>
  </si>
  <si>
    <t>ALLOWANCE FOR LOAN LOSSES Our allowance for loan losses represents our estimate of probable loan losses inherent in the loan portfolio at a specific point in time. This estimate includes losses associated with specifically identified loans, as well as estimated probable credit losses inherent in the remainder of the loan portfolio. Additions are made to the allowance through both periodic provisions recorded to income and recoveries of losses previously incurred. Reductions to the allowance occur as loans are charged off or when the credit history of any of the three loan portfolios improves . Management evaluates the adequacy of the allowance quarterly, and in doing so relies on various factors including, but not limited to, assessment of historical loss experience, delinquency and non-accrual trends, portfolio growth, underlying collateral coverage and current economic conditions. This evaluation is subjective and requires material estimates that may change over time. In addition, management evaluates the overall methodology for the allowance for loan losses on an annual basis. The calculation of the allowance for loan losses takes into consideration the inherent risk identified within each of the Company’s three primary loan portfolios: private banking, commercial and industrial, and commercial real estate. In addition, management takes into account the historical loss experience of each loan portfolio, to ensure that the resultant allowance for loan losses is sufficient to cover probable losses inherent in such loan portfolios. Refer to Note 1, Summary of Significant Accounting Policies , for more details on the Company’s allowance for loan losses policy. The following discusses key characteristics and risks within each primary loan portfolio: Private Banking Loans. Our private banking lending activities are conducted on a national basis. This loan portfolio primarily includes loans made to high-net-worth individuals, trusts and businesses that are typically secured by cash and marketable securities. Some loans are secured by residential real estate or other financial assets. The portfolio also has lines of credit and some unsecured loans. The primary sources of repayment for these loans are the income and/or assets of the borrower. The underlying collateral is the most important indicator of risk for this loan portfolio. The overall lower risk profile of this portfolio is driven by loans secured by cash and marketable securities, which was 92.2% and 91.3% of total private banking loans as of March 31, 2017 and December 31, 2016 , respectively. Middle-Market Banking: Commercial and Industrial Loans. This loan portfolio primarily includes loans made to service companies or manufacturers generally for the purposes of financing production, operating capacity, accounts receivable, inventory, equipment, acquisitions and recapitalizations. Cash flow from the borrower’s operations is the primary source of repayment for these loans. The industry of the borrower is an important indicator of risk, but there are also more specific risks depending on the condition of the local/regional economy. Collateral for these types of loans at times does not have sufficient value in a distressed or liquidation scenario to satisfy the outstanding debt. Any C&amp;I loans collateralized by cash and marketable securities are treated the same as private banking loans for purposes of the allowance for loan loss calculation. In addition, shared national credit loans that also involve a private equity sponsor are combined as a homogeneous group and evaluated separately based on the historical loss trend of such loans. Middle-Market Banking: Commercial Real Estate Loans. This loan portfolio includes loans secured by commercial purpose real estate, including both owner occupied properties and investment properties for various purposes including office, industrial, multifamily, retail and hospitality. Individual project cash flows, global cash flows and liquidity from the developer, or the sale of the property are the primary sources of repayment for these loans. Also included are commercial construction loans to finance the construction or renovation of structures as well as to finance the acquisition and development of raw land for various purposes. The increased level of risk of these loans is generally confined to the construction period. If there are problems, the project may not be completed, and as such, may not provide sufficient cash flow on its own to service the debt or have sufficient value in a liquidation to cover the outstanding principal. The underlying purpose/collateral of the loans is an important indicator of risk for this loan portfolio. Additional risks exist and are dependent on several factors such as the condition of the local/regional economy, whether or not the project is owner occupied, the type of project, and the experience and resources of the developer. Management further assesses risk within each loan portfolio using key inherent risk differentiators. The components of the allowance for loan losses represent estimates based upon ASC Topic 450, Contingencies, and ASC Topic 310, Receivables. ASC Topic 450 applies to homogeneous loan pools such as consumer installment, residential mortgages and consumer lines of credit, as well as commercial loans that are not individually evaluated for impairment under ASC Topic 310. Impaired loans are individually evaluated for impairment under ASC Topic 310. On a monthly basis, management monitors various credit quality indicators for both the commercial and consumer loan portfolios, including delinquency, non-performing status, changes in risk ratings, changes in the underlying performance of the borrowers and other relevant factors. On a daily basis, the Company monitors the collateral of margin loans secured by cash and marketable securities within the private banking portfolio, which further reduces the risk profile of that portfolio. Refer to Note 1, Summary of Significant Accounting Policies , for the Company’s policy for determining past due status of loans. Management continually monitors the loan portfolio through its internal risk rating system. Loan risk ratings are assigned based upon the creditworthiness of the borrower and the quality of the collateral for our loans secured by marketable securities. Loan risk ratings are reviewed on an ongoing basis according to internal policies. Loans within the pass rating are believed to have a lower risk of loss than loans risk rated as special mention, substandard and doubtful, which are believed to have an increasing risk of loss. The Company’s risk ratings are consistent with regulatory guidance and are as follows: Pass – The loan is currently performing in accordance with its contractual terms. Special Mention – A special mention loan has potential weaknesses that warrant management’s close attention. If left uncorrected, these potential weaknesses may result in deterioration of the repayment prospects or in our credit position at some future date. Economic and market conditions, beyond the customer’s control, may in the future necessitate this classification. Substandard – A substandard loan is not adequately protected by the net worth and/or paying capacity of the obligor or by the collateral pledged, if any. Substandard loans have a well-defined weakness, or weaknesses that jeopardize the liquidation of the debt. These loans are characterized by the distinct possibility that the Company will sustain some loss if the deficiencies are not corrected. Doubtful – A doubtful loan has all the weaknesses inherent in a loan categorized as substandard with the added characteristic that the weaknesses make collection or liquidation in full, on the basis of currently existing facts, conditions and values, highly questionable and improbable. The following tables present the recorded investment in loans by credit quality indicator: March 31, 2017 (Dollars in thousands) Private Commercial Commercial Total Pass $ 1,836,728 $ 546,353 $ 1,114,037 $ 3,497,118 Special mention — 18,350 — 18,350 Substandard 479 21,143 — 21,622 Loans held-for-investment $ 1,837,207 $ 585,846 $ 1,114,037 $ 3,537,090 December 31, 2016 (Dollars in thousands) Private Commercial Commercial Total Pass $ 1,735,404 $ 545,276 $ 1,077,703 $ 3,358,383 Special mention — 18,776 — 18,776 Substandard 524 23,371 — 23,895 Loans held-for-investment $ 1,735,928 $ 587,423 $ 1,077,703 $ 3,401,054 Changes in the allowance for loan losses were as follows for the three months ended March 31, 2017 and 2016 : Three Months Ended March 31, 2017 (Dollars in thousands) Private Commercial Commercial Total Balance, beginning of period $ 1,424 $ 12,326 $ 5,012 $ 18,762 Provision (credit) for loan losses (3 ) 930 (684 ) 243 Charge-offs — (2,889 ) — (2,889 ) Recoveries — 69 — 69 Balance, end of period $ 1,421 $ 10,436 $ 4,328 $ 16,185 Three Months Ended March 31, 2016 (Dollars in thousands) Private Commercial Commercial Total Balance, beginning of period $ 1,566 $ 11,064 $ 5,344 $ 17,974 Provision (credit) for loan losses (150 ) (50 ) 322 122 Charge-offs — — — — Recoveries — 450 — 450 Balance, end of period $ 1,416 $ 11,464 $ 5,666 $ 18,546 There were charge-offs of $2.9 million on two C&amp;I loans and $69,000 of recoveries on two C&amp;I loans for the three months ended March 31, 2017 . There were no charge-offs and $450,000 of recoveries on three C&amp;I loans for the three months ended March 31, 2016 . The following tables present the age analysis of past due loans segregated by class of loan: March 31, 2017 (Dollars in thousands) 30-59 Days Past Due 60-89 Days Past Due Loans Past Due 90 Days or More Total Past Due Current Total Private banking $ — $ — $ — $ — $ 1,837,207 $ 1,837,207 Commercial and industrial — — — — 585,846 585,846 Commercial real estate — — — — 1,114,037 1,114,037 Loans held-for-investment $ — $ — $ — $ — $ 3,537,090 $ 3,537,090 December 31, 2016 (Dollars in thousands) 30-59 Days Past Due 60-89 Days Past Due Loans Past Due 90 Days or More Total Past Due Current Total Private banking $ — $ — $ 224 $ 224 $ 1,735,704 $ 1,735,928 Commercial and industrial — — — — 587,423 587,423 Commercial real estate — — — — 1,077,703 1,077,703 Loans held-for-investment $ — $ — $ 224 $ 224 $ 3,400,830 $ 3,401,054 Non-Performing and Impaired Loans Management monitors the delinquency status of the loan portfolio on a monthly basis. Loans were considered non-performing when interest and principal were 90 days or more past due or management has determined that it is probable the borrower is unable to meet payments as they become due. The risk of loss is generally highest for non-performing loans. Management determines loans to be impaired when, based upon current information and events, it is probable that the loan will not be repaid according to the original contractual terms of the loan agreement, including both principal and interest, or if a loan is designated as a TDR. Refer to Note 1, Summary of Significant Accounting Policies , for the Company’s policy on evaluating loans for impairment and interest income. The following tables present the Company’s investment in loans considered to be impaired and related information on those impaired loans: As of and for the Three Months Ended March 31, 2017 (Dollars in thousands) Recorded Investment Unpaid Principal Balance Related Allowance Average Recorded Investment Interest Income Recognized With a related allowance recorded: Private banking $ 479 $ 629 $ 479 $ 496 $ — Commercial and industrial 8,733 18,220 3,786 9,280 — Commercial real estate — — — — — Total with a related allowance recorded 9,212 18,849 4,265 9,776 — Without a related allowance recorded: Private banking — — — — — Commercial and industrial 4,841 7,435 — 6,317 — Commercial real estate — — — — — Total without a related allowance recorded 4,841 7,435 — 6,317 — Total: Private banking 479 629 479 496 — Commercial and industrial 13,574 25,655 3,786 15,597 — Commercial real estate — — — — — Total $ 14,053 $ 26,284 $ 4,265 $ 16,093 $ — As of and for the Twelve Months Ended December 31, 2016 (Dollars in thousands) Recorded Investment Unpaid Principal Balance Related Allowance Average Recorded Investment Interest Income Recognized With a related allowance recorded: Private banking $ 517 $ 656 $ 517 $ 592 $ — Commercial and industrial 17,273 26,126 6,422 19,158 — Commercial real estate — — — — — Total with a related allowance recorded 17,790 26,782 6,939 19,750 — Without a related allowance recorded: Private banking — — — — — Commercial and industrial 471 487 — 485 26 Commercial real estate — — — — — Total without a related allowance recorded 471 487 — 485 26 Total: Private banking 517 656 517 592 — Commercial and industrial 17,744 26,613 6,422 19,643 26 Commercial real estate — — — — — Total $ 18,261 $ 27,269 $ 6,939 $ 20,235 $ 26 Impaired loans as of March 31, 2017 and December 31, 2016 , were $14.1 million and $18.3 million , respectively. There was no interest income recognized on these loans, while on non-accrual status, for the three months ended March 31, 2017 , and the twelve months ended December 31, 2016 . As of March 31, 2017 and December 31, 2016 , there were no loans 90 days or more past due and still accruing interest income. Impaired loans were evaluated using a discounted cash flow method or based on the fair value of the collateral less estimated selling costs. Based on those evaluations, as of March 31, 2017 , there were specific reserves totaling $4.3 million , which were included in the $16.2 million allowance for loan losses. Also included in impaired loans was one partially charged off C&amp;I loan with a balance of $4.8 million as of March 31, 2017 , with no corresponding specific reserve since this loan had a net realizable value that management believes will be recovered from the borrower. As of December 31, 2016 , there were specific reserves totaling $6.9 million , which were included in the $18.8 million allowance for loan losses. Also included in impaired loans was one C&amp;I loan with a balance of $471,000 as of December 31, 2016 , with no corresponding specific reserve since this loan had a net realizable value that management believes will be recovered from the borrower. The following tables present the allowance for loan losses and recorded investment in loans by class: March 31, 2017 (Dollars in thousands) Private Commercial Commercial Total Allowance for loan losses: Individually evaluated for impairment $ 479 $ 3,786 $ — $ 4,265 Collectively evaluated for impairment 942 6,650 4,328 11,920 Total allowance for loan losses $ 1,421 $ 10,436 $ 4,328 $ 16,185 Loans held-for-investment: Individually evaluated for impairment $ 479 $ 13,574 $ — $ 14,053 Collectively evaluated for impairment 1,836,728 572,272 1,114,037 3,523,037 Loans held-for-investment $ 1,837,207 $ 585,846 $ 1,114,037 $ 3,537,090 December 31, 2016 (Dollars in thousands) Private Commercial Commercial Total Allowance for loan losses: Individually evaluated for impairment $ 517 $ 6,422 $ — $ 6,939 Collectively evaluated for impairment 907 5,904 5,012 11,823 Total allowance for loan losses $ 1,424 $ 12,326 $ 5,012 $ 18,762 Loans held-for-investment: Individually evaluated for impairment $ 517 $ 17,744 $ — $ 18,261 Collectively evaluated for impairment 1,735,411 569,679 1,077,703 3,382,793 Loans held-for-investment $ 1,735,928 $ 587,423 $ 1,077,703 $ 3,401,054 Troubled Debt Restructuring The following table provides additional information on the Company’s loans designated as troubled debt restructurings: (Dollars in thousands) March 31, December 31, Aggregate recorded investment of impaired loans with terms modified through a troubled debt restructuring: Performing loans accruing interest $ — $ 471 Non-accrual loans 13,574 17,273 Total troubled debt restructurings $ 13,574 $ 17,744 Of the non-accrual loans as of March 31, 2017 , four C&amp;I loans were designated by the Company as TDRs. There were no loans that were still accruing interest and designated by the Company as a performing TDR as of March 31, 2017 . The aggregate recorded investment of these loans was $13.6 million . There were unused commitments of $741,000 on these loans as of March 31, 2017 . Of the non-accrual loans as of December 31, 2016 , four C&amp;I loans were designated by the Company as TDRs. There was also one C&amp;I loan that was still accruing interest and designated by the Company as a performing TDR as of December 31, 2016 . The aggregate recorded investment of these loans was $17.7 million . There were unused commitments of $121,000 on these loans as of December 31, 2016 , of which $7,000 was related to the performing TDR. The modifications made to restructured loans typically consist of an extension of the payment terms or the deferral of principal payments. There were no loans modified as a TDR within twelve months of the corresponding balance sheet date with a payment default during the three months ended March 31, 2017 , and no loans modified as a TDR within twelve months of the corresponding balance sheet date with a payment default during the three months ended March 31, 2016 . There were no modifications made to loans newly designated as TDRs during the three months ended March 31, 2017 and 2016 . Other Real Estate Owned As of March 31, 2017 and December 31, 2016 , the balance of the other real estate owned portfolio was $4.2 million and $4.2 million , respectively. There were no residential mortgage loans in the process of foreclosure as of March 31, 2017 .</t>
  </si>
  <si>
    <t>Deposits [Abstract]</t>
  </si>
  <si>
    <t>DEPOSITS</t>
  </si>
  <si>
    <t>DEPOSITS As of March 31, 2017 and December 31, 2016 , deposits were comprised of the following: Interest Rate Weighted Average Balance as of (Dollars in thousands) March 31, March 31, December 31, March 31, December 31, Demand and savings accounts: Noninterest-bearing checking accounts — — — $ 195,840 $ 230,226 Interest-bearing checking accounts 0.05 to 1.11% 0.88 % 0.56 % 273,558 218,984 Money market deposit accounts 0.10 to 1.50% 0.94 % 0.82 % 1,888,325 1,938,707 Total demand and savings accounts 2,357,723 2,387,917 Certificates of deposit 0.50 to 1.70% 1.03 % 0.95 % 960,157 898,862 Total deposits $ 3,317,880 $ 3,286,779 Average rate paid on interest-bearing accounts 0.96 % 0.84 % As of March 31, 2017 and December 31, 2016 , the Bank had total brokered deposits of $821.1 million and $1.06 billion , respectively. The amount for brokered deposits includes reciprocal Certificate of Deposit Account Registry Service ® (“CDARS ® ”) and reciprocal Insured Cash Sweep ® (“ICS ® ”) accounts totaling $460.2 million and $448.1 million as of March 31, 2017 and December 31, 2016 , respectively. As of March 31, 2017 and December 31, 2016 , certificates of deposit with balances of $100,000 or more, excluding brokered deposits, amounted to $501.1 million and $441.1 million , respectively. Certificates of deposit with balances of $250,000 or more, excluding brokered deposits, amounted to $205.5 million and $178.1 million as of March 31, 2017 and December 31, 2016 , respectively. The contractual maturity of certificates of deposit, including brokered deposits, was as follows: (Dollars in thousands) March 31, December 31, 12 months or less $ 831,051 $ 751,204 12 months to 24 months 98,858 121,011 24 months to 36 months 29,999 26,647 36 months to 48 months 249 — 48 months to 60 months — — Over 60 months — — Total $ 960,157 $ 898,862 Interest expense on deposits was as follows: Three Months Ended March 31, (Dollars in thousands) 2017 2016 Interest-bearing checking accounts $ 362 $ 153 Money market deposit accounts 4,098 2,207 Certificates of deposit 2,253 1,778 Total interest expense on deposits $ 6,713 $ 4,138</t>
  </si>
  <si>
    <t>Debt Disclosure [Abstract]</t>
  </si>
  <si>
    <t>BORROWINGS</t>
  </si>
  <si>
    <t>BORROWINGS As of March 31, 2017 and December 31, 2016 , borrowings were comprised of the following: March 31, 2017 December 31, 2016 (Dollars in thousands) Interest Rate Ending Balance Maturity Date Interest Rate Ending Balance Maturity Date FHLB borrowings: Issued 3/31/2017 1.02% $ 215,000 4/3/2017 $ — Issued 3/29/2017 1.07% 100,000 6/29/2017 — Issued 12/30/2016 — 0.77% 105,000 1/3/2017 Issued 12/29/2016 — 0.85% 100,000 3/29/2017 Subordinated notes payable (net of debt issuance costs of $439 and $490) 5.75% 34,561 7/1/2019 5.75% 34,510 7/1/2019 Total borrowings, net $ 349,561 $ 239,510 The Bank’s FHLB borrowing capacity is based on the collateral value of certain securities held in safekeeping at the FHLB and loans pledged to the FHLB. The Bank submits a quarterly Qualified Collateral Report (“QCR”) to the FHLB to update the value of the loans pledged. As of March 31, 2017 , the Bank’s borrowing capacity is based on the information provided in the December 31, 2016 , QCR filing. As of March 31, 2017 , the Bank had securities held in safekeeping at the FHLB with a fair value of $4.7 million , combined with pledged loans of $960.9 million , for a gross borrowing capacity of $687.8 million , of which $315.0 million was outstanding in advances, as reflected in the table above. As of December 31, 2016 , there was $205.0 million outstanding in advances from the FHLB. When the Bank borrows from the FHLB, interest is charged at the FHLB’s posted rates at the time of the borrowing. The Bank maintains an unsecured line of credit of $10.0 million with M&amp;T Bank and an unsecured line of credit of $20.0 million with Texas Capital Bank. As of March 31, 2017 , the full amount of these established lines were available to the Bank. The Holding Company maintains an unsecured line of credit of $25.0 million , with Texas Capital Bank. As of March 31, 2017 , the full amount of this established line was available to the Company. In June 2014, the Company completed a private placement of subordinated notes payable, raising $35.0 million . The subordinated notes have a term of 5 years at a fixed rate of 5.75% . The proceeds qualified as Tier 2 capital for the holding company, under federal regulatory capital rules.</t>
  </si>
  <si>
    <t>Regulatory Capital</t>
  </si>
  <si>
    <t>Regulatory Capital Requirements [Abstract]</t>
  </si>
  <si>
    <t>REGULATORY CAPITAL</t>
  </si>
  <si>
    <t>REGULATORY CAPITAL The Company and the Bank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 are also subject to qualitative judgments by the regulators about components, risk weighting, and other factors. Quantitative measures established by regulation to ensure capital adequacy require the Company and the Bank to maintain minimum amounts and ratios (set forth in the tables below) of Common Equity Tier 1 (“CET 1”), Tier 1 and Total risk-based capital (as defined in the regulations) to risk-weighted assets (as defined), and of Tier 1 capital to average assets (as defined). As of March 31, 2017 and December 31, 2016 , TriState Capital Holdings, Inc. and TriState Capital Bank exceeded all capital adequacy requirements to which they were subjected. Financial depository institutions are categorized as well capitalized if they meet minimum Total risk-based, Tier 1 risk-based, CET 1 risk-based capital ratios and Tier 1 leverage ratio (Tier 1 capital to average assets) as set forth in the tables below. Based upon the information in the most recently filed Call Report, the Bank exceeded the capital ratios necessary to be well capitalized under the regulatory framework for prompt corrective action. There have been no conditions or events since the filing of the most recent Call Report that management believes have changed the Bank’s capital, as presented below. Basel III, which began phasing in on January 1, 2015, has replaced the existing regulatory capital rules for the Company and the Bank. The Basel III final rules required new minimum capital ratio standards, established a new common equity tier 1 to total risk-weighted assets ratio, subjected banking organizations to certain limitations on capital distributions and discretionary bonus payments, and established a new standardized approach for risk weightings. The final rules subject a banking organization to certain limitations on capital distributions and discretionary bonus payments to executive officers if the organization does not maintain a capital conservation buffer of risk-based capital ratios in an amount greater than 2.5% of its total risk-weighted assets. The implementation of the capital conservation buffer began on January 1, 2016, at 0.625% and will be phased in over a four -year period (increasing by that amount ratably on each subsequent January 1, until it reaches 2.5% on January 1, 2019). As of March 31, 2017 and December 31, 2016 , the capital conservation buffer was 1.25% and 0.625% , respectively, in addition to the minimum capital adequacy levels in the tables below. Thus, both the Company and the Bank were above the levels required to avoid limitations on capital distributions and discretionary bonus payments. The following tables set forth certain information concerning the Company’s and the Bank’s regulatory capital as of March 31, 2017 and December 31, 2016 : March 31, 2017 Actual For Capital Adequacy Purposes To be Well Capitalized Under Prompt Corrective Action Provisions (Dollars in thousands) Amount Ratio Amount Ratio Amount Ratio Total risk-based capital ratio Company $ 322,198 12.39 % $ 208,110 8.00 % N/A N/A Bank $ 316,207 12.29 % $ 205,915 8.00 % $ 257,393 10.00 % Tier 1 risk-based capital ratio Company $ 297,060 11.42 % $ 156,082 6.00 % N/A N/A Bank $ 304,558 11.83 % $ 154,436 6.00 % $ 205,915 8.00 % Common equity tier 1 risk-based capital ratio Company $ 297,060 11.42 % $ 117,062 4.50 % N/A N/A Bank $ 304,558 11.83 % $ 115,827 4.50 % $ 167,306 6.50 % Tier 1 leverage ratio Company $ 297,060 7.56 % $ 157,159 4.00 % N/A N/A Bank $ 304,558 7.80 % $ 156,093 4.00 % $ 195,116 5.00 % December 31, 2016 Actual For Capital Adequacy Purposes To be Well Capitalized Under Prompt Corrective Action Provisions (Dollars in thousands) Amount Ratio Amount Ratio Amount Ratio Total risk-based capital ratio Company $ 325,122 12.66 % $ 205,488 8.00 % N/A N/A Bank $ 314,419 12.39 % $ 203,030 8.00 % $ 253,787 10.00 % Tier 1 risk-based capital ratio Company $ 295,089 11.49 % $ 154,116 6.00 % N/A N/A Bank $ 298,093 11.75 % $ 152,272 6.00 % $ 203,030 8.00 % Common equity tier 1 risk-based capital ratio Company $ 295,089 11.49 % $ 115,587 4.50 % N/A N/A Bank $ 298,093 11.75 % $ 114,204 4.50 % $ 164,962 6.50 % Tier 1 leverage ratio Company $ 295,089 7.90 % $ 149,369 4.00 % N/A N/A Bank $ 298,093 8.04 % $ 148,252 4.00 % $ 185,316 5.00 %</t>
  </si>
  <si>
    <t>Employee Benefit Plans</t>
  </si>
  <si>
    <t>Compensation and Retirement Disclosure [Abstract]</t>
  </si>
  <si>
    <t>EMPLOYEE BENEFIT PLANS</t>
  </si>
  <si>
    <t>EMPLOYEE BENEFIT PLANS The Company participates in a qualified 401(k) defined contribution plan, under which eligible employees may contribute a percentage of their salary at their discretion. During the three months ended March 31, 2017 and 2016 , the Company automatically contributed three percent of the employee’s base salary to the individual’s 401(k) plan, subject to IRS limitations. Full-time employees and certain part-time employees are eligible to participate upon the first month following their first day of employment or having attained the age of 21 , whichever is later. The Company’s contribution expense was $223,000 and $196,000 for the three months ended March 31, 2017 and 2016 , respectively. On February 28, 2013, the Company entered into a supplemental executive retirement plan (“SERP”) for the Chairman and Chief Executive Officer. The benefits will be earned over a five -year period with the projected payments for this SERP of $25,000 per month for 180 months commencing the later of retirement or 60 months. For the three months ended March 31, 2017 , the Company recorded expense related to SERP of $194,000 , utilizing a discount rate of 2.62% . For the three months ended March 31, 2016 , the Company recorded expense related to SERP of $222,000 , utilizing a discount rate of 2.15% . The recorded liability related to the SERP plan was $3.2 million and $3.0 million as of March 31, 2017 and December 31, 2016 , respectively.</t>
  </si>
  <si>
    <t>Stock Transactions</t>
  </si>
  <si>
    <t>Common Stock, Number of Shares, Par Value and Other Disclosures [Abstract]</t>
  </si>
  <si>
    <t>STOCK TRANSACTIONS</t>
  </si>
  <si>
    <t>STOCK TRANSACTIONS The Board of Directors authorized the following repurchase programs of the Company’s common stock: January 2016 - $10 million ; October 2016 - $5 million ; and January 2017 - $5 million . During the three months ended March 31, 2017 , the Company repurchased a total of 44,866 shares for approximately $1.0 million , at an average cost of $23.21 per share, which are held as treasury stock. During the three months ended March 31, 2016 , the Company repurchased a total of 148,206 shares for approximately $1.7 million , at an average cost of $11.76 per share, which are held as treasury stock. The tables below show the changes in the Company’s common shares outstanding during the periods indicated: Number of Balance, December 31, 2015 28,056,195 Issuance of restricted common stock 394,309 Forfeitures of restricted common stock (4,000 ) Exercise of stock options 2,500 Purchase of treasury stock (148,206 ) Balance, March 31, 2016 28,300,798 Balance, December 31, 2016 28,415,654 Issuance of restricted common stock 324,675 Forfeitures of restricted common stock — Exercise of stock options 36,500 Purchase of treasury stock (44,866 ) Balance, March 31, 2017 28,731,963</t>
  </si>
  <si>
    <t>Earnings Per Common Share</t>
  </si>
  <si>
    <t>Earnings Per Share [Abstract]</t>
  </si>
  <si>
    <t>EARNINGS PER COMMON SHARE</t>
  </si>
  <si>
    <t>EARNINGS PER COMMON SHARE The computation of basic and diluted earnings per common share for the periods presented was as follows: Three Months Ended March 31, (Dollars in thousands, except per share data) 2017 2016 Net income available to common shareholders $ 7,492 $ 5,843 Weighted average common shares outstanding: Basic 27,627,285 27,679,445 Restricted stock - dilutive 551,025 114,326 Stock options - dilutive 539,196 447,579 Diluted 28,717,506 28,241,350 Earnings per common share: Basic $ 0.27 $ 0.21 Diluted $ 0.26 $ 0.21 Three Months Ended March 31, 2017 2016 Anti-dilutive shares (1) 5,000 626,893 (1) Included stock options and restricted stock not considered for the calculation of diluted EPS as their inclusion would have been anti-dilutive.</t>
  </si>
  <si>
    <t>Derivatives and Hedging Activity</t>
  </si>
  <si>
    <t>Derivative Instruments and Hedging Activities Disclosure [Abstract]</t>
  </si>
  <si>
    <t>DERIVATIVES AND HEDGING ACTIVITY</t>
  </si>
  <si>
    <t>DERIVATIVES AND HEDGING ACTIVITY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related to certain of the Company’s fixed-rate loan assets and differences in the amount, timing, and duration of the Company's known or expected cash payments related to certain of the Company's FHLB borrowings. The Company also has derivatives that are a result of a service the Company provides to certain qualifying customers while at the same time the Company enters into an offsetting derivative transaction in order to eliminate its interest rate risk exposure resulting from such transactions. FAIR VALUES OF DERIVATIVE INSTRUMENTS ON THE STATEMENTS OF FINANCIAL CONDITION The tables below present the fair value of the Company’s derivative financial instruments as well as their classification on the consolidated statements of financial condition as of March 31, 2017 and December 31, 2016 : Asset Derivatives Liability Derivatives as of March 31, 2017 as of March 31, 2017 (Dollars in thousands) Balance Sheet Location Fair Value Balance Sheet Location Fair Value Derivatives designated as hedging instruments: Interest rate products Other assets $ 1,837 Other liabilities $ 58 Derivatives not designated as hedging instruments: Interest rate products Other assets $ 10,518 Other liabilities $ 10,811 Asset Derivatives Liability Derivatives as of December 31, 2016 as of December 31, 2016 (Dollars in thousands) Balance Sheet Location Fair Value Balance Sheet Location Fair Value Derivatives designated as hedging instruments: Interest rate products Other assets $ 1,793 Other liabilities $ 80 Derivatives not designated as hedging instruments: Interest rate products Other assets $ 10,324 Other liabilities $ 10,529 FAIR VALUE HEDGES OF INTEREST RATE RISK The Company is exposed to changes in the fair value of certain of its fixed-rate obligations due to changes in benchmark interest rates, which relate predominantly to LIBOR. Interest rate swaps designated as fair value hedges involve the receipt of variable-rate payments from a counterparty in exchange for the Company making fixed-rate payments over the life of the agreements without the exchange of the underlying notional amount. As of March 31, 2017 , the Company had four interest rate swaps, with an aggregate notional amount of $2.7 million that were designated as fair value hedges of interest rate risk associated with the Company’s fixed-rate loan assets. The notional amounts for the derivatives express the face amount of the positions, however, credit risk was considered insignificant for three months ended March 31, 2017 and 2016 . There were no counterparty default losses on derivatives for the three months ended March 31, 2017 and 2016 . For the four derivatives that were designated and that qualify as fair value hedges, the gain or loss on the derivative as well as the offsetting loss or gain on the hedged item attributable to the hedged risk are recognized in earnings by applying the “fair value long haul” method. The Company includes the gain or loss on the hedged items in the same line item as the offsetting loss or gain on the related derivatives. During the three months ended March 31, 2017 , the Company recognized a net gain of $2,000 in non-interest income related to hedge ineffectiveness as compared to a net gain of $1,000 during the three months ended March 31, 2016 . The Company also recognized a decrease to interest income of $15,000 and $24,000 for the three months ended March 31, 2017 and 2016 , respectively, related to the Company’s fair value hedges, which includes net settlements on the derivatives, and any amortization adjustment of the basis in the hedged item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 June 2016, the Company entered into derivative contracts to hedge the variable cash flows associated with certain FHLB borrowings. These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loss) and is subsequently reclassified into earnings in the period that the hedged forecasted transaction affects earnings. The ineffective portion of the change in fair value of the derivatives is recognized directly in earnings. The Company’s cash flow hedge derivatives did not have any hedge ineffectiveness recognized in earnings during the three months ended March 31, 2017 . As of March 31, 2017 , the Company had two outstanding interest rate derivatives with an aggregate notional amount of $100.0 million that was designated as a cash flow hedge of interest rate risk. During the three months ended March 31, 2017 , an unrealized net gain of $86,000 was recognized in accumulated other comprehensive income (loss) on the effective portion of the derivative. Amounts reported in accumulated other comprehensive income (loss) related to derivatives will be reclassified to interest expense as interest payments are made on the Company’s debt. During the three months ended March 31, 2017 , there was a decrease to interest expense of $42,000 . During the next twelve months, the Company estimates $534,000 to be reclassified to earnings as a decrease to interest expense. The Company is hedging its exposure to the variability in future cash flows for forecasted transactions over a remaining period of 27 months . NON-DESIGNATED HEDGES The Company does not use derivatives for trading or speculative purposes. Derivatives not designated as hedges are not speculative and result from a service the Company provides to certain customers. The Company executes interest rate derivatives with its commercial banking customers to facilitate their respective risk management strategies. Those derivatives are simultaneously and economically hedged by offsetting derivatives that the Company executes with a third party, such that the Company eliminates its interest rate exposure resulting from such transactions. Changes in the fair value of derivatives not designated in hedging relationships are recorded directly in earnings. As of March 31, 2017 , the Company had 238 derivative transactions with an aggregate notional amount of $1.04 billion related to this program. During the three months ended March 31, 2017 and 2016 , the Company recognized a net loss of $94,000 and a net loss $455,000 , respectively, related to changes in fair value of the derivatives not designated in hedging relationships. EFFECT OF DERIVATIVE INSTRUMENTS IN THE STATEMENTS OF INCOME The tables below present the effect of the Company’s derivative financial instruments in the consolidated statements of income for the periods presented: Three Months Ended March 31, (Dollars in thousands) 2017 2016 Derivatives designated as hedging instruments: Location of Gain (Loss) Recognized in Income on Derivative Amount of Gain (Loss) Recognized in Income on Derivative Interest rate products Interest income $ (15 ) $ (24 ) Non-interest income 2 1 Interest expense 42 — Total $ 29 $ (23 ) Derivatives not designated as hedging instruments: Location of Gain (Loss) Recognized in Income on Derivative Amount of Gain (Loss) Recognized in Income on Derivative Interest rate products Non-interest income $ (94 ) $ (455 ) Total $ (94 ) $ (455 ) CREDIT-RISK-RELATED CONTINGENT FEATURES The Company has agreements with each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The Company has agreements with certain of its derivative counterparties that contain a provision where, if either the Company or the counterparty fails to maintain its status as a well/adequately capitalized institution, then the Company or the counterparty could be required to terminate any outstanding derivative positions and settle its obligations under the agreement. As of March 31, 2017 , the termination value of derivatives for which we had master netting arrangements with the counterparty and in a net liability position was $305,000 , including accrued interest. As of March 31, 2017 , the Company has minimum collateral posting thresholds with certain of its derivative counterparties and has posted collateral of $5.3 million . If the Company had breached any of these provisions as of March 31, 2017 , it could have been required to settle its obligations under the agreements at their termination value.</t>
  </si>
  <si>
    <t>Disclosures About Fair Value of Financial Instruments</t>
  </si>
  <si>
    <t>Fair Value Disclosures [Abstract]</t>
  </si>
  <si>
    <t>DISCLOSURES ABOUT FAIR VALUE OF FINANCIAL INSTRUMENTS</t>
  </si>
  <si>
    <t>DISCLOSURES ABOUT FAIR VALUE OF FINANCIAL INSTRUMENTS Fair value estimates of financial instruments are based on the present value of expected future cash flows, quoted market prices of similar financial instruments, if available, and other valuation techniques. These valuations are significantly affected by discount rates, cash flow assumptions and risk assumptions used. Therefore, fair value estimates may not be substantiated by comparison to independent markets and are not intended to reflect the proceeds that may be realized in an immediate settlement of instruments. Accordingly, the aggregate fair value amounts presented below do not represent the underlying value of the Company. FAIR VALUE MEASUREMENTS In accordance with U.S. GAAP the Company must account for certain financial assets and liabilities at fair value on a recurring and non-recurring basis. The Company utilizes a three-level fair value hierarchy of valuation techniques to estimate the fair value of its financial assets and liabilities based on whether the inputs to those valuation techniques are observable or unobservable. The fair value hierarchy gives the highest priority to quoted prices with readily available independent data in active markets for identical assets or liabilities (Level 1) and the lowest priority to unobservable market inputs (Level 3). When various inputs for measurement fall within multiple levels of the fair value hierarchy, the lowest level input that has a significant impact on fair value measurement is used. Financial assets and liabilities are categorized based upon the following characteristics or inputs to the valuation techniques: • Level 1 – Financial assets and liabilities for which inputs are observable and are obtained from reliable quoted prices for identical assets or liabilities in actively traded markets. This is the most reliable fair value measurement and includes, for example, active exchange-traded equity securities. • Level 2 – Financial assets and liabilities for which values are based on quoted prices in markets that are not active or for which values are based on similar assets or liabilities that are actively traded. Level 2 also includes pricing models in which the inputs are corroborated by market data, for example, matrix pricing. • Level 3 – Financial assets and liabilities for which values are based on prices or valuation techniques that require inputs that are both unobservable and significant to the overall fair value measurement. Level 3 inputs include assumptions of a source independent of the reporting entity or the reporting entity’s own assumptions that are supported by little or no market activity or observable inputs. The Company is responsible for the valuation process and as part of this process may use data from outside sources in establishing fair value. The Company performs due diligence to understand the inputs used or how the data was calculated or derived. The Company corroborates the reasonableness of external inputs in the valuation process. RECURRING FAIR VALUE MEASUREMENTS The following tables represent assets and liabilities measured at fair value on a recurring basis as of March 31, 2017 and December 31, 2016 : March 31, 2017 (Dollars in thousands) Level 1 Level 2 Level 3 Total Assets / Financial assets: Investment securities available-for-sale: Corporate bonds $ — $ 46,753 $ — $ 46,753 Trust preferred securities — 17,945 — 17,945 Non-agency mortgage-backed securities — 5,754 — 5,754 Non-agency collateralized loan obligations — 11,095 — 11,095 Agency collateralized mortgage obligations — 42,382 — 42,382 Agency mortgage-backed securities — 23,053 — 23,053 Agency debentures — 4,827 — 4,827 Equity securities 8,445 — — 8,445 Interest rate swaps — 12,355 — 12,355 Total financial assets 8,445 164,164 — 172,609 Financial liabilities: Interest rate swaps — 10,869 — 10,869 Total financial liabilities $ — $ 10,869 $ — $ 10,869 December 31, 2016 (Dollars in thousands) Level 1 Level 2 Level 3 Total Assets / Financial assets: Investment securities available-for-sale: Corporate bonds $ — $ 54,045 $ — $ 54,045 Trust preferred securities — 17,798 — 17,798 Non-agency mortgage-backed securities — 5,764 — 5,764 Non-agency collateralized loan obligations — 16,180 — 16,180 Agency collateralized mortgage obligations — 43,821 — 43,821 Agency mortgage-backed securities — 24,149 — 24,149 Agency debentures — 4,783 — 4,783 Equity securities 8,352 — — 8,352 Interest rate swaps — 12,117 — 12,117 Total financial assets 8,352 178,657 — 187,009 Financial liabilities: Interest rate swaps — 10,609 — 10,609 Total financial liabilities $ — $ 10,609 $ — $ 10,609 INVESTMENT SECURITIES Generally, investment securities are valued using pricing for similar securities, recently executed transactions, and other pricing models utilizing observable inputs. The valuations for debt and equity securities are classified as either Level 1 or Level 2. U.S. Treasury Notes and equity securities (including mutual funds) are classified as Level 1 because these securities are in actively traded markets. Investment securities within Level 2 include corporate bonds; single-issuer trust preferred securities; non-agency mortgage-backed securities and collateralized loan obligations; collateralized mortgage obligations, mortgage-backed securities, and debentures issued by U.S. government agencies. INTEREST RATE SWAPS The fair value of interest rate swaps is estimated using inputs that are observable or that can be corroborated by observable market data and therefore, are classified as Level 2. These fair value estimations include primarily market observable inputs such as the forward LIBOR swap curve. NON-RECURRING FAIR VALUE MEASUREMENTS Certain financial assets and financial liabilities are measured at fair value on a non-recurring basis; that is, the instruments are not measured at fair value on an ongoing basis but are subject to fair value adjustments in certain circumstances, such as when there is evidence of impairment. The following tables represent the balances of assets measured at fair value on a non-recurring basis as of March 31, 2017 and December 31, 2016 : March 31, 2017 (Dollars in thousands) Level 1 Level 2 Level 3 Total Assets Loans measured for impairment, net $ — $ — $ 9,788 $ 9,788 Other real estate owned — — 4,178 4,178 Total assets $ — $ — $ 13,966 $ 13,966 December 31, 2016 (Dollars in thousands) Level 1 Level 2 Level 3 Total Assets Loans measured for impairment, net $ — $ — $ 10,851 $ 10,851 Other real estate owned — — 4,178 4,178 Total assets $ — $ — $ 15,029 $ 15,029 As of March 31, 2017 and December 31, 2016 , the Company recorded $4.3 million and $6.9 million , respectively, of specific reserves to allowance for loan losses as a result of adjusting the fair value of impaired loans. IMPAIRED LOANS A loan is considered impaired when management determines it is probable that all of the principal and interest due under the original terms of the loan may not be collected or if a loan is designated as a TDR. Impairment is measured based on a discounted cash flows method or the fair value of the underlying collateral less estimated selling costs. Our policy is to obtain appraisals on collateral supporting impaired loans on an annual basis, unless circumstances dictate a shorter time frame. Appraisals are reduced by estimated costs to sell the collateral, and, under certain circumstances, additional factors that may arise and cause us to believe our recoverable value may be less than the independent appraised value. Accordingly, impaired loans are classified as Level 3. The Company measures impairment on all loans as part of the allowance for loan losses. OTHER REAL ESTATE OWNED Real estate owned is comprised of property acquired through foreclosure or voluntarily conveyed by borrowers. These assets are recorded on the date acquired at fair value, less estimated disposition costs, with the fair value being determined by appraisal. Our policy is to obtain appraisals on collateral supporting OREO on an annual basis, unless circumstances dictate a shorter time frame. Appraisals are reduced by estimated costs to sell the collateral, and, under certain circumstances, additional factors that may arise and cause us to believe our recoverable value may be less than the independent appraised value. Accordingly, other real estate owned is classified as Level 3. LEVEL 3 VALUATION The following tables present additional quantitative information about assets measured at fair value on a recurring and non-recurring basis and for which we have utilized Level 3 inputs to determine fair value as of March 31, 2017 and December 31, 2016 : March 31, 2017 (Dollars in thousands) Fair Value Valuation Techniques (1) Significant Unobservable Inputs Weighted Average Loans measured for impairment, net $ 9,788 Discounted cash flow Discount due to restructured nature of operations 6 % Other real estate owned $ 4,178 Appraisal value Discount due to salability conditions 10 % (1) Fair value is generally determined through independent appraisals of the underlying collateral, which may include level 3 inputs that are not identifiable, or by using the discounted cash flow method if the loan is not collateral dependent. December 31, 2016 (Dollars in thousands) Fair Value Valuation Techniques (1) Significant Unobservable Inputs Weighted Average Loans measured for impairment, net $ 10,851 Discounted cash flow Discount due to restructured nature of operations 6 % Other real estate owned $ 4,178 Appraisal value Discount due to salability conditions 10 % (1) Fair value is generally determined through independent appraisals of the underlying collateral, which may include level 3 inputs that are not identifiable, or by using the discounted cash flow method if the loan is not collateral dependent. FAIR VALUE OF FINANCIAL INSTRUMENTS A summary of the carrying amounts and estimated fair values of financial instruments was as follows: March 31, 2017 December 31, 2016 (Dollars in thousands) Fair Value Carrying Estimated Carrying Estimated Financial assets: Cash and cash equivalents 1 $ 112,501 $ 112,501 $ 103,994 $ 103,994 Investment securities available-for-sale: debt 2 151,809 151,809 166,540 166,540 Investment securities available-for-sale: equity 1 8,445 8,445 8,352 8,352 Investment securities held-to-maturity 2 61,371 62,312 53,940 54,498 Federal Home Loan Bank stock 2 13,241 13,241 9,641 9,641 Loans held-for-investment, net 3 3,520,905 3,507,011 3,382,292 3,362,031 Accrued interest receivable 2 10,375 10,375 9,614 9,614 Investment management fees receivable, net 2 7,725 7,725 7,749 7,749 Bank owned life insurance 2 65,265 65,265 64,815 64,815 Other real estate owned 3 4,178 4,178 4,178 4,178 Interest rate swaps 2 12,355 12,355 12,117 12,117 Financial liabilities: Deposits 2 $ 3,317,880 $ 3,317,685 $ 3,286,779 $ 3,286,553 Borrowings, net 2 349,561 350,056 239,510 240,143 Interest rate swaps 2 10,869 10,869 10,609 10,609 During the three months ended March 31, 2017 and 2016 , there were no transfers between fair value Levels 1, 2 or 3. The following methods and assumptions were used to estimate the fair value of each class of financial instruments as of March 31, 2017 and December 31, 2016 : CASH AND CASH EQUIVALENTS The carrying amount approximates fair value. INVESTMENT SECURITIES The fair values of investment securities available-for-sale, held-to-maturity and trading are based on quoted market prices for the same or similar securities, recently executed transactions and pricing models . FEDERAL HOME LOAN BANK STOCK The carrying value of our FHLB stock, which is a marketable equity investment, approximates fair value. LOANS HELD-FOR-INVESTMENT The fair value of loans held-for-investment is estimated by discounting the future cash flows using the current rates at which similar loans would be made to borrowers with similar credit ratings and for the same remaining maturities. Fair value as determined here does not represent an exit price. Impaired loans are generally valued at the fair value of the associated collateral. ACCRUED INTEREST RECEIVABLE The carrying amount approximates fair value. INVESTMENT MANAGEMENT FEES RECEIVABLE The carrying amount approximates fair value. BANK OWNED LIFE INSURANCE The fair value of the general account bank owned life insurance is based on the insurance contract net cash surrender value. OTHER REAL ESTATE OWNED Real estate owned is recorded on the date acquired at fair value, less estimated disposition costs, with the fair value being determined by appraisal. DEPOSITS The fair value of demand deposits is the amount payable on demand as of the reporting date, i.e., their carrying amounts. The fair value of fixed maturity deposits is estimated using a discounted cash flow calculation that applies the rates currently offered for deposits of similar remaining maturities. BORROWINGS The fair value of borrowings is calculated by discounting scheduled cash flows through the estimated maturity using period end market rates for borrowings of similar remaining maturities. INTEREST RATE SWAPS The fair value of interest rate swaps are estimated through the assistance of an independent third party and compared to the fair value determined by the swap counterparty to establish reasonableness. OFF-BALANCE SHEET INSTRUMENTS Fair values for the Company’s off-balance sheet instruments, which consist of lending commitments, standby letters of credit and risk participation agreements related to interest rate swap agreements, are based on fees currently charged to enter into similar agreements, taking into account the remaining terms of the agreements and the counterparties’ credit standing. Management believes that the fair value of these off-balance sheet instruments is not significant.</t>
  </si>
  <si>
    <t>Changes in Accumulated Other Comprehensive Income (Loss)</t>
  </si>
  <si>
    <t>Equity [Abstract]</t>
  </si>
  <si>
    <t>CHANGES IN ACCUMULATED OTHER COMPREHENSIVE INCOME (LOSS)</t>
  </si>
  <si>
    <t>CHANGES IN ACCUMULATED OTHER COMPREHENSIVE INCOME (LOSS) The following table shows the changes in accumulated other comprehensive income (loss), for the periods presented: Three Months Ended March 31, 2017 2016 (Dollars in thousands) Investment Securities Derivatives Total Investment Securities Derivatives Total Balance, beginning of period $ (297 ) $ 1,127 $ 830 $ (1,443 ) $ — $ (1,443 ) Change in unrealized holding gains (losses) 183 55 238 (650 ) — (650 ) Losses (gains) reclassified from other comprehensive income (1) 1 (27 ) (26 ) (1 ) — (1 ) Net other comprehensive income (loss) 184 28 212 (651 ) — (651 ) Balance, end of period $ (113 ) $ 1,155 $ 1,042 $ (2,094 ) $ — $ (2,094 ) (1) Consisted of a net realized loss on investment securities of $2,000 , net of income tax benefit of $1,000 for the three months ended March 31, 2017 ; a net realized gain on investment securities of $1,000 , net of income tax expense of $0 for the three months ended March 31, 2016 ; and a net realized gain on derivatives of $42,000 and $0 , net of income tax expense of $15,000 and $0 for the three months ended March 31, 2017 and 2016 , respectively.</t>
  </si>
  <si>
    <t>Contingent Liabilities</t>
  </si>
  <si>
    <t>Commitments and Contingencies Disclosure [Abstract]</t>
  </si>
  <si>
    <t>CONTINGENT LIABILITIES</t>
  </si>
  <si>
    <t>CONTINGENT LIABILITIES The Company is not subject to any asserted claims nor is it aware of any unasserted claims. In the opinion of management, there are no potential claims that would have a material adverse effect on the Company’s financial position, liquidity or results of operations.</t>
  </si>
  <si>
    <t>Segments</t>
  </si>
  <si>
    <t>Segment Reporting [Abstract]</t>
  </si>
  <si>
    <t>SEGMENTS</t>
  </si>
  <si>
    <t>SEGMENTS The Company operates two reportable segments: Bank and Investment Management. • The Bank segment provides commercial banking and private banking services to middle-market businesses and high-net-worth individuals through the TriState Capital Bank subsidiary. • The Investment Management segment provides advisory and sub-advisory investment management services to primarily institutional plan sponsors through the Chartwell Investment Partners, LLC subsidiary and also supports distribution and marketing efforts for Chartwell’s proprietary investment products through the Chartwell TSC Securities Corp. subsidiary. Chartwell also provides securities portfolio advisory services to the Bank. Chartwell’s assets under management was $8.19 billion as of March 31, 2017 , which included 2.7% related to the Company’s securities portfolio. The following tables provide financial information for the two segments of the Company as of and for the periods indicated. The information provided under the caption “Parent and Other” represents general operating expenses of the Company not considered to be a reportable segment, which includes the parent company activity as well as eliminations and adjustments that are necessary for purposes of reconciliation to the consolidated amounts. (Dollars in thousands) March 31, December 31, Assets: Bank $ 3,989,550 $ 3,846,353 Investment management 79,014 85,072 Parent and other 6,473 (968 ) Total assets $ 4,075,037 $ 3,930,457 Three Months Ended March 31, 2017 Three Months Ended March 31, 2016 (Dollars in thousands) Bank Investment Parent Consolidated Bank Investment Parent Consolidated Income statement data: Interest income $ 28,661 $ — $ 76 $ 28,737 $ 23,287 $ — $ 73 $ 23,360 Interest expense 7,270 — 551 7,821 4,432 — 551 4,983 Net interest income (loss) 21,391 — (475 ) 20,916 18,855 — (478 ) 18,377 Provision for loan losses 243 — — 243 122 — — 122 Net interest income (loss) after provision for loan losses 21,148 — (475 ) 20,673 18,733 — (478 ) 18,255 Non-interest income: Investment management fees — 9,396 (56 ) 9,340 — 7,073 (54 ) 7,019 Net gain (loss) on the sale and call of investment securities (2 ) — — (2 ) 1 — — 1 Other non-interest income 2,070 1 — 2,071 1,895 — — 1,895 Total non-interest income 2,068 9,397 (56 ) 11,409 1,896 7,073 (54 ) 8,915 Non-interest expense: Intangible amortization expense — 463 — 463 — 390 — 390 Other non-interest expense 13,605 7,039 51 20,695 12,325 5,293 (2 ) 17,616 Total non-interest expense 13,605 7,502 51 21,158 12,325 5,683 (2 ) 18,006 Income (loss) before tax 9,611 1,895 (582 ) 10,924 8,304 1,390 (530 ) 9,164 Income tax expense (benefit) 2,928 727 (223 ) 3,432 2,990 532 (201 ) 3,321 Net income (loss) $ 6,683 $ 1,168 $ (359 ) $ 7,492 $ 5,314 $ 858 $ (329 ) $ 5,843</t>
  </si>
  <si>
    <t>Summary of Significant Accounting Policies (Policies)</t>
  </si>
  <si>
    <t>Use of estimates</t>
  </si>
  <si>
    <t>USE OF ESTIMATES The preparation of financial statements in conformity with generally accepted accounting principles (“GAAP”) in the United States of America requires management to make estimates and assumptions that affect the reported amounts of certain assets and liabilities, disclosure of contingent assets and liabilities as of the date of the financial statements, and the reported amounts of related revenue and expense during the reporting period. Although our current estimates contemplate current conditions and how we expect them to change in the future, it is reasonably possible that actual conditions could be worse than those anticipated in the estimates, which could materially affect the financial results of our operations and financial condition. The material estimates that are particularly susceptible to significant changes relate to the determination of the allowance for loan losses, valuation of goodwill and other intangible assets and its evaluation for impairment, and deferred income taxes and its related recoverability, which are discussed later in this section.</t>
  </si>
  <si>
    <t>Consolidation</t>
  </si>
  <si>
    <t>CONSOLIDATION The consolidated financial statements include the accounts of the Company and its wholly-owned subsidiaries, the Bank, Chartwell and CTSC Securities, after elimination of inter-company accounts and transactions. The accounts of the Bank, in turn, include its wholly-owned subsidiary, Meadowood Asset Management, LLC, after elimination of inter-company accounts and transactions. The unaudited consolidated financial statements of the Company presented herein have been prepared pursuant to rules of the Securities and Exchange Commission for quarterly reports on form 10-Q and do not include all of the information and note disclosures required by GAAP for a full year presentation. In the opinion of management, all adjustments (consisting of normal recurring adjustments) and disclosures, considered necessary for the fair presentation of the accompanying consolidated financial statements, have been included. Interim results are not necessarily reflective of the results of the entire year. The accompanying consolidated financial statements should be read in conjunction with the audited consolidated financial statements and notes thereto for the fiscal year ended December 31, 2016 , included in the Company’s Annual Report on Form 10-K filed with the Securities and Exchange Commission on February 14, 2017 .</t>
  </si>
  <si>
    <t>CASH AND CASH EQUIVALENTS For purposes of reporting cash flows, the Company has defined cash and cash equivalents as cash, interest-earning deposits with other institutions, federal funds sold, and short-term investments that have an original maturity of 90 days or less.</t>
  </si>
  <si>
    <t>Investment securities</t>
  </si>
  <si>
    <t>INVESTMENT SECURITIES The Company’s investments are classified as either: (1) held-to-maturity – debt securities that the Company intends to hold until maturity and are reported at amortized cost; (2) trading securities – debt and certain equity securities bought and held principally for the purpose of selling them in the near term and reported at fair value, with unrealized gains and losses included in earnings; or (3) available-for-sale – debt and certain equity securities not classified as either held-to-maturity or trading securities and reported at fair value, with unrealized gains and losses reported as a component of accumulated other comprehensive income (loss), on an after-tax basis. The cost of securities sold is determined on a specific identification basis. Amortization of premiums and accretion of discounts are recorded as interest income on investments over the life of the security utilizing the level yield method. We evaluate impaired investment securities quarterly to determine if impairments are temporary or other-than-temporary. For impaired debt and equity securities, management first determines whether it intends to sell or if it is more-likely than not that it will be required to sell the impaired securities. This determination considers current and forecasted liquidity requirements, regulatory and capital requirements and securities portfolio management. If the Company intends to sell a security with a fair value below amortized cost or if it is more-likely than not that it will be required to sell such a security before recovery, an other-than-temporary impairment (“OTTI”) charge is recorded through current period earnings for the full decline in fair value below amortized cost. For debt securities that the Company does not intend to sell or it is more likely than not that it will not be required to sell before recovery, an OTTI charge is recorded through current period earnings for the amount of the valuation decline below amortized cost that is attributable to credit losses. The remaining difference between the security’s fair value and amortized cost (that is, the decline in fair value not attributable to credit losses) is recognized in other comprehensive income (loss), in the consolidated statements of comprehensive income and the shareholders’ equity section of the consolidated statements of financial condition, on an after-tax basis. For equity securities an OTTI charge is recorded through current period earnings for the full decline in fair value below cost.</t>
  </si>
  <si>
    <t>FEDERAL HOME LOAN BANK STOCK The Company is a member of the Federal Home Loan Bank of Pittsburgh (“FHLB”). Member institutions are required to invest in FHLB stock. The stock is carried at cost, which approximates its liquidation value, and it is evaluated for impairment based on the ultimate recoverability of the par value. The following matters are considered by management when evaluating the FHLB stock for impairment: the ability of the FHLB to make payments required by law or regulation and the level of such payments in relation to the operating performance of the FHLB; the impact of legislative and regulatory changes on the institution and its customer base; and the Company’s intent and ability to hold its FHLB stock for the foreseeable future. Management believes the Company’s holdings in the FHLB stock were recoverable at par value, as of March 31, 2017 and December 31, 2016 . Cash and stock dividends are reported as interest income, in the consolidated statements of income.</t>
  </si>
  <si>
    <t>LOANS Loans and leases held-for investment are stated at unpaid principal balances, net of deferred loan fees and costs. Loans held-for-sale are stated at the lower of cost or fair value. Interest income on loans is accrued at the contractual rate on the principal amount outstanding and includes the amortization of deferred loan fees and costs. Deferred loan fees and costs are amortized to interest income over the life of the loan, taking into consideration scheduled payments and prepayments. The Company considers a loan to be a Troubled Debt Restructuring (“TDR”) when there is a concession made to a financially troubled borrower without adequate consideration provided to the Company. Once a loan is deemed to be a TDR, the Company considers whether the loan should be placed in non-accrual status. In assessing accrual status, the Company considers the likelihood that repayment and performance according to the original contractual terms will be achieved, as well as the borrower’s historical payment performance. A loan is designated and reported as a TDR until such loan is either paid-off or sold, unless the restructuring agreement specifies an interest rate equal to or greater than the rate that would be accepted at the time of the restructuring for a new loan with comparable risk and it is fully expected that the remaining principal and interest will be collected according to the restructured agreement. The recognition of interest income on a loan is discontinued when, in management’s opinion, it is probable the borrower is unable to meet payments as they become due or when the loan becomes 90 days past due, whichever occurs first. All accrued and unpaid interest on such loans is reversed. Such interest ultimately collected is applied to reduce principal if there is doubt about the collectability of principal. If a borrower brings a loan current for which accrued interest has been reversed, then the recognition of interest income on the loan is resumed, once the loan has been current for a period of six consecutive months or greater. The Company is a party to financial instruments with off-balance sheet risk (commitments to extend credit) in the normal course of business to meet the financing needs of its customers. Commitments to extend credit are agreements to lend to a customer as long as there is no violation of any condition established in the commitment. Commitments generally have fixed expiration dates or other termination clauses (i.e. demand loans) and may require payment of a fee. Since some of the commitments are expected to expire without being drawn upon, the unfunded commitment amount does not necessarily represent future cash requirements. The Company evaluates each customer’s credit worthiness on a case-by-case basis using the same credit policies in making commitments and conditional obligations as it does for on-balance sheet instruments. The amount of collateral obtained, if deemed necessary by the Company upon extension of a commitment, is based on management’s credit evaluation of the borrower.</t>
  </si>
  <si>
    <t>Other real estate owned</t>
  </si>
  <si>
    <t>OTHER REAL ESTATE OWNED Real estate owned, other than bank premises, is recorded at fair value less estimated selling costs. Fair value is determined based on an independent appraisal. Expenses related to holding the property are charged against earnings when incurred. Depreciation is not recorded on the other real estate owned (“OREO”) properties.</t>
  </si>
  <si>
    <t>ALLOWANCE FOR LOAN LOSSES The allowance for loan losses is established through provisions for loan losses that are recorded to income. Loans are charged off against the allowance for loan losses when management believes that the principal is uncollectible. If, at a later time, amounts are recovered with respect to loans previously charged off, the recovered amount is credited to the allowance for loan losses. The allowance was appropriate, in management’s judgment, to cover probable losses inherent in the loan portfolio as of March 31, 2017 and December 31, 2016 . Management’s judgment takes into consideration general economic conditions, diversification and seasoning of the loan portfolio, historic loss experience, identified credit problems, delinquency levels and adequacy of collateral. Although management believes it has used the best information available to it in making such determinations, and that the present allowance for loan losses is adequate, future adjustments to the allowance may be necessary, and net income may be adversely affected if circumstances differ substantially from the assumptions used in determining the level of the allowance. In addition, as an integral part of their periodic examination, certain regulatory agencies review the adequacy of the Bank’s allowance for loan losses and may direct the Bank to make additions to the allowance based on their judgments about information available to them at the time of their examination. The components of the allowance for loan losses represent estimates based upon Accounting Standards Codification (“ASC”) Topic 450, Contingencies, and ASC Topic 310, Receivables . ASC Topic 450 applies to homogeneous loan pools such as consumer installment, residential mortgages, consumer lines of credit and commercial loans that are not individually evaluated for impairment under ASC Topic 310. ASC Topic 310 is applied to commercial and consumer loans that are individually evaluated for impairment. Under ASC Topic 310, a loan is impaired, based upon current information and events, in management’s opinion, when it is probable that the loan will not be repaid according to its original contractual terms, including both principal and interest, or if a loan is designated as a TDR. Management performs individual assessments of impaired loans to determine the existence of loss exposure based upon a discounted cash flows method or where a loan is collateral dependent, based upon the fair value of the collateral less estimated selling costs. In estimating probable loan loss under ASC Topic 450 management considers numerous factors, including historical charge-offs and subsequent recoveries. Management also considers, but is not limited to, qualitative factors that influence our credit quality, such as delinquency and non-performing loan trends, changes in loan underwriting guidelines and credit policies, the results of internal loan reviews, etc. Finally, management considers the impact of changes in current local and regional economic conditions in the markets that we serve. Assessment of relevant economic factors indicates that some of the Company’s primary markets may historically tend to lag the national economy, with local economies in our primary market areas also improving or weakening, as the case may be, but at a more measured rate than the national trends. Management bases the computation of the allowance for loan losses under ASC Topic 450 on two factors: the primary factor and the secondary factor. The primary factor is based on the inherent risk identified by management within each of the Company’s three loan portfolios based on the historical loss experience of each loan portfolio and the loss emergence period. Management has developed a methodology that is applied to each of the three primary loan portfolios: private banking, commercial and industrial, and commercial real estate. As the loan loss history, mix and risk ratings of each loan portfolio change, the primary factor adjusts accordingly. The allowance for loan losses related to the primary factor is based on our estimates as to probable losses for each loan portfolio. The secondary factor is intended to capture risks related to events and circumstances that management believes have an impact on the performance of the loan portfolio. Although this factor is more subjective in nature, the methodology focuses on internal and external trends in pre-specified categories (risk factors) and applies a quantitative percentage that drives the secondary factor. There are nine risk factors and each risk factor is assigned a reserve level based on management’s judgment as to the probable impact of each risk factor on each loan portfolio and is monitored on a quarterly basis. As the trend in any risk factor changes, a corresponding change occurs in the reserve associated with each respective risk factor, such that the secondary factor remains current to changes in each loan portfolio. The Company also maintains a reserve for losses on unfunded commitments. This reserve is reflected as a component of other liabilities and, in management’s judgment, is sufficient to cover probable losses inherent in the commitments. Management tracks the level and trends in unused commitments and takes into consideration the same factors as those considered for purposes of the allowance for loan losses on outstanding loans.</t>
  </si>
  <si>
    <t>INVESTMENT MANAGEMENT FEES The Company recognizes investment management fee revenue when the advisory services are performed. Fees are based on assets under management and are calculated pursuant to individual client contracts. Investment management fees are generally paid on a quarterly basis. Investment management fees receivable represent amounts due for contractual investment management services provided to the Company’s clients, primarily institutional investors, mutual funds and individual investors. Management performs credit evaluations of its customers’ financial condition when it is deemed to be necessary, and does not require collateral. The Company provides an allowance for uncollectible accounts based on specifically identified receivables. Bad debt expense is recorded to other non-interest expense on the consolidated statements of income and the allowance for uncollectible accounts is recorded to investment management fees receivable, net on the consolidated statements of financial position. Investment management fees receivable are considered delinquent when payment is not received within contractual terms and are charged off against the allowance for uncollectible accounts when management determines that recovery is unlikely and the Company ceases its collection efforts.</t>
  </si>
  <si>
    <t>Business combinations</t>
  </si>
  <si>
    <t>BUSINESS COMBINATIONS The Company accounts for business combinations using the acquisition method of accounting. Under this method of accounting, the acquired company’s net assets are recorded at fair value as of the date of acquisition, and the results of operations of the acquired company are combined with our results from that date forward. Acquisition costs are expensed when incurred. The difference between the purchase price and the fair value of the net assets acquired (including identified intangibles) is recorded as goodwill. The change in the initial estimate of any contingent earn out amounts is reflected in the consolidated statements of income.</t>
  </si>
  <si>
    <t>Goodwill and other intangible assets</t>
  </si>
  <si>
    <t>GOODWILL AND OTHER INTANGIBLE ASSETS Goodwill represents the excess of the cost of an acquisition over the fair value of the net assets acquired. Goodwill is not amortized and is subject to at least annual assessments for impairment by applying a fair value based test. The Company reviews goodwill annually and again at any quarter-end if a material event occurs during the quarter that may affect goodwill. If goodwill testing is required, an assessment of qualitative factors can be completed before performing the two step goodwill impairment test. If an assessment of qualitative factors determines it is more likely than not that the fair value of a reporting unit exceeds its carrying amount, then the two step goodwill impairment test is not required. Goodwill is evaluated for potential impairment by determining if the fair value has fallen below carrying value. Other intangible assets represent purchased assets that lack physical substance but can be distinguished from goodwill because of contractual or other legal rights. The Company has determined that certain of its acquired mutual fund client relationships meet the criteria to be considered indefinite-lived assets because the Company expects both the renewal of these contracts and the cash flows generated by these assets to continue indefinitely. Accordingly, the Company does not amortize these intangible assets, but instead reviews these assets annually or more frequently whenever events or circumstances occur indicating that the recorded indefinite-lived assets may be impaired. Each reporting period, the Company assesses whether events or circumstances have occurred which indicate that the indefinite life criteria are no longer met. If the indefinite life criteria are no longer met, the Company would assess whether the carrying value of these assets exceeds its fair value, an impairment loss would be recorded in an amount equal to any such excess and these assets would be reclassified to finite-lived. Other intangible assets that the Company has determined to have finite lives, such as trade name, client lists and non-compete agreements, are amortized over their estimated useful lives. These finite-lived intangible assets are amortized on a straight-line basis over their estimated useful lives, which range from four to twenty-five years. Finite-lived intangibles are evaluated for impairment on an annual basis or more frequently whenever events or circumstances occur indicating that the carrying amount may not be recoverable.</t>
  </si>
  <si>
    <t>Office properties and equipment</t>
  </si>
  <si>
    <t>OFFICE PROPERTIES AND EQUIPMENT Office properties and equipment are stated at cost less accumulated depreciation. Depreciation is computed on the straight-line method over the estimated useful lives of the related assets, except for leasehold improvements, which are amortized over the terms of the respective leases or the estimated useful lives of the improvements, whichever is shorter. Estimated useful lives are dependent upon the nature and condition of the asset and range from three to ten years. Repairs and maintenance are charged to expense as incurred, while improvements that extend the useful life are capitalized and depreciated to operating expense over the estimated remaining life of the asset. When the Bank receives an allowance for improvements to be made to one of its leased offices, we record the allowance as a deferred liability and recognize it as a reduction to rent expense over the life of the related lease.</t>
  </si>
  <si>
    <t>BANK OWNED LIFE INSURANCE Bank owned life insurance (“BOLI”) policies on certain officers and employees are recorded at net cash surrender value on the consolidated statements of financial condition. Upon termination of the BOLI policy the Company receives the cash surrender value. BOLI benefits are payable to the Company upon death of the insured. Changes in net cash surrender value are recognized as non-interest income in the consolidated statements of income.</t>
  </si>
  <si>
    <t>DEPOSITS Deposits are stated at principal outstanding and interest on deposits is accrued and charged to interest expense daily and is paid or credited in accordance with the terms of the respective accounts.</t>
  </si>
  <si>
    <t>BORROWINGS The Company records FHLB advances and subordinated notes payable at their principal amount net of debt issuance costs, per ASU 2015-03. Interest expense is recognized based on the coupon rate of the obligations. Costs associated with the acquisition of subordinated notes payable are amortized to interest expense over the expected term of the borrowing.</t>
  </si>
  <si>
    <t>Earnings per common share</t>
  </si>
  <si>
    <t>EARNINGS PER COMMON SHARE Basic earnings per common share (“EPS”) is computed by dividing net income available to common shareholders by the weighted average number of common shares outstanding for the period, excluding non-vested restricted stock. Diluted EPS reflects the potential dilution upon the exercise of stock options and the vesting of restricted stock awards granted utilizing the treasury stock method.</t>
  </si>
  <si>
    <t>INCOME TAXES The Company utilizes the asset and liability method of accounting for income taxes. Under this method, deferred tax assets and liabilities are recognized for the tax effects of differences between the financial statement and tax basis of assets and liabilities. Deferred tax assets and liabilities are measured using the enacted tax rates expected to apply to taxable income in the years in which those temporary differences are expected to be recovered or settled. The effect on deferred tax assets and liabilities with regard to a change in tax rates is recognized in income in the period that includes the enactment date. Management assesses all available evidence to determine the amount of deferred tax assets that are more-likely-than-not to be realized. The available evidence used in connection with the assessments includes taxable income in prior periods, projected taxable income, potential tax planning strategies and projected reversals of deferred tax items. These assessments involve a degree of subjectivity and may undergo significant change. Changes to the evidence used in the assessments could have a material adverse effect on the Company’s results of operations in the period in which they occur. The Company considers uncertain tax positions that it has taken or expects to take on a tax return. It is the Company’s policy to recognize interest and penalties, if any, related to unrecognized tax benefits in income tax expense in the consolidated statements of income.</t>
  </si>
  <si>
    <t>Derivatives and hedging activities</t>
  </si>
  <si>
    <t>DERIVATIVES AND HEDGING ACTIVITIES The Company accounts for derivative instruments and hedging activities in accordance with FASB ASC Topic 815, Derivatives and Hedging . All derivatives are evaluated at inception as to whether or not they are hedging or non-hedging activities, and appropriate documentation is maintained to support the final determination. All derivatives are recognized as either assets or liabilities on the consolidated statements of financial condition and measured at fair value. For derivatives designated as fair value hedges, changes in the fair value of the derivative and the hedged item related to the hedged risk are recognized in earnings. Any hedge ineffectiveness would be recognized in the income statement line item pertaining to the hedged item. For derivatives designated as cash flow hedges, changes in fair value of the effective portion of the cash flow hedges are reported in accumulated other comprehensive income (loss). When the cash flows associated with the hedged item are realized, the gain or loss included in accumulated other comprehensive income (loss) is recognized in the consolidated statements of income. The Company also has interest derivative positions that are not designated as hedging instruments. Changes in the fair value of derivatives not designated in hedging relationships are recorded directly in earnings.</t>
  </si>
  <si>
    <t>Fair value measurement</t>
  </si>
  <si>
    <t>FAIR VALUE MEASUREMENT Fair value is defined as the exchange price that would be received to sell an asset or paid to transfer a liability in a principal or most advantageous market for the asset or liability in an orderly transaction between market participants as of the measurement date, using assumptions market participants would use when pricing an asset or liability. An orderly transaction assumes exposure to the market for a customary period for marketing activities prior to the measurement date and not a forced liquidation or distressed sale. Fair value measurement and disclosure guidance provides a three-level hierarchy that prioritizes the inputs of valuation techniques used to measure fair value into three broad categories: • Level 1 – Unadjusted quoted prices in active markets for identical assets or liabilities. • Level 2 – Observable inputs such as quoted prices for similar assets and liabilities in active markets, quoted prices f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air value may be recorded for certain assets and liabilities every reporting period on a recurring basis or under certain circumstances, on a non-recurring basis.</t>
  </si>
  <si>
    <t>STOCK-BASED COMPENSATION The Company accounts for its stock-based compensation awards based on estimated fair values, for all share-based awards, including stock options and restricted shares, made to employees and directors. The Company accounts for stock-based compensation in accordance with the fair value recognition provisions of ASC Topic 718, Compensation – Stock Compensation . As a result, compensation cost for all share-based payments is based on the grant-date fair value estimated in accordance with ASC Topic 718. The value of the portion of the award that is ultimately expected to vest is included in stock-based compensation expense in the consolidated statements of income and recorded as a component of additional paid-in capital, for equity-based awards. Compensation expense for all awards is recognized on a straight-line basis over the requisite service period for the entire grant.</t>
  </si>
  <si>
    <t>Accumulated other comprehensive income (loss)</t>
  </si>
  <si>
    <t>ACCUMULATED OTHER COMPREHENSIVE INCOME (LOSS) Unrealized holding gains and the non-credit component of unrealized losses on the Company’s investment securities available-for-sale are included in accumulated other comprehensive income (loss), net of applicable income taxes. Also included in accumulated other comprehensive income (loss) is the remaining unamortized balance of the unrealized holding gains (non-credit losses), net of applicable income taxes, that existed on the transfer date for investment securities reclassified into the held-to-maturity category from the available-for-sale category. Unrealized holding gains (losses) on the effective portion of the Company’s cash flow hedge derivatives are included in accumulated other comprehensive income (loss), net of applicable income taxes, which will be reclassified to interest expense as interest payments are made on the Company’s debt.</t>
  </si>
  <si>
    <t>Treasury stock</t>
  </si>
  <si>
    <t>TREASURY STOCK The repurchase of the Company’s common stock is recorded at cost. At the time of reissuance, the treasury stock account is reduced using the average cost method. Gains and losses on the reissuance of common stock are recorded in additional paid-in capital, to the extent additional paid-in capital from any previous net gains on treasury share transactions exists. Any net deficiency is charged to retained earnings.</t>
  </si>
  <si>
    <t>Recent accounting developments</t>
  </si>
  <si>
    <t>RECENT ACCOUNTING DEVELOPMENTS In January 2017, the FASB issued ASU 2017-04, “Intangibles-Goodwill and Other (Topic 350): Simplifying the Test for Goodwill Impairment,” which requires an entity to no longer perform a hypothetical purchase price allocation to measure goodwill impairment. Instead, impairment will be measured using the difference between the carrying amount and the fair value of the reporting unit. The changes are effective for public business entities that are SEC filers, for annual and interim periods in fiscal years beginning after December 15, 2019. All entities may early adopt the standard for goodwill impairment tests with measurement dates after January 1, 2017. The Company is currently evaluating the impact this standard will have on our results of operations and financial position. In January 2017, the FASB issued ASU 2017-03, “Accounting Changes and Error Corrections (Topic 250) and Investments-Equity Method and Joint Ventures (Topic 323): Amendments to SEC Paragraphs Pursuant to Staff Announcements at the September 22, 2016, and November 17, 2016, EITF Meetings (SEC Update),” which incorporates into the FASB Accounting Standards Codification ® recent SEC guidance about disclosing, under SEC SAB Topic 11.M, the effect on financial statements of adopting the revenue, leases, and credit losses standards. The SEC staff had previously announced that registrants should include the disclosures starting with their December 2017 financial statements. The Company is currently evaluating the impact this standard will have on our results of operations and financial position. In January 2017, the FASB issued ASU 2017-01, “Business Combinations (Topic 805),” which provides a new framework for determining whether transactions should be accounted for as acquisitions (or disposals) of assets or businesses. This ASU is effective for public business entities for annual and interim periods in fiscal years beginning after December 15, 2017. Entities may early adopt the ASU and apply it to transactions that have not been reported in financial statements that have been issued or made available for issuance. The Company is currently evaluating the impact this standard will have on our results of operations and financial position. In November 2016, the FASB issued ASU 2016-18, “Statement of Cash Flows (Topic 230): Restricted Cash,” which requires companies to include cash and cash equivalents that have restrictions on withdrawal or use in total cash and cash equivalents on the statement of cash flows. This ASU is effective for public business entities for annual and interim periods in fiscal years beginning after December 15, 2017. Early adoption is permitted, including adoption in an interim period. If an entity early adopts the amendments in an interim period, adjustments should be reflected at the beginning of the fiscal year that includes that interim period. The Company is currently evaluating the impact this standard will have on our results of operations and financial position. In October 2016, the FASB issued ASU 2016-16, “Income Taxes (Topic 740): Intra-Entity Transfers of Assets Other Than Inventory,” which requires entities to recognize at the transaction date the income tax consequences of intercompany asset transfers other than inventory. This ASU is effective for public business entities for annual and interim periods in fiscal years beginning after December 15, 2017. Entities may early adopt the ASU, but only at the beginning of an annual period for which no financial statements (interim or annual) have already been issued or made available for issuance. The Company is currently evaluating the impact this standard will have on our results of operations and financial position. In September of 2016, the FASB issued ASU 2016-15, “Statement of Cash Flow (Topic 230): Classification of Certain Cash Receipts and Cash Payments,” which addresses eight classification issues related to the statement of cash flows. The eight classification issues are as follows: debt prepayment or debt extinguishment costs; settlement of zero-coupon bond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ASU is effective for public business entities for annual and interim periods in fiscal years beginning after December 15, 2017. Early adoption is permitted, including adoption in an interim period. If an entity early adopts the ASU in an interim period, adjustments should be reflected as of the beginning of the fiscal year that includes that interim period. An entity that elects early adoption must adopt all of the amendments in the same period. Entities should apply this ASU using a retrospective transition method to each period presented. If it is impracticable for an entity to apply the ASU retrospectively for some of the issues, it may apply the amendments for those issues prospectively as of the earliest date practicable. The Company is currently evaluating the impact this standard will have on our results of operations and financial position. In June 2016, the FASB issued ASU 2016-13, “Measurement of Credit Losses on Financial Instruments,” which significantly changes the way entities recognize impairment of many financial assets by requiring immediate recognition of estimated credit losses expected to occur over their remaining life. The changes are effective for public business entities that are SEC filers, for annual and interim periods in fiscal years beginning after December 15, 2019. All entities may early adopt the standard for annual and interim periods in fiscal years beginning after December 15, 2018. The Company is currently evaluating the impact this standard will have on our results of operations and financial position. In February 2016, the FASB issued ASU 2016-02, “Leases,” which, among other things, requires lessees to recognize most leases on-balance sheet. This will increase their reported assets and liabilities - in some cases very significantly. Lessor accounting remains substantially similar to current U.S. GAAP. ASU 2016-02 supersedes Topic 840, Leases . This ASU is effective for public business entities, certain not-for-profit entities, and certain employee benefit plans for annual and interim periods in fiscal years beginning after December 15, 2018. This ASU mandates a modified retrospective transition method for all entities. The Company is currently evaluating the impact this standard will have on our results of operations and financial position. In January 2016, the FASB issued ASU 2016-01, “Financial Instruments - Overall (Subtopic 825-10): Recognition and Measurement of Financial Assets and Financial Liabilities,” which will significantly change the income statement impact of equity investments, and the recognition of changes in fair value of financial liabilities when the fair value option is elected. This ASU is effective for public business entities for interim and annual periods in fiscal years beginning after December 15, 2017. The Company is currently evaluating the impact this standard will have on our results of operations and financial position. In May 2014, the FASB issued ASU 2014-09, “Revenue from Contracts with Customers (Topic 606).” This ASU implements a common revenue standard that clarifies the principles for recognizing revenue. The core principle of this update is that an entity should recognize revenue to depict the transfer of promised goods or services to customers in an amount that reflects the consideration to which the entity expects to be entitled in exchange for those goods or services. ASU 2014-09 establishes a five-step model that entities must follow to recognize revenue and removes inconsistencies and weaknesses in existing guidance. Per ASU 2015-14, this update is effective for annual periods and interim periods in fiscal years beginning after December 15, 2017, for public business entities, certain employee benefit plans, and certain not-for-profit entities applying U.S. GAAP. Earlier application is permitted only as of annual reporting periods beginning after December 15, 2016, including interim reporting periods within that reporting period. The Company is currently evaluating the impact this standard will have on our results of operations and financial position.</t>
  </si>
  <si>
    <t>Reclassification</t>
  </si>
  <si>
    <t>RECLASSIFICATION Certain items previously reported have been reclassified to conform with the current year’s reporting presentation and are considered immaterial.</t>
  </si>
  <si>
    <t>Investment Securities (Tables)</t>
  </si>
  <si>
    <t>Schedule of investment securities available-for-sale</t>
  </si>
  <si>
    <t>Investment securities available-for-sale and held-to-maturity are comprised of the following: March 31, 2017 (Dollars in thousands) Amortized Gross Unrealized Gross Unrealized Estimated Investment securities available-for-sale: Corporate bonds $ 46,568 $ 198 $ 13 $ 46,753 Trust preferred securities 17,743 247 45 17,945 Non-agency mortgage-backed securities 5,750 4 — 5,754 Non-agency collateralized loan obligations 11,109 14 28 11,095 Agency collateralized mortgage obligations 42,565 45 228 42,382 Agency mortgage-backed securities 23,009 241 197 23,053 Agency debentures 4,770 57 — 4,827 Equity securities 8,720 — 275 8,445 Total investment securities available-for-sale 160,234 806 786 160,254 Investment securities held-to-maturity: Corporate bonds 31,192 710 — 31,902 Agency debentures 4,967 21 — 4,988 Municipal bonds 25,212 218 8 25,422 Total investment securities held-to-maturity 61,371 949 8 62,312 Total $ 221,605 $ 1,755 $ 794 $ 222,566 December 31, 2016 (Dollars in thousands) Amortized Gross Unrealized Gross Unrealized Estimated Investment securities available-for-sale: Corporate bonds $ 53,902 $ 164 $ 21 $ 54,045 Trust preferred securities 17,711 159 72 17,798 Non-agency mortgage-backed securities 5,750 14 — 5,764 Non-agency collateralized loan obligations 16,234 — 54 16,180 Agency collateralized mortgage obligations 44,051 49 279 43,821 Agency mortgage-backed securities 24,107 240 198 24,149 Agency debentures 4,760 23 — 4,783 Equity securities 8,643 — 291 8,352 Total investment securities available-for-sale 175,158 649 915 174,892 Investment securities held-to-maturity: Corporate bonds 28,693 596 30 29,259 Municipal bonds 25,247 88 96 25,239 Total investment securities held-to-maturity 53,940 684 126 54,498 Total $ 229,098 $ 1,333 $ 1,041 $ 229,390</t>
  </si>
  <si>
    <t>Schedule of investment securities held-to-maturity</t>
  </si>
  <si>
    <t>Schedule of contractual maturities of debt securities</t>
  </si>
  <si>
    <t>As of March 31, 2017 , the contractual maturities of the debt securities are: March 31, 2017 Available-for-Sale Held-to-Maturity (Dollars in thousands) Amortized Estimated Amortized Estimated Due in one year or less $ 6,536 $ 6,553 $ — $ — Due from one to five years 41,069 41,235 17,613 17,947 Due from five to ten years 23,888 23,961 40,350 40,883 Due after ten years 80,021 80,060 3,408 3,482 Total debt securities $ 151,514 $ 151,809 $ 61,371 $ 62,312</t>
  </si>
  <si>
    <t>Schedule of fair value and gross unrealized losses on investment securities held-to-maturity</t>
  </si>
  <si>
    <t>The following tables show the fair value and gross unrealized losses on temporarily impaired investment securities available-for-sale and held-to-maturity, by investment category and length of time that the individual securities have been in a continuous unrealized loss position as of March 31, 2017 and December 31, 2016 , respectively: March 31, 2017 Less than 12 Months 12 Months or More Total (Dollars in thousands) Fair value Unrealized losses Fair value Unrealized losses Fair value Unrealized losses Investment securities available-for-sale: Corporate bonds $ 7,194 $ 13 $ — $ — $ 7,194 $ 13 Trust preferred securities — — 4,513 45 4,513 45 Non-agency collateralized loan obligations — — 1,093 28 1,093 28 Agency collateralized mortgage obligations 4,337 11 33,603 217 37,940 228 Agency mortgage-backed securities 10,442 190 1,404 7 11,846 197 Equity securities — — 8,445 275 8,445 275 Total investment securities available-for-sale 21,973 214 49,058 572 71,031 786 Investment securities held-to-maturity: Municipal bonds 2,690 8 — — 2,690 8 Total investment securities held-to-maturity 2,690 8 — — 2,690 8 Total temporarily impaired securities $ 24,663 $ 222 $ 49,058 $ 572 $ 73,721 $ 794 December 31, 2016 Less than 12 Months 12 Months or More Total (Dollars in thousands) Fair value Unrealized losses Fair value Unrealized losses Fair value Unrealized losses Investment securities available-for-sale: Corporate bonds $ 10,543 $ 21 $ — $ — $ 10,543 $ 21 Trust preferred securities — — 9,038 72 9,038 72 Non-agency collateralized loan obligations 6,191 50 9,990 4 16,181 54 Agency collateralized mortgage obligations 4,593 12 34,408 267 39,001 279 Agency mortgage-backed securities 12,292 198 — — 12,292 198 Equity securities — — 8,352 291 8,352 291 Total investment securities available-for-sale 33,619 281 61,788 634 95,407 915 Investment securities held-to-maturity: Corporate bonds 2,492 8 1,978 22 4,470 30 Municipal bonds 12,559 96 — — 12,559 96 Total investment securities held-to-maturity 15,051 104 1,978 22 17,029 126 Total temporarily impaired securities $ 48,670 $ 385 $ 63,766 $ 656 $ 112,436 $ 1,041</t>
  </si>
  <si>
    <t>Schedule of fair value and gross unrealized losses on investment securities available-for-sale</t>
  </si>
  <si>
    <t>Loans (Tables)</t>
  </si>
  <si>
    <t>Schedule of loans receivable</t>
  </si>
  <si>
    <t>Loans held-for-investment were comprised of the following: March 31, 2017 (Dollars in thousands) Private Commercial Commercial Total Loans held-for-investment, before deferred fees $ 1,833,733 $ 586,039 $ 1,117,094 $ 3,536,866 Deferred loan costs (fees) 3,474 (193 ) (3,057 ) 224 Loans held-for-investment, net of deferred fees 1,837,207 585,846 1,114,037 3,537,090 Allowance for loan losses (1,421 ) (10,436 ) (4,328 ) (16,185 ) Loans held-for-investment, net $ 1,835,786 $ 575,410 $ 1,109,709 $ 3,520,905 December 31, 2016 (Dollars in thousands) Private Commercial Commercial Total Loans held-for-investment, before deferred fees $ 1,732,578 $ 587,791 $ 1,080,637 $ 3,401,006 Deferred loan costs (fees) 3,350 (368 ) (2,934 ) 48 Loans held-for-investment, net of deferred fees 1,735,928 587,423 1,077,703 3,401,054 Allowance for loan losses (1,424 ) (12,326 ) (5,012 ) (18,762 ) Loans held-for-investment, net $ 1,734,504 $ 575,097 $ 1,072,691 $ 3,382,292</t>
  </si>
  <si>
    <t>Allowance for Loan Losses (Tables)</t>
  </si>
  <si>
    <t>Investment in loans by credit quality indicator</t>
  </si>
  <si>
    <t>The following tables present the recorded investment in loans by credit quality indicator: March 31, 2017 (Dollars in thousands) Private Commercial Commercial Total Pass $ 1,836,728 $ 546,353 $ 1,114,037 $ 3,497,118 Special mention — 18,350 — 18,350 Substandard 479 21,143 — 21,622 Loans held-for-investment $ 1,837,207 $ 585,846 $ 1,114,037 $ 3,537,090 December 31, 2016 (Dollars in thousands) Private Commercial Commercial Total Pass $ 1,735,404 $ 545,276 $ 1,077,703 $ 3,358,383 Special mention — 18,776 — 18,776 Substandard 524 23,371 — 23,895 Loans held-for-investment $ 1,735,928 $ 587,423 $ 1,077,703 $ 3,401,054</t>
  </si>
  <si>
    <t>Change in allowance for loan losses</t>
  </si>
  <si>
    <t>Changes in the allowance for loan losses were as follows for the three months ended March 31, 2017 and 2016 : Three Months Ended March 31, 2017 (Dollars in thousands) Private Commercial Commercial Total Balance, beginning of period $ 1,424 $ 12,326 $ 5,012 $ 18,762 Provision (credit) for loan losses (3 ) 930 (684 ) 243 Charge-offs — (2,889 ) — (2,889 ) Recoveries — 69 — 69 Balance, end of period $ 1,421 $ 10,436 $ 4,328 $ 16,185 Three Months Ended March 31, 2016 (Dollars in thousands) Private Commercial Commercial Total Balance, beginning of period $ 1,566 $ 11,064 $ 5,344 $ 17,974 Provision (credit) for loan losses (150 ) (50 ) 322 122 Charge-offs — — — — Recoveries — 450 — 450 Balance, end of period $ 1,416 $ 11,464 $ 5,666 $ 18,546</t>
  </si>
  <si>
    <t>Past due loans segregated by class of loan</t>
  </si>
  <si>
    <t>The following tables present the age analysis of past due loans segregated by class of loan: March 31, 2017 (Dollars in thousands) 30-59 Days Past Due 60-89 Days Past Due Loans Past Due 90 Days or More Total Past Due Current Total Private banking $ — $ — $ — $ — $ 1,837,207 $ 1,837,207 Commercial and industrial — — — — 585,846 585,846 Commercial real estate — — — — 1,114,037 1,114,037 Loans held-for-investment $ — $ — $ — $ — $ 3,537,090 $ 3,537,090 December 31, 2016 (Dollars in thousands) 30-59 Days Past Due 60-89 Days Past Due Loans Past Due 90 Days or More Total Past Due Current Total Private banking $ — $ — $ 224 $ 224 $ 1,735,704 $ 1,735,928 Commercial and industrial — — — — 587,423 587,423 Commercial real estate — — — — 1,077,703 1,077,703 Loans held-for-investment $ — $ — $ 224 $ 224 $ 3,400,830 $ 3,401,054</t>
  </si>
  <si>
    <t>Investment in loans considered to be impaired</t>
  </si>
  <si>
    <t>The following tables present the Company’s investment in loans considered to be impaired and related information on those impaired loans: As of and for the Three Months Ended March 31, 2017 (Dollars in thousands) Recorded Investment Unpaid Principal Balance Related Allowance Average Recorded Investment Interest Income Recognized With a related allowance recorded: Private banking $ 479 $ 629 $ 479 $ 496 $ — Commercial and industrial 8,733 18,220 3,786 9,280 — Commercial real estate — — — — — Total with a related allowance recorded 9,212 18,849 4,265 9,776 — Without a related allowance recorded: Private banking — — — — — Commercial and industrial 4,841 7,435 — 6,317 — Commercial real estate — — — — — Total without a related allowance recorded 4,841 7,435 — 6,317 — Total: Private banking 479 629 479 496 — Commercial and industrial 13,574 25,655 3,786 15,597 — Commercial real estate — — — — — Total $ 14,053 $ 26,284 $ 4,265 $ 16,093 $ — As of and for the Twelve Months Ended December 31, 2016 (Dollars in thousands) Recorded Investment Unpaid Principal Balance Related Allowance Average Recorded Investment Interest Income Recognized With a related allowance recorded: Private banking $ 517 $ 656 $ 517 $ 592 $ — Commercial and industrial 17,273 26,126 6,422 19,158 — Commercial real estate — — — — — Total with a related allowance recorded 17,790 26,782 6,939 19,750 — Without a related allowance recorded: Private banking — — — — — Commercial and industrial 471 487 — 485 26 Commercial real estate — — — — — Total without a related allowance recorded 471 487 — 485 26 Total: Private banking 517 656 517 592 — Commercial and industrial 17,744 26,613 6,422 19,643 26 Commercial real estate — — — — — Total $ 18,261 $ 27,269 $ 6,939 $ 20,235 $ 26</t>
  </si>
  <si>
    <t>Allowance for credit losses and investment in loans by class</t>
  </si>
  <si>
    <t>The following tables present the allowance for loan losses and recorded investment in loans by class: March 31, 2017 (Dollars in thousands) Private Commercial Commercial Total Allowance for loan losses: Individually evaluated for impairment $ 479 $ 3,786 $ — $ 4,265 Collectively evaluated for impairment 942 6,650 4,328 11,920 Total allowance for loan losses $ 1,421 $ 10,436 $ 4,328 $ 16,185 Loans held-for-investment: Individually evaluated for impairment $ 479 $ 13,574 $ — $ 14,053 Collectively evaluated for impairment 1,836,728 572,272 1,114,037 3,523,037 Loans held-for-investment $ 1,837,207 $ 585,846 $ 1,114,037 $ 3,537,090 December 31, 2016 (Dollars in thousands) Private Commercial Commercial Total Allowance for loan losses: Individually evaluated for impairment $ 517 $ 6,422 $ — $ 6,939 Collectively evaluated for impairment 907 5,904 5,012 11,823 Total allowance for loan losses $ 1,424 $ 12,326 $ 5,012 $ 18,762 Loans held-for-investment: Individually evaluated for impairment $ 517 $ 17,744 $ — $ 18,261 Collectively evaluated for impairment 1,735,411 569,679 1,077,703 3,382,793 Loans held-for-investment $ 1,735,928 $ 587,423 $ 1,077,703 $ 3,401,054</t>
  </si>
  <si>
    <t>Loans classified as troubled debt restructuring</t>
  </si>
  <si>
    <t>The following table provides additional information on the Company’s loans designated as troubled debt restructurings: (Dollars in thousands) March 31, December 31, Aggregate recorded investment of impaired loans with terms modified through a troubled debt restructuring: Performing loans accruing interest $ — $ 471 Non-accrual loans 13,574 17,273 Total troubled debt restructurings $ 13,574 $ 17,744</t>
  </si>
  <si>
    <t>Deposits (Tables)</t>
  </si>
  <si>
    <t>Schedule of deposits</t>
  </si>
  <si>
    <t xml:space="preserve">As of March 31, 2017 and December 31, 2016 , deposits were comprised of the following: Interest Rate Weighted Average Balance as of (Dollars in thousands) March 31, March 31, December 31, March 31, December 31, Demand and savings accounts: Noninterest-bearing checking accounts — — — $ 195,840 $ 230,226 Interest-bearing checking accounts 0.05 to 1.11% 0.88 % 0.56 % 273,558 218,984 Money market deposit accounts 0.10 to 1.50% 0.94 % 0.82 % 1,888,325 1,938,707 Total demand and savings accounts 2,357,723 2,387,917 Certificates of deposit 0.50 to 1.70% 1.03 % 0.95 % 960,157 898,862 Total deposits $ 3,317,880 $ 3,286,779 Average rate paid on interest-bearing accounts 0.96 % 0.84 % </t>
  </si>
  <si>
    <t>Schedule of maturities of time deposits</t>
  </si>
  <si>
    <t>The contractual maturity of certificates of deposit, including brokered deposits, was as follows: (Dollars in thousands) March 31, December 31, 12 months or less $ 831,051 $ 751,204 12 months to 24 months 98,858 121,011 24 months to 36 months 29,999 26,647 36 months to 48 months 249 — 48 months to 60 months — — Over 60 months — — Total $ 960,157 $ 898,862</t>
  </si>
  <si>
    <t>Schedule of interest expense on deposits by type of deposit</t>
  </si>
  <si>
    <t>Interest expense on deposits was as follows: Three Months Ended March 31, (Dollars in thousands) 2017 2016 Interest-bearing checking accounts $ 362 $ 153 Money market deposit accounts 4,098 2,207 Certificates of deposit 2,253 1,778 Total interest expense on deposits $ 6,713 $ 4,138</t>
  </si>
  <si>
    <t>Borrowings (Tables)</t>
  </si>
  <si>
    <t>Schedule of borrowings</t>
  </si>
  <si>
    <t xml:space="preserve">As of March 31, 2017 and December 31, 2016 , borrowings were comprised of the following: March 31, 2017 December 31, 2016 (Dollars in thousands) Interest Rate Ending Balance Maturity Date Interest Rate Ending Balance Maturity Date FHLB borrowings: Issued 3/31/2017 1.02% $ 215,000 4/3/2017 $ — Issued 3/29/2017 1.07% 100,000 6/29/2017 — Issued 12/30/2016 — 0.77% 105,000 1/3/2017 Issued 12/29/2016 — 0.85% 100,000 3/29/2017 Subordinated notes payable (net of debt issuance costs of $439 and $490) 5.75% 34,561 7/1/2019 5.75% 34,510 7/1/2019 Total borrowings, net $ 349,561 $ 239,510 </t>
  </si>
  <si>
    <t>Regulatory Capital (Tables)</t>
  </si>
  <si>
    <t>Schedule of compliance with regulatory capital requirements under banking regulations</t>
  </si>
  <si>
    <t>The following tables set forth certain information concerning the Company’s and the Bank’s regulatory capital as of March 31, 2017 and December 31, 2016 : March 31, 2017 Actual For Capital Adequacy Purposes To be Well Capitalized Under Prompt Corrective Action Provisions (Dollars in thousands) Amount Ratio Amount Ratio Amount Ratio Total risk-based capital ratio Company $ 322,198 12.39 % $ 208,110 8.00 % N/A N/A Bank $ 316,207 12.29 % $ 205,915 8.00 % $ 257,393 10.00 % Tier 1 risk-based capital ratio Company $ 297,060 11.42 % $ 156,082 6.00 % N/A N/A Bank $ 304,558 11.83 % $ 154,436 6.00 % $ 205,915 8.00 % Common equity tier 1 risk-based capital ratio Company $ 297,060 11.42 % $ 117,062 4.50 % N/A N/A Bank $ 304,558 11.83 % $ 115,827 4.50 % $ 167,306 6.50 % Tier 1 leverage ratio Company $ 297,060 7.56 % $ 157,159 4.00 % N/A N/A Bank $ 304,558 7.80 % $ 156,093 4.00 % $ 195,116 5.00 % December 31, 2016 Actual For Capital Adequacy Purposes To be Well Capitalized Under Prompt Corrective Action Provisions (Dollars in thousands) Amount Ratio Amount Ratio Amount Ratio Total risk-based capital ratio Company $ 325,122 12.66 % $ 205,488 8.00 % N/A N/A Bank $ 314,419 12.39 % $ 203,030 8.00 % $ 253,787 10.00 % Tier 1 risk-based capital ratio Company $ 295,089 11.49 % $ 154,116 6.00 % N/A N/A Bank $ 298,093 11.75 % $ 152,272 6.00 % $ 203,030 8.00 % Common equity tier 1 risk-based capital ratio Company $ 295,089 11.49 % $ 115,587 4.50 % N/A N/A Bank $ 298,093 11.75 % $ 114,204 4.50 % $ 164,962 6.50 % Tier 1 leverage ratio Company $ 295,089 7.90 % $ 149,369 4.00 % N/A N/A Bank $ 298,093 8.04 % $ 148,252 4.00 % $ 185,316 5.00 %</t>
  </si>
  <si>
    <t>Stock Transactions (Tables)</t>
  </si>
  <si>
    <t>Schedule of common shares, activity</t>
  </si>
  <si>
    <t>The tables below show the changes in the Company’s common shares outstanding during the periods indicated: Number of Balance, December 31, 2015 28,056,195 Issuance of restricted common stock 394,309 Forfeitures of restricted common stock (4,000 ) Exercise of stock options 2,500 Purchase of treasury stock (148,206 ) Balance, March 31, 2016 28,300,798 Balance, December 31, 2016 28,415,654 Issuance of restricted common stock 324,675 Forfeitures of restricted common stock — Exercise of stock options 36,500 Purchase of treasury stock (44,866 ) Balance, March 31, 2017 28,731,963</t>
  </si>
  <si>
    <t>Earnings Per Common Share (Tables)</t>
  </si>
  <si>
    <t>Schedule of earnings per share, basic and diluted</t>
  </si>
  <si>
    <t>The computation of basic and diluted earnings per common share for the periods presented was as follows: Three Months Ended March 31, (Dollars in thousands, except per share data) 2017 2016 Net income available to common shareholders $ 7,492 $ 5,843 Weighted average common shares outstanding: Basic 27,627,285 27,679,445 Restricted stock - dilutive 551,025 114,326 Stock options - dilutive 539,196 447,579 Diluted 28,717,506 28,241,350 Earnings per common share: Basic $ 0.27 $ 0.21 Diluted $ 0.26 $ 0.21</t>
  </si>
  <si>
    <t>Schedule of antidilutive securities excluded from computation of earnings per share</t>
  </si>
  <si>
    <t xml:space="preserve"> Three Months Ended March 31, 2017 2016 Anti-dilutive shares (1) 5,000 626,893 (1) Included stock options and restricted stock not considered for the calculation of diluted EPS as their inclusion would have been anti-dilutive.</t>
  </si>
  <si>
    <t>Derivatives and Hedging Activity (Tables)</t>
  </si>
  <si>
    <t>Schedule of derivative instruments in statement of financial position, fair value</t>
  </si>
  <si>
    <t>The tables below present the fair value of the Company’s derivative financial instruments as well as their classification on the consolidated statements of financial condition as of March 31, 2017 and December 31, 2016 : Asset Derivatives Liability Derivatives as of March 31, 2017 as of March 31, 2017 (Dollars in thousands) Balance Sheet Location Fair Value Balance Sheet Location Fair Value Derivatives designated as hedging instruments: Interest rate products Other assets $ 1,837 Other liabilities $ 58 Derivatives not designated as hedging instruments: Interest rate products Other assets $ 10,518 Other liabilities $ 10,811 Asset Derivatives Liability Derivatives as of December 31, 2016 as of December 31, 2016 (Dollars in thousands) Balance Sheet Location Fair Value Balance Sheet Location Fair Value Derivatives designated as hedging instruments: Interest rate products Other assets $ 1,793 Other liabilities $ 80 Derivatives not designated as hedging instruments: Interest rate products Other assets $ 10,324 Other liabilities $ 10,529</t>
  </si>
  <si>
    <t>Schedule of derivative instruments, gain (loss) in statement of financial performance</t>
  </si>
  <si>
    <t>The tables below present the effect of the Company’s derivative financial instruments in the consolidated statements of income for the periods presented: Three Months Ended March 31, (Dollars in thousands) 2017 2016 Derivatives designated as hedging instruments: Location of Gain (Loss) Recognized in Income on Derivative Amount of Gain (Loss) Recognized in Income on Derivative Interest rate products Interest income $ (15 ) $ (24 ) Non-interest income 2 1 Interest expense 42 — Total $ 29 $ (23 ) Derivatives not designated as hedging instruments: Location of Gain (Loss) Recognized in Income on Derivative Amount of Gain (Loss) Recognized in Income on Derivative Interest rate products Non-interest income $ (94 ) $ (455 ) Total $ (94 ) $ (455 )</t>
  </si>
  <si>
    <t>Disclosures About Fair Value of Financial Instruments (Tables)</t>
  </si>
  <si>
    <t>Schedule of fair value, assets and liabilities measured on recurring basis</t>
  </si>
  <si>
    <t>The following tables represent assets and liabilities measured at fair value on a recurring basis as of March 31, 2017 and December 31, 2016 : March 31, 2017 (Dollars in thousands) Level 1 Level 2 Level 3 Total Assets / Financial assets: Investment securities available-for-sale: Corporate bonds $ — $ 46,753 $ — $ 46,753 Trust preferred securities — 17,945 — 17,945 Non-agency mortgage-backed securities — 5,754 — 5,754 Non-agency collateralized loan obligations — 11,095 — 11,095 Agency collateralized mortgage obligations — 42,382 — 42,382 Agency mortgage-backed securities — 23,053 — 23,053 Agency debentures — 4,827 — 4,827 Equity securities 8,445 — — 8,445 Interest rate swaps — 12,355 — 12,355 Total financial assets 8,445 164,164 — 172,609 Financial liabilities: Interest rate swaps — 10,869 — 10,869 Total financial liabilities $ — $ 10,869 $ — $ 10,869 December 31, 2016 (Dollars in thousands) Level 1 Level 2 Level 3 Total Assets / Financial assets: Investment securities available-for-sale: Corporate bonds $ — $ 54,045 $ — $ 54,045 Trust preferred securities — 17,798 — 17,798 Non-agency mortgage-backed securities — 5,764 — 5,764 Non-agency collateralized loan obligations — 16,180 — 16,180 Agency collateralized mortgage obligations — 43,821 — 43,821 Agency mortgage-backed securities — 24,149 — 24,149 Agency debentures — 4,783 — 4,783 Equity securities 8,352 — — 8,352 Interest rate swaps — 12,117 — 12,117 Total financial assets 8,352 178,657 — 187,009 Financial liabilities: Interest rate swaps — 10,609 — 10,609 Total financial liabilities $ — $ 10,609 $ — $ 10,609</t>
  </si>
  <si>
    <t>Fair value measurements, nonrecurring</t>
  </si>
  <si>
    <t>The following tables represent the balances of assets measured at fair value on a non-recurring basis as of March 31, 2017 and December 31, 2016 : March 31, 2017 (Dollars in thousands) Level 1 Level 2 Level 3 Total Assets Loans measured for impairment, net $ — $ — $ 9,788 $ 9,788 Other real estate owned — — 4,178 4,178 Total assets $ — $ — $ 13,966 $ 13,966 December 31, 2016 (Dollars in thousands) Level 1 Level 2 Level 3 Total Assets Loans measured for impairment, net $ — $ — $ 10,851 $ 10,851 Other real estate owned — — 4,178 4,178 Total assets $ — $ — $ 15,029 $ 15,029</t>
  </si>
  <si>
    <t>Fair value inputs, assets, quantitative information</t>
  </si>
  <si>
    <t>The following tables present additional quantitative information about assets measured at fair value on a recurring and non-recurring basis and for which we have utilized Level 3 inputs to determine fair value as of March 31, 2017 and December 31, 2016 : March 31, 2017 (Dollars in thousands) Fair Value Valuation Techniques (1) Significant Unobservable Inputs Weighted Average Loans measured for impairment, net $ 9,788 Discounted cash flow Discount due to restructured nature of operations 6 % Other real estate owned $ 4,178 Appraisal value Discount due to salability conditions 10 % (1) Fair value is generally determined through independent appraisals of the underlying collateral, which may include level 3 inputs that are not identifiable, or by using the discounted cash flow method if the loan is not collateral dependent. December 31, 2016 (Dollars in thousands) Fair Value Valuation Techniques (1) Significant Unobservable Inputs Weighted Average Loans measured for impairment, net $ 10,851 Discounted cash flow Discount due to restructured nature of operations 6 % Other real estate owned $ 4,178 Appraisal value Discount due to salability conditions 10 % (1) Fair value is generally determined through independent appraisals of the underlying collateral, which may include level 3 inputs that are not identifiable, or by using the discounted cash flow method if the loan is not collateral dependent.</t>
  </si>
  <si>
    <t>Schedule of fair and carrying value of financial assets and liabilities</t>
  </si>
  <si>
    <t>A summary of the carrying amounts and estimated fair values of financial instruments was as follows: March 31, 2017 December 31, 2016 (Dollars in thousands) Fair Value Carrying Estimated Carrying Estimated Financial assets: Cash and cash equivalents 1 $ 112,501 $ 112,501 $ 103,994 $ 103,994 Investment securities available-for-sale: debt 2 151,809 151,809 166,540 166,540 Investment securities available-for-sale: equity 1 8,445 8,445 8,352 8,352 Investment securities held-to-maturity 2 61,371 62,312 53,940 54,498 Federal Home Loan Bank stock 2 13,241 13,241 9,641 9,641 Loans held-for-investment, net 3 3,520,905 3,507,011 3,382,292 3,362,031 Accrued interest receivable 2 10,375 10,375 9,614 9,614 Investment management fees receivable, net 2 7,725 7,725 7,749 7,749 Bank owned life insurance 2 65,265 65,265 64,815 64,815 Other real estate owned 3 4,178 4,178 4,178 4,178 Interest rate swaps 2 12,355 12,355 12,117 12,117 Financial liabilities: Deposits 2 $ 3,317,880 $ 3,317,685 $ 3,286,779 $ 3,286,553 Borrowings, net 2 349,561 350,056 239,510 240,143 Interest rate swaps 2 10,869 10,869 10,609 10,609</t>
  </si>
  <si>
    <t>Changes in Accumulated Other Comprehensive Income (Loss) (Tables)</t>
  </si>
  <si>
    <t>Changes in accumulated other comprehensive income (loss)</t>
  </si>
  <si>
    <t>The following table shows the changes in accumulated other comprehensive income (loss), for the periods presented: Three Months Ended March 31, 2017 2016 (Dollars in thousands) Investment Securities Derivatives Total Investment Securities Derivatives Total Balance, beginning of period $ (297 ) $ 1,127 $ 830 $ (1,443 ) $ — $ (1,443 ) Change in unrealized holding gains (losses) 183 55 238 (650 ) — (650 ) Losses (gains) reclassified from other comprehensive income (1) 1 (27 ) (26 ) (1 ) — (1 ) Net other comprehensive income (loss) 184 28 212 (651 ) — (651 ) Balance, end of period $ (113 ) $ 1,155 $ 1,042 $ (2,094 ) $ — $ (2,094 ) (1) Consisted of a net realized loss on investment securities of $2,000 , net of income tax benefit of $1,000 for the three months ended March 31, 2017 ; a net realized gain on investment securities of $1,000 , net of income tax expense of $0 for the three months ended March 31, 2016 ; and a net realized gain on derivatives of $42,000 and $0 , net of income tax expense of $15,000 and $0 for the three months ended March 31, 2017 and 2016 , respectively.</t>
  </si>
  <si>
    <t>Segments (Tables)</t>
  </si>
  <si>
    <t>Schedule of segment reporting information, by segment</t>
  </si>
  <si>
    <t>The following tables provide financial information for the two segments of the Company as of and for the periods indicated. The information provided under the caption “Parent and Other” represents general operating expenses of the Company not considered to be a reportable segment, which includes the parent company activity as well as eliminations and adjustments that are necessary for purposes of reconciliation to the consolidated amounts. (Dollars in thousands) March 31, December 31, Assets: Bank $ 3,989,550 $ 3,846,353 Investment management 79,014 85,072 Parent and other 6,473 (968 ) Total assets $ 4,075,037 $ 3,930,457 Three Months Ended March 31, 2017 Three Months Ended March 31, 2016 (Dollars in thousands) Bank Investment Parent Consolidated Bank Investment Parent Consolidated Income statement data: Interest income $ 28,661 $ — $ 76 $ 28,737 $ 23,287 $ — $ 73 $ 23,360 Interest expense 7,270 — 551 7,821 4,432 — 551 4,983 Net interest income (loss) 21,391 — (475 ) 20,916 18,855 — (478 ) 18,377 Provision for loan losses 243 — — 243 122 — — 122 Net interest income (loss) after provision for loan losses 21,148 — (475 ) 20,673 18,733 — (478 ) 18,255 Non-interest income: Investment management fees — 9,396 (56 ) 9,340 — 7,073 (54 ) 7,019 Net gain (loss) on the sale and call of investment securities (2 ) — — (2 ) 1 — — 1 Other non-interest income 2,070 1 — 2,071 1,895 — — 1,895 Total non-interest income 2,068 9,397 (56 ) 11,409 1,896 7,073 (54 ) 8,915 Non-interest expense: Intangible amortization expense — 463 — 463 — 390 — 390 Other non-interest expense 13,605 7,039 51 20,695 12,325 5,293 (2 ) 17,616 Total non-interest expense 13,605 7,502 51 21,158 12,325 5,683 (2 ) 18,006 Income (loss) before tax 9,611 1,895 (582 ) 10,924 8,304 1,390 (530 ) 9,164 Income tax expense (benefit) 2,928 727 (223 ) 3,432 2,990 532 (201 ) 3,321 Net income (loss) $ 6,683 $ 1,168 $ (359 ) $ 7,492 $ 5,314 $ 858 $ (329 ) $ 5,843</t>
  </si>
  <si>
    <t>Summary of Significant Accounting Policies - Narrative (Details) $ in Thousands</t>
  </si>
  <si>
    <t>Mar. 31, 2017USD ($)officesportfoliosubsidiary</t>
  </si>
  <si>
    <t>Mar. 31, 2016USD ($)</t>
  </si>
  <si>
    <t>Dec. 31, 2016USD ($)</t>
  </si>
  <si>
    <t>Significant Accounting Policies [Line Items]</t>
  </si>
  <si>
    <t>Number of wholly-owned subsidiaries | subsidiary</t>
  </si>
  <si>
    <t>Number of representative offices, additional to main office | offices</t>
  </si>
  <si>
    <t>Number of loan portfolios | portfolio</t>
  </si>
  <si>
    <t>Bad debt expense</t>
  </si>
  <si>
    <t>Allowance for uncollectible accounts</t>
  </si>
  <si>
    <t>Maximum</t>
  </si>
  <si>
    <t>Original maturity of short-term investments (in days)</t>
  </si>
  <si>
    <t>90 days</t>
  </si>
  <si>
    <t>Estimated useful lives of intangible assets (in years)</t>
  </si>
  <si>
    <t>25 years</t>
  </si>
  <si>
    <t>Estimated useful lives of office properties and equipment (in years)</t>
  </si>
  <si>
    <t>10 years</t>
  </si>
  <si>
    <t>Minimum</t>
  </si>
  <si>
    <t>Past due period for loans (in days)</t>
  </si>
  <si>
    <t>Consecutive period loan is current (in months)</t>
  </si>
  <si>
    <t>6 months</t>
  </si>
  <si>
    <t>4 years</t>
  </si>
  <si>
    <t>3 years</t>
  </si>
  <si>
    <t>Investment Securities - Investment Types (Details) - USD ($) $ in Thousands</t>
  </si>
  <si>
    <t>Investment securities available-for-sale:</t>
  </si>
  <si>
    <t>Amortized Cost</t>
  </si>
  <si>
    <t>Gross Unrealized Appreciation</t>
  </si>
  <si>
    <t>Gross Unrealized Depreciation</t>
  </si>
  <si>
    <t>Estimated Fair Value</t>
  </si>
  <si>
    <t>Investment securities held-to-maturity:</t>
  </si>
  <si>
    <t>Corporate bonds</t>
  </si>
  <si>
    <t>Trust preferred securities</t>
  </si>
  <si>
    <t>Non-agency mortgage-backed securities</t>
  </si>
  <si>
    <t>Non-agency collateralized loan obligations</t>
  </si>
  <si>
    <t>Agency collateralized mortgage obligations</t>
  </si>
  <si>
    <t>Agency mortgage-backed securities</t>
  </si>
  <si>
    <t>Agency debentures</t>
  </si>
  <si>
    <t>Equity securities</t>
  </si>
  <si>
    <t>Municipal bonds</t>
  </si>
  <si>
    <t>Investment Securities - Contractual Maturities (Details) - USD ($) $ in Thousands</t>
  </si>
  <si>
    <t>Available-for-sale Securities, Debt Maturities, Amortized Cost</t>
  </si>
  <si>
    <t>Due in one year or less</t>
  </si>
  <si>
    <t>Due from one to five years</t>
  </si>
  <si>
    <t>Due from five to ten years</t>
  </si>
  <si>
    <t>Due after ten years</t>
  </si>
  <si>
    <t>Available-for-sale Securities, Debt Maturities, Estimated Fair Value</t>
  </si>
  <si>
    <t>Held-to-maturity Securities, Debt Maturities, Amortized Cost</t>
  </si>
  <si>
    <t>Held-to-maturity Securities, Debt Maturities, Estimated Fair Value</t>
  </si>
  <si>
    <t>Investment Securities - Unrealized Losses (Details) - USD ($) $ in Thousands</t>
  </si>
  <si>
    <t>Available-for-sale Securities, Continuous Unrealized Loss Position, Fair Value [Abstract]</t>
  </si>
  <si>
    <t>Less than 12 Months</t>
  </si>
  <si>
    <t>12 Months or More</t>
  </si>
  <si>
    <t>Available-for-sale Securities, Continuous Unrealized Loss Position, Aggregate Losses [Abstract]</t>
  </si>
  <si>
    <t>Held-to-maturity Securities, Continuous Unrealized Loss Position, Fair Value [Abstract]</t>
  </si>
  <si>
    <t>Held-to-maturity Securities, Continuous Unrealized Loss Position, Aggregate Losses [Abstract]</t>
  </si>
  <si>
    <t>Less than 12 Months, Fair Value, Total Impaired Securities</t>
  </si>
  <si>
    <t>Less than 12 Months, Unrealized losses, Total Impaired Securities</t>
  </si>
  <si>
    <t>12 Months or More, Fair Value, Total Impaired Securities</t>
  </si>
  <si>
    <t>12 Months or More, Unrealized losses, Total Impaired Securities</t>
  </si>
  <si>
    <t>Total, Fair Value, Total Impaired Securities</t>
  </si>
  <si>
    <t>Total, Unrealized losses, Total Impaired Securities</t>
  </si>
  <si>
    <t>Investment Securities - Narrative (Details) $ in Thousands</t>
  </si>
  <si>
    <t>Mar. 31, 2017USD ($)position</t>
  </si>
  <si>
    <t>Dec. 31, 2016USD ($)position</t>
  </si>
  <si>
    <t>Schedule of Available-for-sale Securities [Line Items]</t>
  </si>
  <si>
    <t>Interest income on investments securities</t>
  </si>
  <si>
    <t>Non-taxable interest income on investment securities</t>
  </si>
  <si>
    <t>Dividend income on investment securities</t>
  </si>
  <si>
    <t>Available-for-sale securities with a contractual maturity due after ten years</t>
  </si>
  <si>
    <t>Floating rate available-for-sale securities with a contractual maturity due after ten years</t>
  </si>
  <si>
    <t>Percent of floating rate available-for-sale securities with a contractual maturity due after ten years</t>
  </si>
  <si>
    <t>87.00%</t>
  </si>
  <si>
    <t>Held-to-maturity securities, debt maturities due from five to ten years</t>
  </si>
  <si>
    <t>Held-to-maturity securities, debt maturities due from five to ten years, callable</t>
  </si>
  <si>
    <t>Gross realized gains on available-for-sale securities</t>
  </si>
  <si>
    <t>Available-for-sale investment security called</t>
  </si>
  <si>
    <t>Gross realized losses on available-for-sale securities</t>
  </si>
  <si>
    <t>Available-for-sale, number of positions in an unrealized loss position | position</t>
  </si>
  <si>
    <t>Available-for-sale, continuous unrealized loss position</t>
  </si>
  <si>
    <t>Available-for-sale, number of positions in an unrealized loss position for more than 12 months | position</t>
  </si>
  <si>
    <t>Available-for-sale, continuous unrealized loss position for more than 12 months</t>
  </si>
  <si>
    <t>Held-to-maturity, number of positions in an unrealized loss position | position</t>
  </si>
  <si>
    <t>Held-to-maturity securities, aggregate unrealized losses</t>
  </si>
  <si>
    <t>Held-to-maturity, number of positions in an unrealized loss position for more than 12 months | position</t>
  </si>
  <si>
    <t>Held-to-maturity securities, aggregate unrealized losses for more than 12 months</t>
  </si>
  <si>
    <t>Investment securities trading, at fair value</t>
  </si>
  <si>
    <t>Payments for (proceeds from) Federal Home Loan Bank stock</t>
  </si>
  <si>
    <t>Federal Home Loan Bank</t>
  </si>
  <si>
    <t>Available-for-sale securities available to be pledged as collateral for borrowings</t>
  </si>
  <si>
    <t>Loans - Loans by Class (Details) - USD ($) $ in Thousands</t>
  </si>
  <si>
    <t>Dec. 31, 2015</t>
  </si>
  <si>
    <t>Accounts, Notes, Loans and Financing Receivable [Line Items]</t>
  </si>
  <si>
    <t>Loans held-for-investment, net of deferred fees</t>
  </si>
  <si>
    <t>Loans receivable</t>
  </si>
  <si>
    <t>Loans held-for-investment, before deferred fees</t>
  </si>
  <si>
    <t>Deferred loan costs (fees)</t>
  </si>
  <si>
    <t>Private Banking | Loans receivable</t>
  </si>
  <si>
    <t>Commercial and Industrial | Loans receivable</t>
  </si>
  <si>
    <t>Commercial Real Estate | Loans receivable</t>
  </si>
  <si>
    <t>Loans - Narrative (Details) $ in Thousands</t>
  </si>
  <si>
    <t>Mar. 31, 2017USD ($)letter</t>
  </si>
  <si>
    <t>Mar. 31, 2016USD ($)letter</t>
  </si>
  <si>
    <t>Unused commitments</t>
  </si>
  <si>
    <t>Unused commitments maturing in the next 12 months</t>
  </si>
  <si>
    <t>Unused commitments maturing in second and third year, total</t>
  </si>
  <si>
    <t>Unused commitments maturing after third year</t>
  </si>
  <si>
    <t>Reserve for losses on unfunded commitments</t>
  </si>
  <si>
    <t>Loans in the process of origination</t>
  </si>
  <si>
    <t>Standby letters of credit</t>
  </si>
  <si>
    <t>Unused commitments for standby letters of credit expiring in next 12 months</t>
  </si>
  <si>
    <t>Number of letters of credit drawn | letter</t>
  </si>
  <si>
    <t>Allowance for Loan Losses - Credit Quality Indicator (Details) - USD ($) $ in Thousands</t>
  </si>
  <si>
    <t>Financing Receivable, Recorded Investment [Line Items]</t>
  </si>
  <si>
    <t>Private Banking</t>
  </si>
  <si>
    <t>Commercial and Industrial</t>
  </si>
  <si>
    <t>Commercial Real Estate</t>
  </si>
  <si>
    <t>Pass</t>
  </si>
  <si>
    <t>Pass | Private Banking</t>
  </si>
  <si>
    <t>Pass | Commercial and Industrial</t>
  </si>
  <si>
    <t>Pass | Commercial Real Estate</t>
  </si>
  <si>
    <t>Special mention</t>
  </si>
  <si>
    <t>Special mention | Private Banking</t>
  </si>
  <si>
    <t>Special mention | Commercial and Industrial</t>
  </si>
  <si>
    <t>Special mention | Commercial Real Estate</t>
  </si>
  <si>
    <t>Substandard</t>
  </si>
  <si>
    <t>Substandard | Private Banking</t>
  </si>
  <si>
    <t>Substandard | Commercial and Industrial</t>
  </si>
  <si>
    <t>Substandard | Commercial Real Estate</t>
  </si>
  <si>
    <t>Allowance for Loan Losses - Changes in Allowance (Details) - USD ($) $ in Thousands</t>
  </si>
  <si>
    <t>Allowance for Loan and Lease Losses [Roll Forward]</t>
  </si>
  <si>
    <t>Balance, beginning of period</t>
  </si>
  <si>
    <t>Charge-offs</t>
  </si>
  <si>
    <t>Recoveries</t>
  </si>
  <si>
    <t>Balance, end of period</t>
  </si>
  <si>
    <t>Allowance for Loan Losses - Analysis of Past Due Loans (Details) - USD ($) $ in Thousands</t>
  </si>
  <si>
    <t>Financing Receivable, Allowance for Credit Losses [Line Items]</t>
  </si>
  <si>
    <t>Total Past Due</t>
  </si>
  <si>
    <t>Current</t>
  </si>
  <si>
    <t>30-59 Days Past Due</t>
  </si>
  <si>
    <t>30-59 Days Past Due | Private Banking</t>
  </si>
  <si>
    <t>30-59 Days Past Due | Commercial and Industrial</t>
  </si>
  <si>
    <t>30-59 Days Past Due | Commercial Real Estate</t>
  </si>
  <si>
    <t>60-89 Days Past Due</t>
  </si>
  <si>
    <t>60-89 Days Past Due | Private Banking</t>
  </si>
  <si>
    <t>60-89 Days Past Due | Commercial and Industrial</t>
  </si>
  <si>
    <t>60-89 Days Past Due | Commercial Real Estate</t>
  </si>
  <si>
    <t>Loans Past Due 90 Days or More</t>
  </si>
  <si>
    <t>Loans Past Due 90 Days or More | Private Banking</t>
  </si>
  <si>
    <t>Loans Past Due 90 Days or More | Commercial and Industrial</t>
  </si>
  <si>
    <t>Loans Past Due 90 Days or More | Commercial Real Estate</t>
  </si>
  <si>
    <t>Allowance for Loan Losses - Impaired Loans (Details) - USD ($) $ in Thousands</t>
  </si>
  <si>
    <t>12 Months Ended</t>
  </si>
  <si>
    <t>Recorded Investment</t>
  </si>
  <si>
    <t>With a related allowance</t>
  </si>
  <si>
    <t>Without a related allowance</t>
  </si>
  <si>
    <t>Unpaid Principal Balance</t>
  </si>
  <si>
    <t>Related Allowance</t>
  </si>
  <si>
    <t>Average Recorded Investment</t>
  </si>
  <si>
    <t>Interest Income Recognized</t>
  </si>
  <si>
    <t>Allowance for Loan Losses - Allowance (Details) - USD ($) $ in Thousands</t>
  </si>
  <si>
    <t>Allowance for loan losses:</t>
  </si>
  <si>
    <t>Individually evaluated for impairment</t>
  </si>
  <si>
    <t>Collectively evaluated for impairment</t>
  </si>
  <si>
    <t>Total allowance for loan losses</t>
  </si>
  <si>
    <t>Loans held-for-investment:</t>
  </si>
  <si>
    <t>Allowance for Loan Losses - Troubled Debt Restructuring (Details) - USD ($) $ in Thousands</t>
  </si>
  <si>
    <t>Financing Receivable, Modifications [Line Items]</t>
  </si>
  <si>
    <t>Troubled debt restructurings</t>
  </si>
  <si>
    <t>Performing loans accruing interest</t>
  </si>
  <si>
    <t>Non-accrual loans</t>
  </si>
  <si>
    <t>Allowance for Loan Losses - Narrative (Details)</t>
  </si>
  <si>
    <t>Mar. 31, 2017USD ($)portfolioloans</t>
  </si>
  <si>
    <t>Mar. 31, 2016USD ($)loans</t>
  </si>
  <si>
    <t>Dec. 31, 2016USD ($)loans</t>
  </si>
  <si>
    <t>Dec. 31, 2015USD ($)</t>
  </si>
  <si>
    <t>Impaired and non-accrual loans</t>
  </si>
  <si>
    <t>Interest income on impaired loans</t>
  </si>
  <si>
    <t>Loans 90 days or more past due and still accruing</t>
  </si>
  <si>
    <t>Related allowance on impaired loans</t>
  </si>
  <si>
    <t>Impaired loans without a related allowance</t>
  </si>
  <si>
    <t>Unused commitments for loans modified as TDRs</t>
  </si>
  <si>
    <t>Real estate acquired through foreclosure</t>
  </si>
  <si>
    <t>Mortgage loans in process of foreclosure</t>
  </si>
  <si>
    <t>Payment defaults for loans modified as TDRs</t>
  </si>
  <si>
    <t>Number of loans classified as TDR | loans</t>
  </si>
  <si>
    <t>Number of loans with charge offs | loans</t>
  </si>
  <si>
    <t>Number of loans with recoveries | loans</t>
  </si>
  <si>
    <t>Commercial and Industrial | Impaired and non-accrual</t>
  </si>
  <si>
    <t>Number of impaired loans without a related allowance | loans</t>
  </si>
  <si>
    <t>Commercial and Industrial | Non-accrual loans</t>
  </si>
  <si>
    <t>Commercial and Industrial | Performing loans accruing interest</t>
  </si>
  <si>
    <t>Concentration risk, percentage | Cash and marketable securities collateral risk | Private Banking</t>
  </si>
  <si>
    <t>Percentage of private banking loans secured by cash and marketable securities</t>
  </si>
  <si>
    <t>92.20%</t>
  </si>
  <si>
    <t>91.30%</t>
  </si>
  <si>
    <t>Deposits - Schedule of Deposits by Type (Details) - USD ($) $ in Thousands</t>
  </si>
  <si>
    <t>Weighted Average Interest Rate</t>
  </si>
  <si>
    <t>Interest-bearing checking accounts</t>
  </si>
  <si>
    <t>0.88%</t>
  </si>
  <si>
    <t>0.56%</t>
  </si>
  <si>
    <t>Money market deposit accounts</t>
  </si>
  <si>
    <t>0.94%</t>
  </si>
  <si>
    <t>0.82%</t>
  </si>
  <si>
    <t>Certificates of deposit</t>
  </si>
  <si>
    <t>1.03%</t>
  </si>
  <si>
    <t>0.95%</t>
  </si>
  <si>
    <t>Average rate paid on interest-bearing accounts</t>
  </si>
  <si>
    <t>0.96%</t>
  </si>
  <si>
    <t>0.84%</t>
  </si>
  <si>
    <t>Demand and savings accounts:</t>
  </si>
  <si>
    <t>Noninterest-bearing checking accounts</t>
  </si>
  <si>
    <t>Total demand and savings accounts</t>
  </si>
  <si>
    <t>Total deposits</t>
  </si>
  <si>
    <t>Interest Rate Range Domestic Deposit Liabilities [Abstract]</t>
  </si>
  <si>
    <t>Interest-bearing checking accounts, minimum</t>
  </si>
  <si>
    <t>0.05%</t>
  </si>
  <si>
    <t>Interest-bearing checking accounts, maximum</t>
  </si>
  <si>
    <t>1.11%</t>
  </si>
  <si>
    <t>Money market deposit accounts, minimum</t>
  </si>
  <si>
    <t>0.10%</t>
  </si>
  <si>
    <t>Money market deposit accounts, maximum</t>
  </si>
  <si>
    <t>1.50%</t>
  </si>
  <si>
    <t>Certificates of deposit, minimum</t>
  </si>
  <si>
    <t>0.50%</t>
  </si>
  <si>
    <t>Certificates of deposit, maximum</t>
  </si>
  <si>
    <t>1.70%</t>
  </si>
  <si>
    <t>Deposits - Contractual Maturities of Time Deposits (Details) - USD ($) $ in Thousands</t>
  </si>
  <si>
    <t>Time Deposits, Rolling Year Maturity [Abstract]</t>
  </si>
  <si>
    <t>12 months or less</t>
  </si>
  <si>
    <t>12 months to 24 months</t>
  </si>
  <si>
    <t>24 months to 36 months</t>
  </si>
  <si>
    <t>36 months to 48 months</t>
  </si>
  <si>
    <t>48 months to 60 months</t>
  </si>
  <si>
    <t>Over 60 months</t>
  </si>
  <si>
    <t>Deposits - Interest Expense on Deposits by Deposit Type (Details) - USD ($) $ in Thousands</t>
  </si>
  <si>
    <t>Interest Expense, Deposits [Abstract]</t>
  </si>
  <si>
    <t>Total interest expense on deposits</t>
  </si>
  <si>
    <t>Deposits - Narrative (Details) - USD ($) $ in Millions</t>
  </si>
  <si>
    <t>Brokered deposits</t>
  </si>
  <si>
    <t>Certificate of Deposit Account Registry Service (CDARS) and Insured Cash Sweep (ICS), brokered</t>
  </si>
  <si>
    <t>Certificates of deposit, $100,000 or more, excluding brokered</t>
  </si>
  <si>
    <t>Certificates of deposit, $250,000 or more, excluding brokered</t>
  </si>
  <si>
    <t>Borrowings - Schedule of Borrowings (Details) - USD ($) $ in Thousands</t>
  </si>
  <si>
    <t>Jun. 30, 2014</t>
  </si>
  <si>
    <t>Debt Instrument [Line Items]</t>
  </si>
  <si>
    <t>Total debt</t>
  </si>
  <si>
    <t>Subordinated debt | Subordinated notes payable 5.75 percent</t>
  </si>
  <si>
    <t>Interest rate</t>
  </si>
  <si>
    <t>5.75%</t>
  </si>
  <si>
    <t>Long-term debt</t>
  </si>
  <si>
    <t>Deferred finance costs, net</t>
  </si>
  <si>
    <t>Federal Home Loan Bank advances | Federal Home Loan Bank borrowings, issued 3/31/2017, maturity 4/3/2017</t>
  </si>
  <si>
    <t>1.02%</t>
  </si>
  <si>
    <t>Short-term debt</t>
  </si>
  <si>
    <t>Federal Home Loan Bank advances | Federal Home Loan Bank borrowings, issued 3/29/2017, maturity 6/29/2017</t>
  </si>
  <si>
    <t>1.07%</t>
  </si>
  <si>
    <t>Federal Home Loan Bank advances | Federal Home Loan Bank Borrowings, issued 12/30/2016, maturity 1/3/2017</t>
  </si>
  <si>
    <t>0.77%</t>
  </si>
  <si>
    <t>Federal Home Loan Bank advances | Federal Home Loan Bank Borrowings, issued 12/29/2016, maturity 3/29/2017</t>
  </si>
  <si>
    <t>0.85%</t>
  </si>
  <si>
    <t>Borrowings - Narrative (Details) - USD ($)</t>
  </si>
  <si>
    <t>Short-term Debt [Line Items]</t>
  </si>
  <si>
    <t>Pledged securities, for Federal Home Loan Bank</t>
  </si>
  <si>
    <t>Texas Capital Bank | Line of credit</t>
  </si>
  <si>
    <t>Line of credit facility, current borrowing capacity</t>
  </si>
  <si>
    <t>Debt instrument, term (in years)</t>
  </si>
  <si>
    <t>5 years</t>
  </si>
  <si>
    <t>Subsidiaries | Federal Home Loan Bank advances</t>
  </si>
  <si>
    <t>Subsidiaries | Federal Home Loan Bank</t>
  </si>
  <si>
    <t>Pledged loans receivable, for Federal Home Loan Bank</t>
  </si>
  <si>
    <t>Subsidiaries | Federal Home Loan Bank | Line of credit</t>
  </si>
  <si>
    <t>Subsidiaries | M&amp;T Bank | Line of credit</t>
  </si>
  <si>
    <t>Subsidiaries | Texas Capital Bank | Line of credit</t>
  </si>
  <si>
    <t>Regulatory Capital - Regulatory Capital Requirements (Details) - USD ($) $ in Thousands</t>
  </si>
  <si>
    <t>Total risk-based capital (Amount)</t>
  </si>
  <si>
    <t>Total risk-based capital</t>
  </si>
  <si>
    <t>Total risk-based capital required for capital adequacy</t>
  </si>
  <si>
    <t>Total risk-based capital (Ratio)</t>
  </si>
  <si>
    <t>Total risk-based capital, ratio</t>
  </si>
  <si>
    <t>12.39%</t>
  </si>
  <si>
    <t>12.66%</t>
  </si>
  <si>
    <t>Total risk-based capital required for capital adequacy, ratio</t>
  </si>
  <si>
    <t>8.00%</t>
  </si>
  <si>
    <t>Tier 1 risk-based capital (Amount)</t>
  </si>
  <si>
    <t>Tier 1 risk-based capital</t>
  </si>
  <si>
    <t>Tier 1 risk-based capital required for capital adequacy</t>
  </si>
  <si>
    <t>Tier 1 risk-based capital (Ratio)</t>
  </si>
  <si>
    <t>Tier 1 risk-based capital, ratio</t>
  </si>
  <si>
    <t>11.42%</t>
  </si>
  <si>
    <t>11.49%</t>
  </si>
  <si>
    <t>Tier 1 risk-based capital required for capital adequacy, ratio</t>
  </si>
  <si>
    <t>6.00%</t>
  </si>
  <si>
    <t>Common Equity Tier One Risk Based Capital (Amount)</t>
  </si>
  <si>
    <t>Common equity tier 1 risk-based capital</t>
  </si>
  <si>
    <t>Common equity tier 1 risk-based capital required for capital adequacy</t>
  </si>
  <si>
    <t>Common Equity Tier One Risk Based Capital (Ratio)</t>
  </si>
  <si>
    <t>Common equity tier 1 risk-based capital, ratio</t>
  </si>
  <si>
    <t>Common equity tier 1 risk-based capital required for capital adequacy, ratio</t>
  </si>
  <si>
    <t>4.50%</t>
  </si>
  <si>
    <t>Tier 1 leverage (Amount)</t>
  </si>
  <si>
    <t>Tier 1 leverage capital</t>
  </si>
  <si>
    <t>Tier 1 leverage capital required for capital adequacy</t>
  </si>
  <si>
    <t>Tier 1 leverage (Ratio)</t>
  </si>
  <si>
    <t>Tier 1 leverage capital, ratio</t>
  </si>
  <si>
    <t>7.56%</t>
  </si>
  <si>
    <t>7.90%</t>
  </si>
  <si>
    <t>Tier 1 leverage capital required for capital adequacy, ratio</t>
  </si>
  <si>
    <t>4.00%</t>
  </si>
  <si>
    <t>Subsidiaries</t>
  </si>
  <si>
    <t>Total risk-based capital required to be well capitalized</t>
  </si>
  <si>
    <t>12.29%</t>
  </si>
  <si>
    <t>Total risk-based capital required to be well capitalized, ratio</t>
  </si>
  <si>
    <t>10.00%</t>
  </si>
  <si>
    <t>Tier 1 risk-based capital required to be well capitalized</t>
  </si>
  <si>
    <t>11.83%</t>
  </si>
  <si>
    <t>11.75%</t>
  </si>
  <si>
    <t>Tier 1 risk-based capital required to be well capitalized, ratio</t>
  </si>
  <si>
    <t>Common equity tier 1 risk-based capital required to be well capitalized</t>
  </si>
  <si>
    <t>Common equity tier 1 risk-based capital required to be well capitalized, ratio</t>
  </si>
  <si>
    <t>6.50%</t>
  </si>
  <si>
    <t>Tier 1 leverage capital required to be well capitalized</t>
  </si>
  <si>
    <t>7.80%</t>
  </si>
  <si>
    <t>8.04%</t>
  </si>
  <si>
    <t>Tier 1 leverage capital required to be well capitalized, ratio</t>
  </si>
  <si>
    <t>5.00%</t>
  </si>
  <si>
    <t>Regulatory Capital - Narrative (Details)</t>
  </si>
  <si>
    <t>Percentage conservation buffer required for capital adequacy to risk weighted assets, fully phased-in</t>
  </si>
  <si>
    <t>2.50%</t>
  </si>
  <si>
    <t>Percentage conservation buffer required for capital adequacy to risk weighted assets, one-year period phase-in</t>
  </si>
  <si>
    <t>0.625%</t>
  </si>
  <si>
    <t>Capital conservation buffer phase-in period (in years)</t>
  </si>
  <si>
    <t>Capital conservation buffer percentage</t>
  </si>
  <si>
    <t>1.25%</t>
  </si>
  <si>
    <t>Employee Benefit Plans - Narrative (Details) $ in Thousands</t>
  </si>
  <si>
    <t>Feb. 28, 2013USD ($)</t>
  </si>
  <si>
    <t>Mar. 31, 2017USD ($)</t>
  </si>
  <si>
    <t>Defined Benefit Plans and Other Postretirement Benefit Plans Table Text Block [Line Items]</t>
  </si>
  <si>
    <t>Employer's contribution to employees' 401(k) plan, percent</t>
  </si>
  <si>
    <t>3.00%</t>
  </si>
  <si>
    <t>Defined contribution plan eligible to participate age</t>
  </si>
  <si>
    <t>Contribution expense</t>
  </si>
  <si>
    <t>Chief executive officer | Supplemental employee retirement plan, defined benefit</t>
  </si>
  <si>
    <t>Vesting period (in years)</t>
  </si>
  <si>
    <t>Projected monthly payments</t>
  </si>
  <si>
    <t>Number of months projected payments paid (in months)</t>
  </si>
  <si>
    <t>180 months</t>
  </si>
  <si>
    <t>Other postretirement benefit expense, SERP</t>
  </si>
  <si>
    <t>Discount rate, SERP</t>
  </si>
  <si>
    <t>2.62%</t>
  </si>
  <si>
    <t>2.15%</t>
  </si>
  <si>
    <t>Liability recorded. SERP</t>
  </si>
  <si>
    <t>Minimum | Chief executive officer | Supplemental employee retirement plan, defined benefit</t>
  </si>
  <si>
    <t>Number of months before commencement (in months)</t>
  </si>
  <si>
    <t>60 months</t>
  </si>
  <si>
    <t>Stock Transactions - Shares Outstanding Activity (Details) - shares</t>
  </si>
  <si>
    <t>Number of Common Shares Outstanding [Rollforward]</t>
  </si>
  <si>
    <t>Purchase of treasury stock (shares)</t>
  </si>
  <si>
    <t>Balance, beginning of period (shares)</t>
  </si>
  <si>
    <t>Issuance of restricted common stock (shares)</t>
  </si>
  <si>
    <t>Forfeitures of restricted common stock (shares)</t>
  </si>
  <si>
    <t>Exercise of stock options (shares)</t>
  </si>
  <si>
    <t>Balance, ending of period (shares)</t>
  </si>
  <si>
    <t>Stock Transactions - Narrative (Details) - USD ($)</t>
  </si>
  <si>
    <t>Jan. 31, 2017</t>
  </si>
  <si>
    <t>Oct. 31, 2016</t>
  </si>
  <si>
    <t>Jan. 31, 2016</t>
  </si>
  <si>
    <t>Class of Stock [Line Items]</t>
  </si>
  <si>
    <t>Shares repurchased (shares)</t>
  </si>
  <si>
    <t>Cost of shares repurchased</t>
  </si>
  <si>
    <t>Average cost per share (usd per share)</t>
  </si>
  <si>
    <t>Stock repurchase program, authorized amount</t>
  </si>
  <si>
    <t>Earnings Per Common Share - Computation of Basic and Diluted Earnings Per Common Share (Details) - USD ($) $ / shares in Units, $ in Thousands</t>
  </si>
  <si>
    <t>Net income available to common shareholders</t>
  </si>
  <si>
    <t>Weighted Average Number of Shares Outstanding, Diluted [Abstract]</t>
  </si>
  <si>
    <t>Basic weighted average common shares outstanding (shares)</t>
  </si>
  <si>
    <t>Restricted stock - dilutive (shares)</t>
  </si>
  <si>
    <t>Stock options - dilutive (shares)</t>
  </si>
  <si>
    <t>Diluted weighted average common shares outstanding (shares)</t>
  </si>
  <si>
    <t>Anti-dilutive shares (shares)</t>
  </si>
  <si>
    <t>Derivatives and Hedging Activity - Financial Position, Fair Value (Details) - USD ($) $ in Thousands</t>
  </si>
  <si>
    <t>Designated as hedging instrument | Other assets</t>
  </si>
  <si>
    <t>Derivatives, Fair Value [Line Items]</t>
  </si>
  <si>
    <t>Asset derivatives, fair value</t>
  </si>
  <si>
    <t>Designated as hedging instrument | Other liabilities</t>
  </si>
  <si>
    <t>Liability derivatives, fair value</t>
  </si>
  <si>
    <t>Not designated as hedging instrument | Other assets</t>
  </si>
  <si>
    <t>Not designated as hedging instrument | Other liabilities</t>
  </si>
  <si>
    <t>Derivatives and Hedging Activity - Gain (Loss) in Statement of Financial Performance (Details) - Interest rate swaps - USD ($) $ in Thousands</t>
  </si>
  <si>
    <t>Designated as hedging instrument</t>
  </si>
  <si>
    <t>Amount of gain (loss) recognized in income on derivative</t>
  </si>
  <si>
    <t>Not designated as hedging instrument</t>
  </si>
  <si>
    <t>Interest income | Designated as hedging instrument</t>
  </si>
  <si>
    <t>Non-interest income | Designated as hedging instrument</t>
  </si>
  <si>
    <t>Non-interest income | Not designated as hedging instrument</t>
  </si>
  <si>
    <t>Interest expense | Designated as hedging instrument</t>
  </si>
  <si>
    <t>Derivatives and Hedging Activity - Narrative (Details) $ in Thousands</t>
  </si>
  <si>
    <t>Mar. 31, 2017USD ($)Interest_Rate_Swap</t>
  </si>
  <si>
    <t>Counterparty default losses</t>
  </si>
  <si>
    <t>Interest rate swaps</t>
  </si>
  <si>
    <t>Termination value of derivatives, including accrued interest, in a net liability position</t>
  </si>
  <si>
    <t>Collateral already posted amount</t>
  </si>
  <si>
    <t>Interest rate swaps | Designated as hedging instrument</t>
  </si>
  <si>
    <t>Interest rate swaps | Designated as hedging instrument | Interest income</t>
  </si>
  <si>
    <t>Interest rate swaps | Designated as hedging instrument | Interest expense</t>
  </si>
  <si>
    <t>Interest rate swaps | Designated as hedging instrument | Non-interest income</t>
  </si>
  <si>
    <t>Interest rate swaps | Not designated as hedging instrument</t>
  </si>
  <si>
    <t>Number of interest rate derivatives | Interest_Rate_Swap</t>
  </si>
  <si>
    <t>Derivative, aggregate notional amount</t>
  </si>
  <si>
    <t>Interest rate swaps | Not designated as hedging instrument | Non-interest income</t>
  </si>
  <si>
    <t>Fair value hedging | Interest rate swaps</t>
  </si>
  <si>
    <t>Cash flow hedging | Interest rate swaps</t>
  </si>
  <si>
    <t>Derivative instruments, gain (loss) recognized in other comprehensive income (loss), effective portion, net</t>
  </si>
  <si>
    <t>Derivative instruments, gain (loss) reclassification from accumulated OCI to income, estimated net amount to be transferred</t>
  </si>
  <si>
    <t>Maximum length of time hedged in interest rate cash flow hedge (in months)</t>
  </si>
  <si>
    <t>27 months</t>
  </si>
  <si>
    <t>Disclosures About Fair Value of Financial Instruments - Assets and Liabilities Measured on Recurring Basis (Details) - Fair Value, Measurements, Recurring - USD ($) $ in Thousands</t>
  </si>
  <si>
    <t>Financial assets:</t>
  </si>
  <si>
    <t>Total financial assets</t>
  </si>
  <si>
    <t>Financial liabilities:</t>
  </si>
  <si>
    <t>Total financial liabilities</t>
  </si>
  <si>
    <t>Interest rate swaps | Level 1</t>
  </si>
  <si>
    <t>Interest rate swaps | Level 2</t>
  </si>
  <si>
    <t>Interest rate swaps | Level 3</t>
  </si>
  <si>
    <t>Corporate bonds | Level 1</t>
  </si>
  <si>
    <t>Corporate bonds | Level 2</t>
  </si>
  <si>
    <t>Corporate bonds | Level 3</t>
  </si>
  <si>
    <t>Trust preferred securities | Level 1</t>
  </si>
  <si>
    <t>Trust preferred securities | Level 2</t>
  </si>
  <si>
    <t>Trust preferred securities | Level 3</t>
  </si>
  <si>
    <t>Non-agency mortgage-backed securities | Level 1</t>
  </si>
  <si>
    <t>Non-agency mortgage-backed securities | Level 2</t>
  </si>
  <si>
    <t>Non-agency mortgage-backed securities | Level 3</t>
  </si>
  <si>
    <t>Non-agency collateralized loan obligations | Level 1</t>
  </si>
  <si>
    <t>Non-agency collateralized loan obligations | Level 2</t>
  </si>
  <si>
    <t>Non-agency collateralized loan obligations | Level 3</t>
  </si>
  <si>
    <t>Agency collateralized mortgage obligations | Level 1</t>
  </si>
  <si>
    <t>Agency collateralized mortgage obligations | Level 2</t>
  </si>
  <si>
    <t>Agency collateralized mortgage obligations | Level 3</t>
  </si>
  <si>
    <t>Agency mortgage-backed securities | Level 1</t>
  </si>
  <si>
    <t>Agency mortgage-backed securities | Level 2</t>
  </si>
  <si>
    <t>Agency mortgage-backed securities | Level 3</t>
  </si>
  <si>
    <t>Agency debentures | Level 1</t>
  </si>
  <si>
    <t>Agency debentures | Level 2</t>
  </si>
  <si>
    <t>Agency debentures | Level 3</t>
  </si>
  <si>
    <t>Equity securities | Level 1</t>
  </si>
  <si>
    <t>Equity securities | Level 2</t>
  </si>
  <si>
    <t>Equity securities | Level 3</t>
  </si>
  <si>
    <t>Disclosures About Fair Value of Financial Instruments - Fair Value Measurements, Nonrecurring (Details) - USD ($) $ in Thousands</t>
  </si>
  <si>
    <t>Fair Value, Measurements, Nonrecurring</t>
  </si>
  <si>
    <t>Loans measured for impairment, net</t>
  </si>
  <si>
    <t>Fair Value, Measurements, Nonrecurring | Level 1</t>
  </si>
  <si>
    <t>Fair Value, Measurements, Nonrecurring | Level 2</t>
  </si>
  <si>
    <t>Fair Value, Measurements, Nonrecurring | Level 3</t>
  </si>
  <si>
    <t>Disclosures About Fair Value of Financial Instruments - Fair Value Inputs, Assets, Quantitative Information (Details) - Level 3 - USD ($) $ in Thousands</t>
  </si>
  <si>
    <t>Loans measured for impairment, net | Discounted Cash Flow</t>
  </si>
  <si>
    <t>Fair Value Inputs, Assets, Quantitative Information [Line Items]</t>
  </si>
  <si>
    <t>Fair Value</t>
  </si>
  <si>
    <t>Weighted Average Discount Rate</t>
  </si>
  <si>
    <t>Other real estate owned | Appraisal value</t>
  </si>
  <si>
    <t>Disclosures About Fair Value of Financial Instruments - Financial Assets and Liabilities (Details) - USD ($) $ in Thousands</t>
  </si>
  <si>
    <t>Investment securities available-for-sale: debt</t>
  </si>
  <si>
    <t>Investment securities held-to-maturity</t>
  </si>
  <si>
    <t>Investment securities available-for-sale: equity</t>
  </si>
  <si>
    <t>Level 1 | Carrying amount</t>
  </si>
  <si>
    <t>Level 2 | Carrying amount</t>
  </si>
  <si>
    <t>Level 3 | Carrying amount</t>
  </si>
  <si>
    <t>Disclosures About Fair Value of Financial Instruments - Narrative (Details) - USD ($) $ in Thousands</t>
  </si>
  <si>
    <t>Specific allowance for loan losses</t>
  </si>
  <si>
    <t>Changes in Accumulated Other Comprehensive Income (Loss) (Details) - USD ($) $ in Thousands</t>
  </si>
  <si>
    <t>Accumulated Other Comprehensive Income [Roll Forward]</t>
  </si>
  <si>
    <t>Change in unrealized holding gains (losses)</t>
  </si>
  <si>
    <t>Losses (gains) reclassified from other comprehensive income (1)</t>
  </si>
  <si>
    <t>Gain (loss) on sale of available-for-sale securities, net</t>
  </si>
  <si>
    <t>Income tax expense (benefit)</t>
  </si>
  <si>
    <t>Net gain (loss) on investment securities</t>
  </si>
  <si>
    <t>Net gain (loss) on investment securities | Reclassification out of accumulated other comprehensive income</t>
  </si>
  <si>
    <t>Net gain (loss) on derivatives</t>
  </si>
  <si>
    <t>Net gain (loss) on derivatives | Reclassification out of accumulated other comprehensive income</t>
  </si>
  <si>
    <t>Net realized gain (loss) on derivatives</t>
  </si>
  <si>
    <t>Segments - Schedule of Segment Reporting Information (Details) $ in Thousands</t>
  </si>
  <si>
    <t>Mar. 31, 2017USD ($)segment</t>
  </si>
  <si>
    <t>Segment Reporting Information [Line Items]</t>
  </si>
  <si>
    <t>Number of reportable segments | segment</t>
  </si>
  <si>
    <t>Assets</t>
  </si>
  <si>
    <t>Income statement data:</t>
  </si>
  <si>
    <t>Interest income</t>
  </si>
  <si>
    <t>Interest expense</t>
  </si>
  <si>
    <t>Net interest income (loss)</t>
  </si>
  <si>
    <t>Net interest income (loss) after provision for loan losses</t>
  </si>
  <si>
    <t>Other non-interest income</t>
  </si>
  <si>
    <t>Other non-interest expense</t>
  </si>
  <si>
    <t>Income (loss) before tax</t>
  </si>
  <si>
    <t>Net income (loss)</t>
  </si>
  <si>
    <t>Parent and other</t>
  </si>
  <si>
    <t>Bank | Operating segments</t>
  </si>
  <si>
    <t>Investment management | Operating segments</t>
  </si>
  <si>
    <t>Assets under management, carrying amount</t>
  </si>
  <si>
    <t>Assets under management related to Company's securities portfolio, percentage</t>
  </si>
  <si>
    <t>2.7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80846</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287319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2</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5</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7</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83</v>
      </c>
      <c r="C3" s="7" t="n">
        <v>183</v>
      </c>
    </row>
    <row r="4" spans="1:3">
      <c r="A4" s="4" t="s">
        <v>26</v>
      </c>
      <c r="B4" s="5" t="n">
        <v>108490</v>
      </c>
      <c r="C4" s="5" t="n">
        <v>96244</v>
      </c>
    </row>
    <row r="5" spans="1:3">
      <c r="A5" s="4" t="s">
        <v>27</v>
      </c>
      <c r="B5" s="5" t="n">
        <v>3828</v>
      </c>
      <c r="C5" s="5" t="n">
        <v>7567</v>
      </c>
    </row>
    <row r="6" spans="1:3">
      <c r="A6" s="4" t="s">
        <v>28</v>
      </c>
      <c r="B6" s="5" t="n">
        <v>112501</v>
      </c>
      <c r="C6" s="5" t="n">
        <v>103994</v>
      </c>
    </row>
    <row r="7" spans="1:3">
      <c r="A7" s="4" t="s">
        <v>29</v>
      </c>
      <c r="B7" s="5" t="n">
        <v>160254</v>
      </c>
      <c r="C7" s="5" t="n">
        <v>174892</v>
      </c>
    </row>
    <row r="8" spans="1:3">
      <c r="A8" s="4" t="s">
        <v>30</v>
      </c>
      <c r="B8" s="5" t="n">
        <v>61371</v>
      </c>
      <c r="C8" s="5" t="n">
        <v>53940</v>
      </c>
    </row>
    <row r="9" spans="1:3">
      <c r="A9" s="4" t="s">
        <v>31</v>
      </c>
      <c r="B9" s="5" t="n">
        <v>13241</v>
      </c>
      <c r="C9" s="5" t="n">
        <v>9641</v>
      </c>
    </row>
    <row r="10" spans="1:3">
      <c r="A10" s="4" t="s">
        <v>32</v>
      </c>
      <c r="B10" s="5" t="n">
        <v>234866</v>
      </c>
      <c r="C10" s="5" t="n">
        <v>238473</v>
      </c>
    </row>
    <row r="11" spans="1:3">
      <c r="A11" s="4" t="s">
        <v>33</v>
      </c>
      <c r="B11" s="5" t="n">
        <v>3537090</v>
      </c>
      <c r="C11" s="5" t="n">
        <v>3401054</v>
      </c>
    </row>
    <row r="12" spans="1:3">
      <c r="A12" s="4" t="s">
        <v>34</v>
      </c>
      <c r="B12" s="5" t="n">
        <v>-16185</v>
      </c>
      <c r="C12" s="5" t="n">
        <v>-18762</v>
      </c>
    </row>
    <row r="13" spans="1:3">
      <c r="A13" s="4" t="s">
        <v>35</v>
      </c>
      <c r="B13" s="5" t="n">
        <v>3520905</v>
      </c>
      <c r="C13" s="5" t="n">
        <v>3382292</v>
      </c>
    </row>
    <row r="14" spans="1:3">
      <c r="A14" s="4" t="s">
        <v>36</v>
      </c>
      <c r="B14" s="5" t="n">
        <v>10375</v>
      </c>
      <c r="C14" s="5" t="n">
        <v>9614</v>
      </c>
    </row>
    <row r="15" spans="1:3">
      <c r="A15" s="4" t="s">
        <v>37</v>
      </c>
      <c r="B15" s="5" t="n">
        <v>7725</v>
      </c>
      <c r="C15" s="5" t="n">
        <v>7749</v>
      </c>
    </row>
    <row r="16" spans="1:3">
      <c r="A16" s="4" t="s">
        <v>38</v>
      </c>
      <c r="B16" s="5" t="n">
        <v>66746</v>
      </c>
      <c r="C16" s="5" t="n">
        <v>67209</v>
      </c>
    </row>
    <row r="17" spans="1:3">
      <c r="A17" s="4" t="s">
        <v>39</v>
      </c>
      <c r="B17" s="5" t="n">
        <v>5312</v>
      </c>
      <c r="C17" s="5" t="n">
        <v>5471</v>
      </c>
    </row>
    <row r="18" spans="1:3">
      <c r="A18" s="4" t="s">
        <v>40</v>
      </c>
      <c r="B18" s="5" t="n">
        <v>65265</v>
      </c>
      <c r="C18" s="5" t="n">
        <v>64815</v>
      </c>
    </row>
    <row r="19" spans="1:3">
      <c r="A19" s="4" t="s">
        <v>41</v>
      </c>
      <c r="B19" s="5" t="n">
        <v>6816</v>
      </c>
      <c r="C19" s="5" t="n">
        <v>7204</v>
      </c>
    </row>
    <row r="20" spans="1:3">
      <c r="A20" s="4" t="s">
        <v>42</v>
      </c>
      <c r="B20" s="5" t="n">
        <v>44526</v>
      </c>
      <c r="C20" s="5" t="n">
        <v>43636</v>
      </c>
    </row>
    <row r="21" spans="1:3">
      <c r="A21" s="4" t="s">
        <v>43</v>
      </c>
      <c r="B21" s="5" t="n">
        <v>4075037</v>
      </c>
      <c r="C21" s="5" t="n">
        <v>3930457</v>
      </c>
    </row>
    <row r="22" spans="1:3">
      <c r="A22" s="3" t="s">
        <v>44</v>
      </c>
    </row>
    <row r="23" spans="1:3">
      <c r="A23" s="4" t="s">
        <v>45</v>
      </c>
      <c r="B23" s="5" t="n">
        <v>3317880</v>
      </c>
      <c r="C23" s="5" t="n">
        <v>3286779</v>
      </c>
    </row>
    <row r="24" spans="1:3">
      <c r="A24" s="4" t="s">
        <v>46</v>
      </c>
      <c r="B24" s="5" t="n">
        <v>349561</v>
      </c>
      <c r="C24" s="5" t="n">
        <v>239510</v>
      </c>
    </row>
    <row r="25" spans="1:3">
      <c r="A25" s="4" t="s">
        <v>47</v>
      </c>
      <c r="B25" s="5" t="n">
        <v>1421</v>
      </c>
      <c r="C25" s="5" t="n">
        <v>1867</v>
      </c>
    </row>
    <row r="26" spans="1:3">
      <c r="A26" s="4" t="s">
        <v>48</v>
      </c>
      <c r="B26" s="5" t="n">
        <v>46516</v>
      </c>
      <c r="C26" s="5" t="n">
        <v>50494</v>
      </c>
    </row>
    <row r="27" spans="1:3">
      <c r="A27" s="4" t="s">
        <v>49</v>
      </c>
      <c r="B27" s="5" t="n">
        <v>3715378</v>
      </c>
      <c r="C27" s="5" t="n">
        <v>3578650</v>
      </c>
    </row>
    <row r="28" spans="1:3">
      <c r="A28" s="3" t="s">
        <v>50</v>
      </c>
    </row>
    <row r="29" spans="1:3">
      <c r="A29" s="4" t="s">
        <v>51</v>
      </c>
      <c r="B29" s="5" t="n">
        <v>0</v>
      </c>
      <c r="C29" s="5" t="n">
        <v>0</v>
      </c>
    </row>
    <row r="30" spans="1:3">
      <c r="A30" s="4" t="s">
        <v>52</v>
      </c>
      <c r="B30" s="5" t="n">
        <v>286334</v>
      </c>
      <c r="C30" s="5" t="n">
        <v>285480</v>
      </c>
    </row>
    <row r="31" spans="1:3">
      <c r="A31" s="4" t="s">
        <v>53</v>
      </c>
      <c r="B31" s="5" t="n">
        <v>7117</v>
      </c>
      <c r="C31" s="5" t="n">
        <v>6782</v>
      </c>
    </row>
    <row r="32" spans="1:3">
      <c r="A32" s="4" t="s">
        <v>54</v>
      </c>
      <c r="B32" s="5" t="n">
        <v>81236</v>
      </c>
      <c r="C32" s="5" t="n">
        <v>73744</v>
      </c>
    </row>
    <row r="33" spans="1:3">
      <c r="A33" s="4" t="s">
        <v>55</v>
      </c>
      <c r="B33" s="5" t="n">
        <v>1042</v>
      </c>
      <c r="C33" s="5" t="n">
        <v>830</v>
      </c>
    </row>
    <row r="34" spans="1:3">
      <c r="A34" s="4" t="s">
        <v>56</v>
      </c>
      <c r="B34" s="5" t="n">
        <v>-16070</v>
      </c>
      <c r="C34" s="5" t="n">
        <v>-15029</v>
      </c>
    </row>
    <row r="35" spans="1:3">
      <c r="A35" s="4" t="s">
        <v>57</v>
      </c>
      <c r="B35" s="5" t="n">
        <v>359659</v>
      </c>
      <c r="C35" s="5" t="n">
        <v>351807</v>
      </c>
    </row>
    <row r="36" spans="1:3">
      <c r="A36" s="4" t="s">
        <v>58</v>
      </c>
      <c r="B36" s="7" t="n">
        <v>4075037</v>
      </c>
      <c r="C36" s="7" t="n">
        <v>39304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180</v>
      </c>
    </row>
    <row r="4" spans="1:2">
      <c r="A4" s="4" t="s">
        <v>237</v>
      </c>
      <c r="B4" s="4" t="s">
        <v>238</v>
      </c>
    </row>
    <row r="5" spans="1:2">
      <c r="A5" s="4" t="s">
        <v>239</v>
      </c>
      <c r="B5" s="4" t="s">
        <v>240</v>
      </c>
    </row>
    <row r="6" spans="1:2">
      <c r="A6" s="4" t="s">
        <v>28</v>
      </c>
      <c r="B6" s="4" t="s">
        <v>241</v>
      </c>
    </row>
    <row r="7" spans="1:2">
      <c r="A7" s="4" t="s">
        <v>242</v>
      </c>
      <c r="B7" s="4" t="s">
        <v>243</v>
      </c>
    </row>
    <row r="8" spans="1:2">
      <c r="A8" s="4" t="s">
        <v>31</v>
      </c>
      <c r="B8" s="4" t="s">
        <v>244</v>
      </c>
    </row>
    <row r="9" spans="1:2">
      <c r="A9" s="4" t="s">
        <v>72</v>
      </c>
      <c r="B9" s="4" t="s">
        <v>245</v>
      </c>
    </row>
    <row r="10" spans="1:2">
      <c r="A10" s="4" t="s">
        <v>246</v>
      </c>
      <c r="B10" s="4" t="s">
        <v>247</v>
      </c>
    </row>
    <row r="11" spans="1:2">
      <c r="A11" s="4" t="s">
        <v>34</v>
      </c>
      <c r="B11" s="4" t="s">
        <v>248</v>
      </c>
    </row>
    <row r="12" spans="1:2">
      <c r="A12" s="4" t="s">
        <v>83</v>
      </c>
      <c r="B12" s="4" t="s">
        <v>249</v>
      </c>
    </row>
    <row r="13" spans="1:2">
      <c r="A13" s="4" t="s">
        <v>250</v>
      </c>
      <c r="B13" s="4" t="s">
        <v>251</v>
      </c>
    </row>
    <row r="14" spans="1:2">
      <c r="A14" s="4" t="s">
        <v>252</v>
      </c>
      <c r="B14" s="4" t="s">
        <v>253</v>
      </c>
    </row>
    <row r="15" spans="1:2">
      <c r="A15" s="4" t="s">
        <v>254</v>
      </c>
      <c r="B15" s="4" t="s">
        <v>255</v>
      </c>
    </row>
    <row r="16" spans="1:2">
      <c r="A16" s="4" t="s">
        <v>40</v>
      </c>
      <c r="B16" s="4" t="s">
        <v>256</v>
      </c>
    </row>
    <row r="17" spans="1:2">
      <c r="A17" s="4" t="s">
        <v>45</v>
      </c>
      <c r="B17" s="4" t="s">
        <v>257</v>
      </c>
    </row>
    <row r="18" spans="1:2">
      <c r="A18" s="4" t="s">
        <v>77</v>
      </c>
      <c r="B18" s="4" t="s">
        <v>258</v>
      </c>
    </row>
    <row r="19" spans="1:2">
      <c r="A19" s="4" t="s">
        <v>259</v>
      </c>
      <c r="B19" s="4" t="s">
        <v>260</v>
      </c>
    </row>
    <row r="20" spans="1:2">
      <c r="A20" s="4" t="s">
        <v>176</v>
      </c>
      <c r="B20" s="4" t="s">
        <v>261</v>
      </c>
    </row>
    <row r="21" spans="1:2">
      <c r="A21" s="4" t="s">
        <v>262</v>
      </c>
      <c r="B21" s="4" t="s">
        <v>263</v>
      </c>
    </row>
    <row r="22" spans="1:2">
      <c r="A22" s="4" t="s">
        <v>264</v>
      </c>
      <c r="B22" s="4" t="s">
        <v>265</v>
      </c>
    </row>
    <row r="23" spans="1:2">
      <c r="A23" s="4" t="s">
        <v>131</v>
      </c>
      <c r="B23" s="4" t="s">
        <v>266</v>
      </c>
    </row>
    <row r="24" spans="1:2">
      <c r="A24" s="4" t="s">
        <v>267</v>
      </c>
      <c r="B24" s="4" t="s">
        <v>268</v>
      </c>
    </row>
    <row r="25" spans="1:2">
      <c r="A25" s="4" t="s">
        <v>269</v>
      </c>
      <c r="B25" s="4" t="s">
        <v>270</v>
      </c>
    </row>
    <row r="26" spans="1:2">
      <c r="A26" s="4" t="s">
        <v>271</v>
      </c>
      <c r="B26" s="4" t="s">
        <v>272</v>
      </c>
    </row>
    <row r="27" spans="1:2">
      <c r="A27" s="4" t="s">
        <v>273</v>
      </c>
      <c r="B27"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84</v>
      </c>
    </row>
    <row r="4" spans="1:2">
      <c r="A4" s="4" t="s">
        <v>276</v>
      </c>
      <c r="B4" s="4" t="s">
        <v>277</v>
      </c>
    </row>
    <row r="5" spans="1:2">
      <c r="A5" s="4" t="s">
        <v>278</v>
      </c>
      <c r="B5" s="4" t="s">
        <v>277</v>
      </c>
    </row>
    <row r="6" spans="1:2">
      <c r="A6" s="4" t="s">
        <v>279</v>
      </c>
      <c r="B6" s="4" t="s">
        <v>280</v>
      </c>
    </row>
    <row r="7" spans="1:2">
      <c r="A7" s="4" t="s">
        <v>281</v>
      </c>
      <c r="B7" s="4" t="s">
        <v>282</v>
      </c>
    </row>
    <row r="8" spans="1:2">
      <c r="A8" s="4" t="s">
        <v>283</v>
      </c>
      <c r="B8"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187</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287</v>
      </c>
      <c r="B1" s="2" t="s">
        <v>1</v>
      </c>
    </row>
    <row r="2" spans="1:2">
      <c r="B2" s="2" t="s">
        <v>2</v>
      </c>
    </row>
    <row r="3" spans="1:2">
      <c r="A3" s="3" t="s">
        <v>191</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00</v>
      </c>
      <c r="B1" s="2" t="s">
        <v>1</v>
      </c>
    </row>
    <row r="2" spans="1:2">
      <c r="B2" s="2" t="s">
        <v>2</v>
      </c>
    </row>
    <row r="3" spans="1:2">
      <c r="A3" s="3" t="s">
        <v>194</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7</v>
      </c>
      <c r="B1" s="2" t="s">
        <v>1</v>
      </c>
    </row>
    <row r="2" spans="1:2">
      <c r="B2" s="2" t="s">
        <v>2</v>
      </c>
    </row>
    <row r="3" spans="1:2">
      <c r="A3" s="3" t="s">
        <v>197</v>
      </c>
    </row>
    <row r="4" spans="1:2">
      <c r="A4" s="4" t="s">
        <v>308</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3</v>
      </c>
    </row>
    <row r="2" spans="1:3">
      <c r="A2" s="3" t="s">
        <v>60</v>
      </c>
    </row>
    <row r="3" spans="1:3">
      <c r="A3" s="4" t="s">
        <v>61</v>
      </c>
      <c r="B3" s="5" t="n">
        <v>150000</v>
      </c>
      <c r="C3" s="5" t="n">
        <v>150000</v>
      </c>
    </row>
    <row r="4" spans="1:3">
      <c r="A4" s="4" t="s">
        <v>62</v>
      </c>
      <c r="B4" s="5" t="n">
        <v>0</v>
      </c>
      <c r="C4" s="5" t="n">
        <v>0</v>
      </c>
    </row>
    <row r="5" spans="1:3">
      <c r="A5" s="4" t="s">
        <v>63</v>
      </c>
      <c r="B5" s="5" t="n">
        <v>45000000</v>
      </c>
      <c r="C5" s="5" t="n">
        <v>45000000</v>
      </c>
    </row>
    <row r="6" spans="1:3">
      <c r="A6" s="4" t="s">
        <v>64</v>
      </c>
      <c r="B6" s="5" t="n">
        <v>30151558</v>
      </c>
      <c r="C6" s="5" t="n">
        <v>29790383</v>
      </c>
    </row>
    <row r="7" spans="1:3">
      <c r="A7" s="4" t="s">
        <v>65</v>
      </c>
      <c r="B7" s="5" t="n">
        <v>28731963</v>
      </c>
      <c r="C7" s="5" t="n">
        <v>28415654</v>
      </c>
    </row>
    <row r="8" spans="1:3">
      <c r="A8" s="4" t="s">
        <v>66</v>
      </c>
      <c r="B8" s="5" t="n">
        <v>1419595</v>
      </c>
      <c r="C8" s="5" t="n">
        <v>1374729</v>
      </c>
    </row>
    <row r="9" spans="1:3">
      <c r="A9" s="4" t="s">
        <v>67</v>
      </c>
      <c r="B9" s="7" t="n">
        <v>160234</v>
      </c>
      <c r="C9" s="7" t="n">
        <v>175158</v>
      </c>
    </row>
    <row r="10" spans="1:3">
      <c r="A10" s="4" t="s">
        <v>68</v>
      </c>
      <c r="B10" s="7" t="n">
        <v>62312</v>
      </c>
      <c r="C10" s="7" t="n">
        <v>544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1</v>
      </c>
    </row>
    <row r="4" spans="1:2">
      <c r="A4" s="4" t="s">
        <v>31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3</v>
      </c>
      <c r="B1" s="2" t="s">
        <v>1</v>
      </c>
    </row>
    <row r="2" spans="1:2">
      <c r="B2" s="2" t="s">
        <v>2</v>
      </c>
    </row>
    <row r="3" spans="1:2">
      <c r="A3" s="3" t="s">
        <v>209</v>
      </c>
    </row>
    <row r="4" spans="1:2">
      <c r="A4" s="4" t="s">
        <v>314</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3</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7</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26</v>
      </c>
      <c r="B1" s="2" t="s">
        <v>1</v>
      </c>
    </row>
    <row r="2" spans="1:2">
      <c r="B2" s="2" t="s">
        <v>2</v>
      </c>
    </row>
    <row r="3" spans="1:2">
      <c r="A3" s="3" t="s">
        <v>221</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5</v>
      </c>
      <c r="B1" s="2" t="s">
        <v>1</v>
      </c>
    </row>
    <row r="2" spans="1:2">
      <c r="B2" s="2" t="s">
        <v>2</v>
      </c>
    </row>
    <row r="3" spans="1:2">
      <c r="A3" s="3" t="s">
        <v>225</v>
      </c>
    </row>
    <row r="4" spans="1:2">
      <c r="A4" s="4" t="s">
        <v>336</v>
      </c>
      <c r="B4"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8</v>
      </c>
      <c r="B1" s="2" t="s">
        <v>1</v>
      </c>
    </row>
    <row r="2" spans="1:2">
      <c r="B2" s="2" t="s">
        <v>2</v>
      </c>
    </row>
    <row r="3" spans="1:2">
      <c r="A3" s="3" t="s">
        <v>233</v>
      </c>
    </row>
    <row r="4" spans="1:2">
      <c r="A4" s="4" t="s">
        <v>339</v>
      </c>
      <c r="B4"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21"/>
  </cols>
  <sheetData>
    <row r="1" spans="1:4">
      <c r="A1" s="1" t="s">
        <v>341</v>
      </c>
      <c r="B1" s="2" t="s">
        <v>1</v>
      </c>
    </row>
    <row r="2" spans="1:4">
      <c r="B2" s="2" t="s">
        <v>342</v>
      </c>
      <c r="C2" s="2" t="s">
        <v>343</v>
      </c>
      <c r="D2" s="2" t="s">
        <v>344</v>
      </c>
    </row>
    <row r="3" spans="1:4">
      <c r="A3" s="3" t="s">
        <v>345</v>
      </c>
    </row>
    <row r="4" spans="1:4">
      <c r="A4" s="4" t="s">
        <v>346</v>
      </c>
      <c r="B4" s="5" t="n">
        <v>3</v>
      </c>
    </row>
    <row r="5" spans="1:4">
      <c r="A5" s="4" t="s">
        <v>347</v>
      </c>
      <c r="B5" s="5" t="n">
        <v>4</v>
      </c>
    </row>
    <row r="6" spans="1:4">
      <c r="A6" s="4" t="s">
        <v>348</v>
      </c>
      <c r="B6" s="5" t="n">
        <v>3</v>
      </c>
    </row>
    <row r="7" spans="1:4">
      <c r="A7" s="4" t="s">
        <v>349</v>
      </c>
      <c r="B7" s="7" t="n">
        <v>150</v>
      </c>
      <c r="C7" s="7" t="n">
        <v>0</v>
      </c>
    </row>
    <row r="8" spans="1:4">
      <c r="A8" s="4" t="s">
        <v>350</v>
      </c>
      <c r="B8" s="7" t="n">
        <v>150</v>
      </c>
      <c r="D8" s="7" t="n">
        <v>0</v>
      </c>
    </row>
    <row r="9" spans="1:4">
      <c r="A9" s="4" t="s">
        <v>351</v>
      </c>
    </row>
    <row r="10" spans="1:4">
      <c r="A10" s="3" t="s">
        <v>345</v>
      </c>
    </row>
    <row r="11" spans="1:4">
      <c r="A11" s="4" t="s">
        <v>352</v>
      </c>
      <c r="B11" s="4" t="s">
        <v>353</v>
      </c>
    </row>
    <row r="12" spans="1:4">
      <c r="A12" s="4" t="s">
        <v>354</v>
      </c>
      <c r="B12" s="4" t="s">
        <v>355</v>
      </c>
    </row>
    <row r="13" spans="1:4">
      <c r="A13" s="4" t="s">
        <v>356</v>
      </c>
      <c r="B13" s="4" t="s">
        <v>357</v>
      </c>
    </row>
    <row r="14" spans="1:4">
      <c r="A14" s="4" t="s">
        <v>358</v>
      </c>
    </row>
    <row r="15" spans="1:4">
      <c r="A15" s="3" t="s">
        <v>345</v>
      </c>
    </row>
    <row r="16" spans="1:4">
      <c r="A16" s="4" t="s">
        <v>359</v>
      </c>
      <c r="B16" s="4" t="s">
        <v>353</v>
      </c>
    </row>
    <row r="17" spans="1:4">
      <c r="A17" s="4" t="s">
        <v>360</v>
      </c>
      <c r="B17" s="4" t="s">
        <v>361</v>
      </c>
    </row>
    <row r="18" spans="1:4">
      <c r="A18" s="4" t="s">
        <v>354</v>
      </c>
      <c r="B18" s="4" t="s">
        <v>362</v>
      </c>
    </row>
    <row r="19" spans="1:4">
      <c r="A19" s="4" t="s">
        <v>356</v>
      </c>
      <c r="B19" s="4" t="s">
        <v>36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64</v>
      </c>
      <c r="B1" s="2" t="s">
        <v>2</v>
      </c>
      <c r="C1" s="2" t="s">
        <v>23</v>
      </c>
    </row>
    <row r="2" spans="1:3">
      <c r="A2" s="3" t="s">
        <v>365</v>
      </c>
    </row>
    <row r="3" spans="1:3">
      <c r="A3" s="4" t="s">
        <v>366</v>
      </c>
      <c r="B3" s="7" t="n">
        <v>160234</v>
      </c>
      <c r="C3" s="7" t="n">
        <v>175158</v>
      </c>
    </row>
    <row r="4" spans="1:3">
      <c r="A4" s="4" t="s">
        <v>367</v>
      </c>
      <c r="B4" s="5" t="n">
        <v>806</v>
      </c>
      <c r="C4" s="5" t="n">
        <v>649</v>
      </c>
    </row>
    <row r="5" spans="1:3">
      <c r="A5" s="4" t="s">
        <v>368</v>
      </c>
      <c r="B5" s="5" t="n">
        <v>786</v>
      </c>
      <c r="C5" s="5" t="n">
        <v>915</v>
      </c>
    </row>
    <row r="6" spans="1:3">
      <c r="A6" s="4" t="s">
        <v>369</v>
      </c>
      <c r="B6" s="5" t="n">
        <v>160254</v>
      </c>
      <c r="C6" s="5" t="n">
        <v>174892</v>
      </c>
    </row>
    <row r="7" spans="1:3">
      <c r="A7" s="3" t="s">
        <v>370</v>
      </c>
    </row>
    <row r="8" spans="1:3">
      <c r="A8" s="4" t="s">
        <v>366</v>
      </c>
      <c r="B8" s="5" t="n">
        <v>61371</v>
      </c>
      <c r="C8" s="5" t="n">
        <v>53940</v>
      </c>
    </row>
    <row r="9" spans="1:3">
      <c r="A9" s="4" t="s">
        <v>367</v>
      </c>
      <c r="B9" s="5" t="n">
        <v>949</v>
      </c>
      <c r="C9" s="5" t="n">
        <v>684</v>
      </c>
    </row>
    <row r="10" spans="1:3">
      <c r="A10" s="4" t="s">
        <v>368</v>
      </c>
      <c r="B10" s="5" t="n">
        <v>8</v>
      </c>
      <c r="C10" s="5" t="n">
        <v>126</v>
      </c>
    </row>
    <row r="11" spans="1:3">
      <c r="A11" s="4" t="s">
        <v>369</v>
      </c>
      <c r="B11" s="5" t="n">
        <v>62312</v>
      </c>
      <c r="C11" s="5" t="n">
        <v>54498</v>
      </c>
    </row>
    <row r="12" spans="1:3">
      <c r="A12" s="4" t="s">
        <v>366</v>
      </c>
      <c r="B12" s="5" t="n">
        <v>221605</v>
      </c>
      <c r="C12" s="5" t="n">
        <v>229098</v>
      </c>
    </row>
    <row r="13" spans="1:3">
      <c r="A13" s="4" t="s">
        <v>367</v>
      </c>
      <c r="B13" s="5" t="n">
        <v>1755</v>
      </c>
      <c r="C13" s="5" t="n">
        <v>1333</v>
      </c>
    </row>
    <row r="14" spans="1:3">
      <c r="A14" s="4" t="s">
        <v>368</v>
      </c>
      <c r="B14" s="5" t="n">
        <v>794</v>
      </c>
      <c r="C14" s="5" t="n">
        <v>1041</v>
      </c>
    </row>
    <row r="15" spans="1:3">
      <c r="A15" s="4" t="s">
        <v>369</v>
      </c>
      <c r="B15" s="5" t="n">
        <v>222566</v>
      </c>
      <c r="C15" s="5" t="n">
        <v>229390</v>
      </c>
    </row>
    <row r="16" spans="1:3">
      <c r="A16" s="4" t="s">
        <v>371</v>
      </c>
    </row>
    <row r="17" spans="1:3">
      <c r="A17" s="3" t="s">
        <v>365</v>
      </c>
    </row>
    <row r="18" spans="1:3">
      <c r="A18" s="4" t="s">
        <v>366</v>
      </c>
      <c r="B18" s="5" t="n">
        <v>46568</v>
      </c>
      <c r="C18" s="5" t="n">
        <v>53902</v>
      </c>
    </row>
    <row r="19" spans="1:3">
      <c r="A19" s="4" t="s">
        <v>367</v>
      </c>
      <c r="B19" s="5" t="n">
        <v>198</v>
      </c>
      <c r="C19" s="5" t="n">
        <v>164</v>
      </c>
    </row>
    <row r="20" spans="1:3">
      <c r="A20" s="4" t="s">
        <v>368</v>
      </c>
      <c r="B20" s="5" t="n">
        <v>13</v>
      </c>
      <c r="C20" s="5" t="n">
        <v>21</v>
      </c>
    </row>
    <row r="21" spans="1:3">
      <c r="A21" s="4" t="s">
        <v>369</v>
      </c>
      <c r="B21" s="5" t="n">
        <v>46753</v>
      </c>
      <c r="C21" s="5" t="n">
        <v>54045</v>
      </c>
    </row>
    <row r="22" spans="1:3">
      <c r="A22" s="3" t="s">
        <v>370</v>
      </c>
    </row>
    <row r="23" spans="1:3">
      <c r="A23" s="4" t="s">
        <v>366</v>
      </c>
      <c r="B23" s="5" t="n">
        <v>31192</v>
      </c>
      <c r="C23" s="5" t="n">
        <v>28693</v>
      </c>
    </row>
    <row r="24" spans="1:3">
      <c r="A24" s="4" t="s">
        <v>367</v>
      </c>
      <c r="B24" s="5" t="n">
        <v>710</v>
      </c>
      <c r="C24" s="5" t="n">
        <v>596</v>
      </c>
    </row>
    <row r="25" spans="1:3">
      <c r="A25" s="4" t="s">
        <v>368</v>
      </c>
      <c r="B25" s="5" t="n">
        <v>0</v>
      </c>
      <c r="C25" s="5" t="n">
        <v>30</v>
      </c>
    </row>
    <row r="26" spans="1:3">
      <c r="A26" s="4" t="s">
        <v>369</v>
      </c>
      <c r="B26" s="5" t="n">
        <v>31902</v>
      </c>
      <c r="C26" s="5" t="n">
        <v>29259</v>
      </c>
    </row>
    <row r="27" spans="1:3">
      <c r="A27" s="4" t="s">
        <v>372</v>
      </c>
    </row>
    <row r="28" spans="1:3">
      <c r="A28" s="3" t="s">
        <v>365</v>
      </c>
    </row>
    <row r="29" spans="1:3">
      <c r="A29" s="4" t="s">
        <v>366</v>
      </c>
      <c r="B29" s="5" t="n">
        <v>17743</v>
      </c>
      <c r="C29" s="5" t="n">
        <v>17711</v>
      </c>
    </row>
    <row r="30" spans="1:3">
      <c r="A30" s="4" t="s">
        <v>367</v>
      </c>
      <c r="B30" s="5" t="n">
        <v>247</v>
      </c>
      <c r="C30" s="5" t="n">
        <v>159</v>
      </c>
    </row>
    <row r="31" spans="1:3">
      <c r="A31" s="4" t="s">
        <v>368</v>
      </c>
      <c r="B31" s="5" t="n">
        <v>45</v>
      </c>
      <c r="C31" s="5" t="n">
        <v>72</v>
      </c>
    </row>
    <row r="32" spans="1:3">
      <c r="A32" s="4" t="s">
        <v>369</v>
      </c>
      <c r="B32" s="5" t="n">
        <v>17945</v>
      </c>
      <c r="C32" s="5" t="n">
        <v>17798</v>
      </c>
    </row>
    <row r="33" spans="1:3">
      <c r="A33" s="4" t="s">
        <v>373</v>
      </c>
    </row>
    <row r="34" spans="1:3">
      <c r="A34" s="3" t="s">
        <v>365</v>
      </c>
    </row>
    <row r="35" spans="1:3">
      <c r="A35" s="4" t="s">
        <v>366</v>
      </c>
      <c r="B35" s="5" t="n">
        <v>5750</v>
      </c>
      <c r="C35" s="5" t="n">
        <v>5750</v>
      </c>
    </row>
    <row r="36" spans="1:3">
      <c r="A36" s="4" t="s">
        <v>367</v>
      </c>
      <c r="B36" s="5" t="n">
        <v>4</v>
      </c>
      <c r="C36" s="5" t="n">
        <v>14</v>
      </c>
    </row>
    <row r="37" spans="1:3">
      <c r="A37" s="4" t="s">
        <v>368</v>
      </c>
      <c r="B37" s="5" t="n">
        <v>0</v>
      </c>
      <c r="C37" s="5" t="n">
        <v>0</v>
      </c>
    </row>
    <row r="38" spans="1:3">
      <c r="A38" s="4" t="s">
        <v>369</v>
      </c>
      <c r="B38" s="5" t="n">
        <v>5754</v>
      </c>
      <c r="C38" s="5" t="n">
        <v>5764</v>
      </c>
    </row>
    <row r="39" spans="1:3">
      <c r="A39" s="4" t="s">
        <v>374</v>
      </c>
    </row>
    <row r="40" spans="1:3">
      <c r="A40" s="3" t="s">
        <v>365</v>
      </c>
    </row>
    <row r="41" spans="1:3">
      <c r="A41" s="4" t="s">
        <v>366</v>
      </c>
      <c r="B41" s="5" t="n">
        <v>11109</v>
      </c>
      <c r="C41" s="5" t="n">
        <v>16234</v>
      </c>
    </row>
    <row r="42" spans="1:3">
      <c r="A42" s="4" t="s">
        <v>367</v>
      </c>
      <c r="B42" s="5" t="n">
        <v>14</v>
      </c>
      <c r="C42" s="5" t="n">
        <v>0</v>
      </c>
    </row>
    <row r="43" spans="1:3">
      <c r="A43" s="4" t="s">
        <v>368</v>
      </c>
      <c r="B43" s="5" t="n">
        <v>28</v>
      </c>
      <c r="C43" s="5" t="n">
        <v>54</v>
      </c>
    </row>
    <row r="44" spans="1:3">
      <c r="A44" s="4" t="s">
        <v>369</v>
      </c>
      <c r="B44" s="5" t="n">
        <v>11095</v>
      </c>
      <c r="C44" s="5" t="n">
        <v>16180</v>
      </c>
    </row>
    <row r="45" spans="1:3">
      <c r="A45" s="4" t="s">
        <v>375</v>
      </c>
    </row>
    <row r="46" spans="1:3">
      <c r="A46" s="3" t="s">
        <v>365</v>
      </c>
    </row>
    <row r="47" spans="1:3">
      <c r="A47" s="4" t="s">
        <v>366</v>
      </c>
      <c r="B47" s="5" t="n">
        <v>42565</v>
      </c>
      <c r="C47" s="5" t="n">
        <v>44051</v>
      </c>
    </row>
    <row r="48" spans="1:3">
      <c r="A48" s="4" t="s">
        <v>367</v>
      </c>
      <c r="B48" s="5" t="n">
        <v>45</v>
      </c>
      <c r="C48" s="5" t="n">
        <v>49</v>
      </c>
    </row>
    <row r="49" spans="1:3">
      <c r="A49" s="4" t="s">
        <v>368</v>
      </c>
      <c r="B49" s="5" t="n">
        <v>228</v>
      </c>
      <c r="C49" s="5" t="n">
        <v>279</v>
      </c>
    </row>
    <row r="50" spans="1:3">
      <c r="A50" s="4" t="s">
        <v>369</v>
      </c>
      <c r="B50" s="5" t="n">
        <v>42382</v>
      </c>
      <c r="C50" s="5" t="n">
        <v>43821</v>
      </c>
    </row>
    <row r="51" spans="1:3">
      <c r="A51" s="4" t="s">
        <v>376</v>
      </c>
    </row>
    <row r="52" spans="1:3">
      <c r="A52" s="3" t="s">
        <v>365</v>
      </c>
    </row>
    <row r="53" spans="1:3">
      <c r="A53" s="4" t="s">
        <v>366</v>
      </c>
      <c r="B53" s="5" t="n">
        <v>23009</v>
      </c>
      <c r="C53" s="5" t="n">
        <v>24107</v>
      </c>
    </row>
    <row r="54" spans="1:3">
      <c r="A54" s="4" t="s">
        <v>367</v>
      </c>
      <c r="B54" s="5" t="n">
        <v>241</v>
      </c>
      <c r="C54" s="5" t="n">
        <v>240</v>
      </c>
    </row>
    <row r="55" spans="1:3">
      <c r="A55" s="4" t="s">
        <v>368</v>
      </c>
      <c r="B55" s="5" t="n">
        <v>197</v>
      </c>
      <c r="C55" s="5" t="n">
        <v>198</v>
      </c>
    </row>
    <row r="56" spans="1:3">
      <c r="A56" s="4" t="s">
        <v>369</v>
      </c>
      <c r="B56" s="5" t="n">
        <v>23053</v>
      </c>
      <c r="C56" s="5" t="n">
        <v>24149</v>
      </c>
    </row>
    <row r="57" spans="1:3">
      <c r="A57" s="4" t="s">
        <v>377</v>
      </c>
    </row>
    <row r="58" spans="1:3">
      <c r="A58" s="3" t="s">
        <v>365</v>
      </c>
    </row>
    <row r="59" spans="1:3">
      <c r="A59" s="4" t="s">
        <v>366</v>
      </c>
      <c r="B59" s="5" t="n">
        <v>4770</v>
      </c>
      <c r="C59" s="5" t="n">
        <v>4760</v>
      </c>
    </row>
    <row r="60" spans="1:3">
      <c r="A60" s="4" t="s">
        <v>367</v>
      </c>
      <c r="B60" s="5" t="n">
        <v>57</v>
      </c>
      <c r="C60" s="5" t="n">
        <v>23</v>
      </c>
    </row>
    <row r="61" spans="1:3">
      <c r="A61" s="4" t="s">
        <v>368</v>
      </c>
      <c r="B61" s="5" t="n">
        <v>0</v>
      </c>
      <c r="C61" s="5" t="n">
        <v>0</v>
      </c>
    </row>
    <row r="62" spans="1:3">
      <c r="A62" s="4" t="s">
        <v>369</v>
      </c>
      <c r="B62" s="5" t="n">
        <v>4827</v>
      </c>
      <c r="C62" s="5" t="n">
        <v>4783</v>
      </c>
    </row>
    <row r="63" spans="1:3">
      <c r="A63" s="3" t="s">
        <v>370</v>
      </c>
    </row>
    <row r="64" spans="1:3">
      <c r="A64" s="4" t="s">
        <v>366</v>
      </c>
      <c r="B64" s="5" t="n">
        <v>4967</v>
      </c>
    </row>
    <row r="65" spans="1:3">
      <c r="A65" s="4" t="s">
        <v>367</v>
      </c>
      <c r="B65" s="5" t="n">
        <v>21</v>
      </c>
    </row>
    <row r="66" spans="1:3">
      <c r="A66" s="4" t="s">
        <v>368</v>
      </c>
      <c r="B66" s="5" t="n">
        <v>0</v>
      </c>
    </row>
    <row r="67" spans="1:3">
      <c r="A67" s="4" t="s">
        <v>369</v>
      </c>
      <c r="B67" s="5" t="n">
        <v>4988</v>
      </c>
    </row>
    <row r="68" spans="1:3">
      <c r="A68" s="4" t="s">
        <v>378</v>
      </c>
    </row>
    <row r="69" spans="1:3">
      <c r="A69" s="3" t="s">
        <v>365</v>
      </c>
    </row>
    <row r="70" spans="1:3">
      <c r="A70" s="4" t="s">
        <v>366</v>
      </c>
      <c r="B70" s="5" t="n">
        <v>8720</v>
      </c>
      <c r="C70" s="5" t="n">
        <v>8643</v>
      </c>
    </row>
    <row r="71" spans="1:3">
      <c r="A71" s="4" t="s">
        <v>367</v>
      </c>
      <c r="B71" s="5" t="n">
        <v>0</v>
      </c>
      <c r="C71" s="5" t="n">
        <v>0</v>
      </c>
    </row>
    <row r="72" spans="1:3">
      <c r="A72" s="4" t="s">
        <v>368</v>
      </c>
      <c r="B72" s="5" t="n">
        <v>275</v>
      </c>
      <c r="C72" s="5" t="n">
        <v>291</v>
      </c>
    </row>
    <row r="73" spans="1:3">
      <c r="A73" s="4" t="s">
        <v>369</v>
      </c>
      <c r="B73" s="5" t="n">
        <v>8445</v>
      </c>
      <c r="C73" s="5" t="n">
        <v>8352</v>
      </c>
    </row>
    <row r="74" spans="1:3">
      <c r="A74" s="4" t="s">
        <v>379</v>
      </c>
    </row>
    <row r="75" spans="1:3">
      <c r="A75" s="3" t="s">
        <v>370</v>
      </c>
    </row>
    <row r="76" spans="1:3">
      <c r="A76" s="4" t="s">
        <v>366</v>
      </c>
      <c r="B76" s="5" t="n">
        <v>25212</v>
      </c>
      <c r="C76" s="5" t="n">
        <v>25247</v>
      </c>
    </row>
    <row r="77" spans="1:3">
      <c r="A77" s="4" t="s">
        <v>367</v>
      </c>
      <c r="B77" s="5" t="n">
        <v>218</v>
      </c>
      <c r="C77" s="5" t="n">
        <v>88</v>
      </c>
    </row>
    <row r="78" spans="1:3">
      <c r="A78" s="4" t="s">
        <v>368</v>
      </c>
      <c r="B78" s="5" t="n">
        <v>8</v>
      </c>
      <c r="C78" s="5" t="n">
        <v>96</v>
      </c>
    </row>
    <row r="79" spans="1:3">
      <c r="A79" s="4" t="s">
        <v>369</v>
      </c>
      <c r="B79" s="7" t="n">
        <v>25422</v>
      </c>
      <c r="C79" s="7" t="n">
        <v>2523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3</v>
      </c>
    </row>
    <row r="2" spans="1:3">
      <c r="A2" s="3" t="s">
        <v>381</v>
      </c>
    </row>
    <row r="3" spans="1:3">
      <c r="A3" s="4" t="s">
        <v>382</v>
      </c>
      <c r="B3" s="7" t="n">
        <v>6536</v>
      </c>
    </row>
    <row r="4" spans="1:3">
      <c r="A4" s="4" t="s">
        <v>383</v>
      </c>
      <c r="B4" s="5" t="n">
        <v>41069</v>
      </c>
    </row>
    <row r="5" spans="1:3">
      <c r="A5" s="4" t="s">
        <v>384</v>
      </c>
      <c r="B5" s="5" t="n">
        <v>23888</v>
      </c>
    </row>
    <row r="6" spans="1:3">
      <c r="A6" s="4" t="s">
        <v>385</v>
      </c>
      <c r="B6" s="5" t="n">
        <v>80021</v>
      </c>
    </row>
    <row r="7" spans="1:3">
      <c r="A7" s="4" t="s">
        <v>366</v>
      </c>
      <c r="B7" s="5" t="n">
        <v>151514</v>
      </c>
    </row>
    <row r="8" spans="1:3">
      <c r="A8" s="3" t="s">
        <v>386</v>
      </c>
    </row>
    <row r="9" spans="1:3">
      <c r="A9" s="4" t="s">
        <v>382</v>
      </c>
      <c r="B9" s="5" t="n">
        <v>6553</v>
      </c>
    </row>
    <row r="10" spans="1:3">
      <c r="A10" s="4" t="s">
        <v>383</v>
      </c>
      <c r="B10" s="5" t="n">
        <v>41235</v>
      </c>
    </row>
    <row r="11" spans="1:3">
      <c r="A11" s="4" t="s">
        <v>384</v>
      </c>
      <c r="B11" s="5" t="n">
        <v>23961</v>
      </c>
    </row>
    <row r="12" spans="1:3">
      <c r="A12" s="4" t="s">
        <v>385</v>
      </c>
      <c r="B12" s="5" t="n">
        <v>80060</v>
      </c>
    </row>
    <row r="13" spans="1:3">
      <c r="A13" s="4" t="s">
        <v>369</v>
      </c>
      <c r="B13" s="5" t="n">
        <v>151809</v>
      </c>
    </row>
    <row r="14" spans="1:3">
      <c r="A14" s="3" t="s">
        <v>387</v>
      </c>
    </row>
    <row r="15" spans="1:3">
      <c r="A15" s="4" t="s">
        <v>382</v>
      </c>
      <c r="B15" s="5" t="n">
        <v>0</v>
      </c>
    </row>
    <row r="16" spans="1:3">
      <c r="A16" s="4" t="s">
        <v>383</v>
      </c>
      <c r="B16" s="5" t="n">
        <v>17613</v>
      </c>
    </row>
    <row r="17" spans="1:3">
      <c r="A17" s="4" t="s">
        <v>384</v>
      </c>
      <c r="B17" s="5" t="n">
        <v>40350</v>
      </c>
    </row>
    <row r="18" spans="1:3">
      <c r="A18" s="4" t="s">
        <v>385</v>
      </c>
      <c r="B18" s="5" t="n">
        <v>3408</v>
      </c>
    </row>
    <row r="19" spans="1:3">
      <c r="A19" s="4" t="s">
        <v>366</v>
      </c>
      <c r="B19" s="5" t="n">
        <v>61371</v>
      </c>
      <c r="C19" s="7" t="n">
        <v>53940</v>
      </c>
    </row>
    <row r="20" spans="1:3">
      <c r="A20" s="3" t="s">
        <v>388</v>
      </c>
    </row>
    <row r="21" spans="1:3">
      <c r="A21" s="4" t="s">
        <v>382</v>
      </c>
      <c r="B21" s="5" t="n">
        <v>0</v>
      </c>
    </row>
    <row r="22" spans="1:3">
      <c r="A22" s="4" t="s">
        <v>383</v>
      </c>
      <c r="B22" s="5" t="n">
        <v>17947</v>
      </c>
    </row>
    <row r="23" spans="1:3">
      <c r="A23" s="4" t="s">
        <v>384</v>
      </c>
      <c r="B23" s="5" t="n">
        <v>40883</v>
      </c>
    </row>
    <row r="24" spans="1:3">
      <c r="A24" s="4" t="s">
        <v>385</v>
      </c>
      <c r="B24" s="5" t="n">
        <v>3482</v>
      </c>
    </row>
    <row r="25" spans="1:3">
      <c r="A25" s="4" t="s">
        <v>369</v>
      </c>
      <c r="B25" s="7" t="n">
        <v>62312</v>
      </c>
      <c r="C25" s="7" t="n">
        <v>544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27019</v>
      </c>
      <c r="C4" s="7" t="n">
        <v>21977</v>
      </c>
    </row>
    <row r="5" spans="1:3">
      <c r="A5" s="4" t="s">
        <v>73</v>
      </c>
      <c r="B5" s="5" t="n">
        <v>1470</v>
      </c>
      <c r="C5" s="5" t="n">
        <v>1245</v>
      </c>
    </row>
    <row r="6" spans="1:3">
      <c r="A6" s="4" t="s">
        <v>74</v>
      </c>
      <c r="B6" s="5" t="n">
        <v>248</v>
      </c>
      <c r="C6" s="5" t="n">
        <v>138</v>
      </c>
    </row>
    <row r="7" spans="1:3">
      <c r="A7" s="4" t="s">
        <v>75</v>
      </c>
      <c r="B7" s="5" t="n">
        <v>28737</v>
      </c>
      <c r="C7" s="5" t="n">
        <v>23360</v>
      </c>
    </row>
    <row r="8" spans="1:3">
      <c r="A8" s="3" t="s">
        <v>76</v>
      </c>
    </row>
    <row r="9" spans="1:3">
      <c r="A9" s="4" t="s">
        <v>45</v>
      </c>
      <c r="B9" s="5" t="n">
        <v>6713</v>
      </c>
      <c r="C9" s="5" t="n">
        <v>4138</v>
      </c>
    </row>
    <row r="10" spans="1:3">
      <c r="A10" s="4" t="s">
        <v>77</v>
      </c>
      <c r="B10" s="5" t="n">
        <v>1108</v>
      </c>
      <c r="C10" s="5" t="n">
        <v>845</v>
      </c>
    </row>
    <row r="11" spans="1:3">
      <c r="A11" s="4" t="s">
        <v>78</v>
      </c>
      <c r="B11" s="5" t="n">
        <v>7821</v>
      </c>
      <c r="C11" s="5" t="n">
        <v>4983</v>
      </c>
    </row>
    <row r="12" spans="1:3">
      <c r="A12" s="4" t="s">
        <v>79</v>
      </c>
      <c r="B12" s="5" t="n">
        <v>20916</v>
      </c>
      <c r="C12" s="5" t="n">
        <v>18377</v>
      </c>
    </row>
    <row r="13" spans="1:3">
      <c r="A13" s="4" t="s">
        <v>80</v>
      </c>
      <c r="B13" s="5" t="n">
        <v>243</v>
      </c>
      <c r="C13" s="5" t="n">
        <v>122</v>
      </c>
    </row>
    <row r="14" spans="1:3">
      <c r="A14" s="4" t="s">
        <v>81</v>
      </c>
      <c r="B14" s="5" t="n">
        <v>20673</v>
      </c>
      <c r="C14" s="5" t="n">
        <v>18255</v>
      </c>
    </row>
    <row r="15" spans="1:3">
      <c r="A15" s="3" t="s">
        <v>82</v>
      </c>
    </row>
    <row r="16" spans="1:3">
      <c r="A16" s="4" t="s">
        <v>83</v>
      </c>
      <c r="B16" s="5" t="n">
        <v>9340</v>
      </c>
      <c r="C16" s="5" t="n">
        <v>7019</v>
      </c>
    </row>
    <row r="17" spans="1:3">
      <c r="A17" s="4" t="s">
        <v>84</v>
      </c>
      <c r="B17" s="5" t="n">
        <v>94</v>
      </c>
      <c r="C17" s="5" t="n">
        <v>136</v>
      </c>
    </row>
    <row r="18" spans="1:3">
      <c r="A18" s="4" t="s">
        <v>85</v>
      </c>
      <c r="B18" s="5" t="n">
        <v>-2</v>
      </c>
      <c r="C18" s="5" t="n">
        <v>1</v>
      </c>
    </row>
    <row r="19" spans="1:3">
      <c r="A19" s="4" t="s">
        <v>86</v>
      </c>
      <c r="B19" s="5" t="n">
        <v>1099</v>
      </c>
      <c r="C19" s="5" t="n">
        <v>1240</v>
      </c>
    </row>
    <row r="20" spans="1:3">
      <c r="A20" s="4" t="s">
        <v>87</v>
      </c>
      <c r="B20" s="5" t="n">
        <v>408</v>
      </c>
      <c r="C20" s="5" t="n">
        <v>502</v>
      </c>
    </row>
    <row r="21" spans="1:3">
      <c r="A21" s="4" t="s">
        <v>88</v>
      </c>
      <c r="B21" s="5" t="n">
        <v>470</v>
      </c>
      <c r="C21" s="5" t="n">
        <v>17</v>
      </c>
    </row>
    <row r="22" spans="1:3">
      <c r="A22" s="4" t="s">
        <v>89</v>
      </c>
      <c r="B22" s="5" t="n">
        <v>11409</v>
      </c>
      <c r="C22" s="5" t="n">
        <v>8915</v>
      </c>
    </row>
    <row r="23" spans="1:3">
      <c r="A23" s="3" t="s">
        <v>90</v>
      </c>
    </row>
    <row r="24" spans="1:3">
      <c r="A24" s="4" t="s">
        <v>91</v>
      </c>
      <c r="B24" s="5" t="n">
        <v>13893</v>
      </c>
      <c r="C24" s="5" t="n">
        <v>11933</v>
      </c>
    </row>
    <row r="25" spans="1:3">
      <c r="A25" s="4" t="s">
        <v>92</v>
      </c>
      <c r="B25" s="5" t="n">
        <v>1266</v>
      </c>
      <c r="C25" s="5" t="n">
        <v>1129</v>
      </c>
    </row>
    <row r="26" spans="1:3">
      <c r="A26" s="4" t="s">
        <v>93</v>
      </c>
      <c r="B26" s="5" t="n">
        <v>851</v>
      </c>
      <c r="C26" s="5" t="n">
        <v>801</v>
      </c>
    </row>
    <row r="27" spans="1:3">
      <c r="A27" s="4" t="s">
        <v>94</v>
      </c>
      <c r="B27" s="5" t="n">
        <v>953</v>
      </c>
      <c r="C27" s="5" t="n">
        <v>522</v>
      </c>
    </row>
    <row r="28" spans="1:3">
      <c r="A28" s="4" t="s">
        <v>95</v>
      </c>
      <c r="B28" s="5" t="n">
        <v>301</v>
      </c>
      <c r="C28" s="5" t="n">
        <v>245</v>
      </c>
    </row>
    <row r="29" spans="1:3">
      <c r="A29" s="4" t="s">
        <v>96</v>
      </c>
      <c r="B29" s="5" t="n">
        <v>352</v>
      </c>
      <c r="C29" s="5" t="n">
        <v>329</v>
      </c>
    </row>
    <row r="30" spans="1:3">
      <c r="A30" s="4" t="s">
        <v>97</v>
      </c>
      <c r="B30" s="5" t="n">
        <v>615</v>
      </c>
      <c r="C30" s="5" t="n">
        <v>577</v>
      </c>
    </row>
    <row r="31" spans="1:3">
      <c r="A31" s="4" t="s">
        <v>98</v>
      </c>
      <c r="B31" s="5" t="n">
        <v>463</v>
      </c>
      <c r="C31" s="5" t="n">
        <v>390</v>
      </c>
    </row>
    <row r="32" spans="1:3">
      <c r="A32" s="4" t="s">
        <v>99</v>
      </c>
      <c r="B32" s="5" t="n">
        <v>2464</v>
      </c>
      <c r="C32" s="5" t="n">
        <v>2080</v>
      </c>
    </row>
    <row r="33" spans="1:3">
      <c r="A33" s="4" t="s">
        <v>100</v>
      </c>
      <c r="B33" s="5" t="n">
        <v>21158</v>
      </c>
      <c r="C33" s="5" t="n">
        <v>18006</v>
      </c>
    </row>
    <row r="34" spans="1:3">
      <c r="A34" s="4" t="s">
        <v>101</v>
      </c>
      <c r="B34" s="5" t="n">
        <v>10924</v>
      </c>
      <c r="C34" s="5" t="n">
        <v>9164</v>
      </c>
    </row>
    <row r="35" spans="1:3">
      <c r="A35" s="4" t="s">
        <v>102</v>
      </c>
      <c r="B35" s="5" t="n">
        <v>3432</v>
      </c>
      <c r="C35" s="5" t="n">
        <v>3321</v>
      </c>
    </row>
    <row r="36" spans="1:3">
      <c r="A36" s="4" t="s">
        <v>103</v>
      </c>
      <c r="B36" s="7" t="n">
        <v>7492</v>
      </c>
      <c r="C36" s="7" t="n">
        <v>5843</v>
      </c>
    </row>
    <row r="37" spans="1:3">
      <c r="A37" s="3" t="s">
        <v>104</v>
      </c>
    </row>
    <row r="38" spans="1:3">
      <c r="A38" s="4" t="s">
        <v>105</v>
      </c>
      <c r="B38" s="8" t="n">
        <v>0.27</v>
      </c>
      <c r="C38" s="8" t="n">
        <v>0.21</v>
      </c>
    </row>
    <row r="39" spans="1:3">
      <c r="A39" s="4" t="s">
        <v>106</v>
      </c>
      <c r="B39" s="8" t="n">
        <v>0.26</v>
      </c>
      <c r="C39" s="8" t="n">
        <v>0.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3</v>
      </c>
    </row>
    <row r="2" spans="1:3">
      <c r="A2" s="3" t="s">
        <v>390</v>
      </c>
    </row>
    <row r="3" spans="1:3">
      <c r="A3" s="4" t="s">
        <v>391</v>
      </c>
      <c r="B3" s="7" t="n">
        <v>21973</v>
      </c>
      <c r="C3" s="7" t="n">
        <v>33619</v>
      </c>
    </row>
    <row r="4" spans="1:3">
      <c r="A4" s="4" t="s">
        <v>392</v>
      </c>
      <c r="B4" s="5" t="n">
        <v>49058</v>
      </c>
      <c r="C4" s="5" t="n">
        <v>61788</v>
      </c>
    </row>
    <row r="5" spans="1:3">
      <c r="A5" s="4" t="s">
        <v>122</v>
      </c>
      <c r="B5" s="5" t="n">
        <v>71031</v>
      </c>
      <c r="C5" s="5" t="n">
        <v>95407</v>
      </c>
    </row>
    <row r="6" spans="1:3">
      <c r="A6" s="3" t="s">
        <v>393</v>
      </c>
    </row>
    <row r="7" spans="1:3">
      <c r="A7" s="4" t="s">
        <v>391</v>
      </c>
      <c r="B7" s="5" t="n">
        <v>214</v>
      </c>
      <c r="C7" s="5" t="n">
        <v>281</v>
      </c>
    </row>
    <row r="8" spans="1:3">
      <c r="A8" s="4" t="s">
        <v>392</v>
      </c>
      <c r="B8" s="5" t="n">
        <v>572</v>
      </c>
      <c r="C8" s="5" t="n">
        <v>634</v>
      </c>
    </row>
    <row r="9" spans="1:3">
      <c r="A9" s="4" t="s">
        <v>122</v>
      </c>
      <c r="B9" s="5" t="n">
        <v>786</v>
      </c>
      <c r="C9" s="5" t="n">
        <v>915</v>
      </c>
    </row>
    <row r="10" spans="1:3">
      <c r="A10" s="3" t="s">
        <v>394</v>
      </c>
    </row>
    <row r="11" spans="1:3">
      <c r="A11" s="4" t="s">
        <v>391</v>
      </c>
      <c r="B11" s="5" t="n">
        <v>2690</v>
      </c>
      <c r="C11" s="5" t="n">
        <v>15051</v>
      </c>
    </row>
    <row r="12" spans="1:3">
      <c r="A12" s="4" t="s">
        <v>392</v>
      </c>
      <c r="B12" s="5" t="n">
        <v>0</v>
      </c>
      <c r="C12" s="5" t="n">
        <v>1978</v>
      </c>
    </row>
    <row r="13" spans="1:3">
      <c r="A13" s="4" t="s">
        <v>122</v>
      </c>
      <c r="B13" s="5" t="n">
        <v>2690</v>
      </c>
      <c r="C13" s="5" t="n">
        <v>17029</v>
      </c>
    </row>
    <row r="14" spans="1:3">
      <c r="A14" s="3" t="s">
        <v>395</v>
      </c>
    </row>
    <row r="15" spans="1:3">
      <c r="A15" s="4" t="s">
        <v>391</v>
      </c>
      <c r="B15" s="5" t="n">
        <v>8</v>
      </c>
      <c r="C15" s="5" t="n">
        <v>104</v>
      </c>
    </row>
    <row r="16" spans="1:3">
      <c r="A16" s="4" t="s">
        <v>392</v>
      </c>
      <c r="B16" s="5" t="n">
        <v>0</v>
      </c>
      <c r="C16" s="5" t="n">
        <v>22</v>
      </c>
    </row>
    <row r="17" spans="1:3">
      <c r="A17" s="4" t="s">
        <v>122</v>
      </c>
      <c r="B17" s="5" t="n">
        <v>8</v>
      </c>
      <c r="C17" s="5" t="n">
        <v>126</v>
      </c>
    </row>
    <row r="18" spans="1:3">
      <c r="A18" s="4" t="s">
        <v>396</v>
      </c>
      <c r="B18" s="5" t="n">
        <v>24663</v>
      </c>
      <c r="C18" s="5" t="n">
        <v>48670</v>
      </c>
    </row>
    <row r="19" spans="1:3">
      <c r="A19" s="4" t="s">
        <v>397</v>
      </c>
      <c r="B19" s="5" t="n">
        <v>222</v>
      </c>
      <c r="C19" s="5" t="n">
        <v>385</v>
      </c>
    </row>
    <row r="20" spans="1:3">
      <c r="A20" s="4" t="s">
        <v>398</v>
      </c>
      <c r="B20" s="5" t="n">
        <v>49058</v>
      </c>
      <c r="C20" s="5" t="n">
        <v>63766</v>
      </c>
    </row>
    <row r="21" spans="1:3">
      <c r="A21" s="4" t="s">
        <v>399</v>
      </c>
      <c r="B21" s="5" t="n">
        <v>572</v>
      </c>
      <c r="C21" s="5" t="n">
        <v>656</v>
      </c>
    </row>
    <row r="22" spans="1:3">
      <c r="A22" s="4" t="s">
        <v>400</v>
      </c>
      <c r="B22" s="5" t="n">
        <v>73721</v>
      </c>
      <c r="C22" s="5" t="n">
        <v>112436</v>
      </c>
    </row>
    <row r="23" spans="1:3">
      <c r="A23" s="4" t="s">
        <v>401</v>
      </c>
      <c r="B23" s="5" t="n">
        <v>794</v>
      </c>
      <c r="C23" s="5" t="n">
        <v>1041</v>
      </c>
    </row>
    <row r="24" spans="1:3">
      <c r="A24" s="4" t="s">
        <v>371</v>
      </c>
    </row>
    <row r="25" spans="1:3">
      <c r="A25" s="3" t="s">
        <v>390</v>
      </c>
    </row>
    <row r="26" spans="1:3">
      <c r="A26" s="4" t="s">
        <v>391</v>
      </c>
      <c r="B26" s="5" t="n">
        <v>7194</v>
      </c>
      <c r="C26" s="5" t="n">
        <v>10543</v>
      </c>
    </row>
    <row r="27" spans="1:3">
      <c r="A27" s="4" t="s">
        <v>392</v>
      </c>
      <c r="B27" s="5" t="n">
        <v>0</v>
      </c>
      <c r="C27" s="5" t="n">
        <v>0</v>
      </c>
    </row>
    <row r="28" spans="1:3">
      <c r="A28" s="4" t="s">
        <v>122</v>
      </c>
      <c r="B28" s="5" t="n">
        <v>7194</v>
      </c>
      <c r="C28" s="5" t="n">
        <v>10543</v>
      </c>
    </row>
    <row r="29" spans="1:3">
      <c r="A29" s="3" t="s">
        <v>393</v>
      </c>
    </row>
    <row r="30" spans="1:3">
      <c r="A30" s="4" t="s">
        <v>391</v>
      </c>
      <c r="B30" s="5" t="n">
        <v>13</v>
      </c>
      <c r="C30" s="5" t="n">
        <v>21</v>
      </c>
    </row>
    <row r="31" spans="1:3">
      <c r="A31" s="4" t="s">
        <v>392</v>
      </c>
      <c r="B31" s="5" t="n">
        <v>0</v>
      </c>
      <c r="C31" s="5" t="n">
        <v>0</v>
      </c>
    </row>
    <row r="32" spans="1:3">
      <c r="A32" s="4" t="s">
        <v>122</v>
      </c>
      <c r="B32" s="5" t="n">
        <v>13</v>
      </c>
      <c r="C32" s="5" t="n">
        <v>21</v>
      </c>
    </row>
    <row r="33" spans="1:3">
      <c r="A33" s="3" t="s">
        <v>394</v>
      </c>
    </row>
    <row r="34" spans="1:3">
      <c r="A34" s="4" t="s">
        <v>391</v>
      </c>
      <c r="C34" s="5" t="n">
        <v>2492</v>
      </c>
    </row>
    <row r="35" spans="1:3">
      <c r="A35" s="4" t="s">
        <v>392</v>
      </c>
      <c r="C35" s="5" t="n">
        <v>1978</v>
      </c>
    </row>
    <row r="36" spans="1:3">
      <c r="A36" s="4" t="s">
        <v>122</v>
      </c>
      <c r="C36" s="5" t="n">
        <v>4470</v>
      </c>
    </row>
    <row r="37" spans="1:3">
      <c r="A37" s="3" t="s">
        <v>395</v>
      </c>
    </row>
    <row r="38" spans="1:3">
      <c r="A38" s="4" t="s">
        <v>391</v>
      </c>
      <c r="C38" s="5" t="n">
        <v>8</v>
      </c>
    </row>
    <row r="39" spans="1:3">
      <c r="A39" s="4" t="s">
        <v>392</v>
      </c>
      <c r="C39" s="5" t="n">
        <v>22</v>
      </c>
    </row>
    <row r="40" spans="1:3">
      <c r="A40" s="4" t="s">
        <v>122</v>
      </c>
      <c r="C40" s="5" t="n">
        <v>30</v>
      </c>
    </row>
    <row r="41" spans="1:3">
      <c r="A41" s="4" t="s">
        <v>372</v>
      </c>
    </row>
    <row r="42" spans="1:3">
      <c r="A42" s="3" t="s">
        <v>390</v>
      </c>
    </row>
    <row r="43" spans="1:3">
      <c r="A43" s="4" t="s">
        <v>391</v>
      </c>
      <c r="B43" s="5" t="n">
        <v>0</v>
      </c>
      <c r="C43" s="5" t="n">
        <v>0</v>
      </c>
    </row>
    <row r="44" spans="1:3">
      <c r="A44" s="4" t="s">
        <v>392</v>
      </c>
      <c r="B44" s="5" t="n">
        <v>4513</v>
      </c>
      <c r="C44" s="5" t="n">
        <v>9038</v>
      </c>
    </row>
    <row r="45" spans="1:3">
      <c r="A45" s="4" t="s">
        <v>122</v>
      </c>
      <c r="B45" s="5" t="n">
        <v>4513</v>
      </c>
      <c r="C45" s="5" t="n">
        <v>9038</v>
      </c>
    </row>
    <row r="46" spans="1:3">
      <c r="A46" s="3" t="s">
        <v>393</v>
      </c>
    </row>
    <row r="47" spans="1:3">
      <c r="A47" s="4" t="s">
        <v>391</v>
      </c>
      <c r="B47" s="5" t="n">
        <v>0</v>
      </c>
      <c r="C47" s="5" t="n">
        <v>0</v>
      </c>
    </row>
    <row r="48" spans="1:3">
      <c r="A48" s="4" t="s">
        <v>392</v>
      </c>
      <c r="B48" s="5" t="n">
        <v>45</v>
      </c>
      <c r="C48" s="5" t="n">
        <v>72</v>
      </c>
    </row>
    <row r="49" spans="1:3">
      <c r="A49" s="4" t="s">
        <v>122</v>
      </c>
      <c r="B49" s="5" t="n">
        <v>45</v>
      </c>
      <c r="C49" s="5" t="n">
        <v>72</v>
      </c>
    </row>
    <row r="50" spans="1:3">
      <c r="A50" s="4" t="s">
        <v>374</v>
      </c>
    </row>
    <row r="51" spans="1:3">
      <c r="A51" s="3" t="s">
        <v>390</v>
      </c>
    </row>
    <row r="52" spans="1:3">
      <c r="A52" s="4" t="s">
        <v>391</v>
      </c>
      <c r="B52" s="5" t="n">
        <v>0</v>
      </c>
      <c r="C52" s="5" t="n">
        <v>6191</v>
      </c>
    </row>
    <row r="53" spans="1:3">
      <c r="A53" s="4" t="s">
        <v>392</v>
      </c>
      <c r="B53" s="5" t="n">
        <v>1093</v>
      </c>
      <c r="C53" s="5" t="n">
        <v>9990</v>
      </c>
    </row>
    <row r="54" spans="1:3">
      <c r="A54" s="4" t="s">
        <v>122</v>
      </c>
      <c r="B54" s="5" t="n">
        <v>1093</v>
      </c>
      <c r="C54" s="5" t="n">
        <v>16181</v>
      </c>
    </row>
    <row r="55" spans="1:3">
      <c r="A55" s="3" t="s">
        <v>393</v>
      </c>
    </row>
    <row r="56" spans="1:3">
      <c r="A56" s="4" t="s">
        <v>391</v>
      </c>
      <c r="B56" s="5" t="n">
        <v>0</v>
      </c>
      <c r="C56" s="5" t="n">
        <v>50</v>
      </c>
    </row>
    <row r="57" spans="1:3">
      <c r="A57" s="4" t="s">
        <v>392</v>
      </c>
      <c r="B57" s="5" t="n">
        <v>28</v>
      </c>
      <c r="C57" s="5" t="n">
        <v>4</v>
      </c>
    </row>
    <row r="58" spans="1:3">
      <c r="A58" s="4" t="s">
        <v>122</v>
      </c>
      <c r="B58" s="5" t="n">
        <v>28</v>
      </c>
      <c r="C58" s="5" t="n">
        <v>54</v>
      </c>
    </row>
    <row r="59" spans="1:3">
      <c r="A59" s="4" t="s">
        <v>375</v>
      </c>
    </row>
    <row r="60" spans="1:3">
      <c r="A60" s="3" t="s">
        <v>390</v>
      </c>
    </row>
    <row r="61" spans="1:3">
      <c r="A61" s="4" t="s">
        <v>391</v>
      </c>
      <c r="B61" s="5" t="n">
        <v>4337</v>
      </c>
      <c r="C61" s="5" t="n">
        <v>4593</v>
      </c>
    </row>
    <row r="62" spans="1:3">
      <c r="A62" s="4" t="s">
        <v>392</v>
      </c>
      <c r="B62" s="5" t="n">
        <v>33603</v>
      </c>
      <c r="C62" s="5" t="n">
        <v>34408</v>
      </c>
    </row>
    <row r="63" spans="1:3">
      <c r="A63" s="4" t="s">
        <v>122</v>
      </c>
      <c r="B63" s="5" t="n">
        <v>37940</v>
      </c>
      <c r="C63" s="5" t="n">
        <v>39001</v>
      </c>
    </row>
    <row r="64" spans="1:3">
      <c r="A64" s="3" t="s">
        <v>393</v>
      </c>
    </row>
    <row r="65" spans="1:3">
      <c r="A65" s="4" t="s">
        <v>391</v>
      </c>
      <c r="B65" s="5" t="n">
        <v>11</v>
      </c>
      <c r="C65" s="5" t="n">
        <v>12</v>
      </c>
    </row>
    <row r="66" spans="1:3">
      <c r="A66" s="4" t="s">
        <v>392</v>
      </c>
      <c r="B66" s="5" t="n">
        <v>217</v>
      </c>
      <c r="C66" s="5" t="n">
        <v>267</v>
      </c>
    </row>
    <row r="67" spans="1:3">
      <c r="A67" s="4" t="s">
        <v>122</v>
      </c>
      <c r="B67" s="5" t="n">
        <v>228</v>
      </c>
      <c r="C67" s="5" t="n">
        <v>279</v>
      </c>
    </row>
    <row r="68" spans="1:3">
      <c r="A68" s="4" t="s">
        <v>376</v>
      </c>
    </row>
    <row r="69" spans="1:3">
      <c r="A69" s="3" t="s">
        <v>390</v>
      </c>
    </row>
    <row r="70" spans="1:3">
      <c r="A70" s="4" t="s">
        <v>391</v>
      </c>
      <c r="B70" s="5" t="n">
        <v>10442</v>
      </c>
      <c r="C70" s="5" t="n">
        <v>12292</v>
      </c>
    </row>
    <row r="71" spans="1:3">
      <c r="A71" s="4" t="s">
        <v>392</v>
      </c>
      <c r="B71" s="5" t="n">
        <v>1404</v>
      </c>
      <c r="C71" s="5" t="n">
        <v>0</v>
      </c>
    </row>
    <row r="72" spans="1:3">
      <c r="A72" s="4" t="s">
        <v>122</v>
      </c>
      <c r="B72" s="5" t="n">
        <v>11846</v>
      </c>
      <c r="C72" s="5" t="n">
        <v>12292</v>
      </c>
    </row>
    <row r="73" spans="1:3">
      <c r="A73" s="3" t="s">
        <v>393</v>
      </c>
    </row>
    <row r="74" spans="1:3">
      <c r="A74" s="4" t="s">
        <v>391</v>
      </c>
      <c r="B74" s="5" t="n">
        <v>190</v>
      </c>
      <c r="C74" s="5" t="n">
        <v>198</v>
      </c>
    </row>
    <row r="75" spans="1:3">
      <c r="A75" s="4" t="s">
        <v>392</v>
      </c>
      <c r="B75" s="5" t="n">
        <v>7</v>
      </c>
      <c r="C75" s="5" t="n">
        <v>0</v>
      </c>
    </row>
    <row r="76" spans="1:3">
      <c r="A76" s="4" t="s">
        <v>122</v>
      </c>
      <c r="B76" s="5" t="n">
        <v>197</v>
      </c>
      <c r="C76" s="5" t="n">
        <v>198</v>
      </c>
    </row>
    <row r="77" spans="1:3">
      <c r="A77" s="4" t="s">
        <v>378</v>
      </c>
    </row>
    <row r="78" spans="1:3">
      <c r="A78" s="3" t="s">
        <v>390</v>
      </c>
    </row>
    <row r="79" spans="1:3">
      <c r="A79" s="4" t="s">
        <v>391</v>
      </c>
      <c r="B79" s="5" t="n">
        <v>0</v>
      </c>
      <c r="C79" s="5" t="n">
        <v>0</v>
      </c>
    </row>
    <row r="80" spans="1:3">
      <c r="A80" s="4" t="s">
        <v>392</v>
      </c>
      <c r="B80" s="5" t="n">
        <v>8445</v>
      </c>
      <c r="C80" s="5" t="n">
        <v>8352</v>
      </c>
    </row>
    <row r="81" spans="1:3">
      <c r="A81" s="4" t="s">
        <v>122</v>
      </c>
      <c r="B81" s="5" t="n">
        <v>8445</v>
      </c>
      <c r="C81" s="5" t="n">
        <v>8352</v>
      </c>
    </row>
    <row r="82" spans="1:3">
      <c r="A82" s="3" t="s">
        <v>393</v>
      </c>
    </row>
    <row r="83" spans="1:3">
      <c r="A83" s="4" t="s">
        <v>391</v>
      </c>
      <c r="B83" s="5" t="n">
        <v>0</v>
      </c>
      <c r="C83" s="5" t="n">
        <v>0</v>
      </c>
    </row>
    <row r="84" spans="1:3">
      <c r="A84" s="4" t="s">
        <v>392</v>
      </c>
      <c r="B84" s="5" t="n">
        <v>275</v>
      </c>
      <c r="C84" s="5" t="n">
        <v>291</v>
      </c>
    </row>
    <row r="85" spans="1:3">
      <c r="A85" s="4" t="s">
        <v>122</v>
      </c>
      <c r="B85" s="5" t="n">
        <v>275</v>
      </c>
      <c r="C85" s="5" t="n">
        <v>291</v>
      </c>
    </row>
    <row r="86" spans="1:3">
      <c r="A86" s="4" t="s">
        <v>379</v>
      </c>
    </row>
    <row r="87" spans="1:3">
      <c r="A87" s="3" t="s">
        <v>394</v>
      </c>
    </row>
    <row r="88" spans="1:3">
      <c r="A88" s="4" t="s">
        <v>391</v>
      </c>
      <c r="B88" s="5" t="n">
        <v>2690</v>
      </c>
      <c r="C88" s="5" t="n">
        <v>12559</v>
      </c>
    </row>
    <row r="89" spans="1:3">
      <c r="A89" s="4" t="s">
        <v>392</v>
      </c>
      <c r="B89" s="5" t="n">
        <v>0</v>
      </c>
      <c r="C89" s="5" t="n">
        <v>0</v>
      </c>
    </row>
    <row r="90" spans="1:3">
      <c r="A90" s="4" t="s">
        <v>122</v>
      </c>
      <c r="B90" s="5" t="n">
        <v>2690</v>
      </c>
      <c r="C90" s="5" t="n">
        <v>12559</v>
      </c>
    </row>
    <row r="91" spans="1:3">
      <c r="A91" s="3" t="s">
        <v>395</v>
      </c>
    </row>
    <row r="92" spans="1:3">
      <c r="A92" s="4" t="s">
        <v>391</v>
      </c>
      <c r="B92" s="5" t="n">
        <v>8</v>
      </c>
      <c r="C92" s="5" t="n">
        <v>96</v>
      </c>
    </row>
    <row r="93" spans="1:3">
      <c r="A93" s="4" t="s">
        <v>392</v>
      </c>
      <c r="B93" s="5" t="n">
        <v>0</v>
      </c>
      <c r="C93" s="5" t="n">
        <v>0</v>
      </c>
    </row>
    <row r="94" spans="1:3">
      <c r="A94" s="4" t="s">
        <v>122</v>
      </c>
      <c r="B94" s="7" t="n">
        <v>8</v>
      </c>
      <c r="C94" s="7" t="n">
        <v>9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402</v>
      </c>
      <c r="B1" s="2" t="s">
        <v>1</v>
      </c>
    </row>
    <row r="2" spans="1:4">
      <c r="B2" s="2" t="s">
        <v>403</v>
      </c>
      <c r="C2" s="2" t="s">
        <v>343</v>
      </c>
      <c r="D2" s="2" t="s">
        <v>404</v>
      </c>
    </row>
    <row r="3" spans="1:4">
      <c r="A3" s="3" t="s">
        <v>405</v>
      </c>
    </row>
    <row r="4" spans="1:4">
      <c r="A4" s="4" t="s">
        <v>406</v>
      </c>
      <c r="B4" s="7" t="n">
        <v>1200</v>
      </c>
      <c r="C4" s="7" t="n">
        <v>961</v>
      </c>
    </row>
    <row r="5" spans="1:4">
      <c r="A5" s="4" t="s">
        <v>407</v>
      </c>
      <c r="B5" s="5" t="n">
        <v>113</v>
      </c>
      <c r="C5" s="5" t="n">
        <v>114</v>
      </c>
    </row>
    <row r="6" spans="1:4">
      <c r="A6" s="4" t="s">
        <v>408</v>
      </c>
      <c r="B6" s="5" t="n">
        <v>179</v>
      </c>
      <c r="C6" s="5" t="n">
        <v>170</v>
      </c>
    </row>
    <row r="7" spans="1:4">
      <c r="A7" s="4" t="s">
        <v>409</v>
      </c>
      <c r="B7" s="5" t="n">
        <v>80060</v>
      </c>
    </row>
    <row r="8" spans="1:4">
      <c r="A8" s="4" t="s">
        <v>410</v>
      </c>
      <c r="B8" s="7" t="n">
        <v>69600</v>
      </c>
    </row>
    <row r="9" spans="1:4">
      <c r="A9" s="4" t="s">
        <v>411</v>
      </c>
      <c r="B9" s="4" t="s">
        <v>412</v>
      </c>
    </row>
    <row r="10" spans="1:4">
      <c r="A10" s="4" t="s">
        <v>413</v>
      </c>
      <c r="B10" s="7" t="n">
        <v>40350</v>
      </c>
    </row>
    <row r="11" spans="1:4">
      <c r="A11" s="4" t="s">
        <v>414</v>
      </c>
      <c r="B11" s="5" t="n">
        <v>17300</v>
      </c>
    </row>
    <row r="12" spans="1:4">
      <c r="A12" s="4" t="s">
        <v>157</v>
      </c>
      <c r="B12" s="5" t="n">
        <v>0</v>
      </c>
      <c r="C12" s="5" t="n">
        <v>681</v>
      </c>
    </row>
    <row r="13" spans="1:4">
      <c r="A13" s="4" t="s">
        <v>415</v>
      </c>
      <c r="C13" s="5" t="n">
        <v>1</v>
      </c>
    </row>
    <row r="14" spans="1:4">
      <c r="A14" s="4" t="s">
        <v>416</v>
      </c>
      <c r="B14" s="5" t="n">
        <v>5000</v>
      </c>
    </row>
    <row r="15" spans="1:4">
      <c r="A15" s="4" t="s">
        <v>417</v>
      </c>
      <c r="B15" s="7" t="n">
        <v>2</v>
      </c>
    </row>
    <row r="16" spans="1:4">
      <c r="A16" s="4" t="s">
        <v>418</v>
      </c>
      <c r="B16" s="5" t="n">
        <v>26</v>
      </c>
      <c r="D16" s="5" t="n">
        <v>30</v>
      </c>
    </row>
    <row r="17" spans="1:4">
      <c r="A17" s="4" t="s">
        <v>419</v>
      </c>
      <c r="B17" s="7" t="n">
        <v>786</v>
      </c>
      <c r="D17" s="7" t="n">
        <v>915</v>
      </c>
    </row>
    <row r="18" spans="1:4">
      <c r="A18" s="4" t="s">
        <v>420</v>
      </c>
      <c r="B18" s="5" t="n">
        <v>11</v>
      </c>
      <c r="D18" s="5" t="n">
        <v>12</v>
      </c>
    </row>
    <row r="19" spans="1:4">
      <c r="A19" s="4" t="s">
        <v>421</v>
      </c>
      <c r="B19" s="7" t="n">
        <v>572</v>
      </c>
      <c r="D19" s="7" t="n">
        <v>634</v>
      </c>
    </row>
    <row r="20" spans="1:4">
      <c r="A20" s="4" t="s">
        <v>422</v>
      </c>
      <c r="B20" s="5" t="n">
        <v>3</v>
      </c>
      <c r="D20" s="5" t="n">
        <v>18</v>
      </c>
    </row>
    <row r="21" spans="1:4">
      <c r="A21" s="4" t="s">
        <v>423</v>
      </c>
      <c r="B21" s="7" t="n">
        <v>8</v>
      </c>
      <c r="D21" s="7" t="n">
        <v>126</v>
      </c>
    </row>
    <row r="22" spans="1:4">
      <c r="A22" s="4" t="s">
        <v>424</v>
      </c>
      <c r="B22" s="5" t="n">
        <v>0</v>
      </c>
      <c r="D22" s="5" t="n">
        <v>1</v>
      </c>
    </row>
    <row r="23" spans="1:4">
      <c r="A23" s="4" t="s">
        <v>425</v>
      </c>
      <c r="B23" s="7" t="n">
        <v>0</v>
      </c>
      <c r="D23" s="7" t="n">
        <v>22</v>
      </c>
    </row>
    <row r="24" spans="1:4">
      <c r="A24" s="4" t="s">
        <v>426</v>
      </c>
      <c r="B24" s="5" t="n">
        <v>0</v>
      </c>
      <c r="D24" s="5" t="n">
        <v>0</v>
      </c>
    </row>
    <row r="25" spans="1:4">
      <c r="A25" s="4" t="s">
        <v>31</v>
      </c>
      <c r="B25" s="5" t="n">
        <v>13241</v>
      </c>
      <c r="D25" s="7" t="n">
        <v>9641</v>
      </c>
    </row>
    <row r="26" spans="1:4">
      <c r="A26" s="4" t="s">
        <v>427</v>
      </c>
      <c r="B26" s="5" t="n">
        <v>3600</v>
      </c>
      <c r="C26" s="7" t="n">
        <v>800</v>
      </c>
    </row>
    <row r="27" spans="1:4">
      <c r="A27" s="4" t="s">
        <v>428</v>
      </c>
    </row>
    <row r="28" spans="1:4">
      <c r="A28" s="3" t="s">
        <v>405</v>
      </c>
    </row>
    <row r="29" spans="1:4">
      <c r="A29" s="4" t="s">
        <v>429</v>
      </c>
      <c r="B29" s="7" t="n">
        <v>47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430</v>
      </c>
      <c r="B1" s="2" t="s">
        <v>2</v>
      </c>
      <c r="C1" s="2" t="s">
        <v>23</v>
      </c>
      <c r="D1" s="2" t="s">
        <v>70</v>
      </c>
      <c r="E1" s="2" t="s">
        <v>431</v>
      </c>
    </row>
    <row r="2" spans="1:5">
      <c r="A2" s="3" t="s">
        <v>432</v>
      </c>
    </row>
    <row r="3" spans="1:5">
      <c r="A3" s="4" t="s">
        <v>433</v>
      </c>
      <c r="B3" s="7" t="n">
        <v>3537090</v>
      </c>
      <c r="C3" s="7" t="n">
        <v>3401054</v>
      </c>
    </row>
    <row r="4" spans="1:5">
      <c r="A4" s="4" t="s">
        <v>34</v>
      </c>
      <c r="B4" s="5" t="n">
        <v>-16185</v>
      </c>
      <c r="C4" s="5" t="n">
        <v>-18762</v>
      </c>
      <c r="D4" s="7" t="n">
        <v>-18546</v>
      </c>
      <c r="E4" s="7" t="n">
        <v>-17974</v>
      </c>
    </row>
    <row r="5" spans="1:5">
      <c r="A5" s="4" t="s">
        <v>35</v>
      </c>
      <c r="B5" s="5" t="n">
        <v>3520905</v>
      </c>
      <c r="C5" s="5" t="n">
        <v>3382292</v>
      </c>
    </row>
    <row r="6" spans="1:5">
      <c r="A6" s="4" t="s">
        <v>434</v>
      </c>
    </row>
    <row r="7" spans="1:5">
      <c r="A7" s="3" t="s">
        <v>432</v>
      </c>
    </row>
    <row r="8" spans="1:5">
      <c r="A8" s="4" t="s">
        <v>435</v>
      </c>
      <c r="B8" s="5" t="n">
        <v>3536866</v>
      </c>
      <c r="C8" s="5" t="n">
        <v>3401006</v>
      </c>
    </row>
    <row r="9" spans="1:5">
      <c r="A9" s="4" t="s">
        <v>436</v>
      </c>
      <c r="B9" s="5" t="n">
        <v>224</v>
      </c>
      <c r="C9" s="5" t="n">
        <v>48</v>
      </c>
    </row>
    <row r="10" spans="1:5">
      <c r="A10" s="4" t="s">
        <v>433</v>
      </c>
      <c r="B10" s="5" t="n">
        <v>3537090</v>
      </c>
      <c r="C10" s="5" t="n">
        <v>3401054</v>
      </c>
    </row>
    <row r="11" spans="1:5">
      <c r="A11" s="4" t="s">
        <v>34</v>
      </c>
      <c r="B11" s="5" t="n">
        <v>-16185</v>
      </c>
      <c r="C11" s="5" t="n">
        <v>-18762</v>
      </c>
    </row>
    <row r="12" spans="1:5">
      <c r="A12" s="4" t="s">
        <v>35</v>
      </c>
      <c r="B12" s="5" t="n">
        <v>3520905</v>
      </c>
      <c r="C12" s="5" t="n">
        <v>3382292</v>
      </c>
    </row>
    <row r="13" spans="1:5">
      <c r="A13" s="4" t="s">
        <v>437</v>
      </c>
    </row>
    <row r="14" spans="1:5">
      <c r="A14" s="3" t="s">
        <v>432</v>
      </c>
    </row>
    <row r="15" spans="1:5">
      <c r="A15" s="4" t="s">
        <v>435</v>
      </c>
      <c r="B15" s="5" t="n">
        <v>1833733</v>
      </c>
      <c r="C15" s="5" t="n">
        <v>1732578</v>
      </c>
    </row>
    <row r="16" spans="1:5">
      <c r="A16" s="4" t="s">
        <v>436</v>
      </c>
      <c r="B16" s="5" t="n">
        <v>3474</v>
      </c>
      <c r="C16" s="5" t="n">
        <v>3350</v>
      </c>
    </row>
    <row r="17" spans="1:5">
      <c r="A17" s="4" t="s">
        <v>433</v>
      </c>
      <c r="B17" s="5" t="n">
        <v>1837207</v>
      </c>
      <c r="C17" s="5" t="n">
        <v>1735928</v>
      </c>
    </row>
    <row r="18" spans="1:5">
      <c r="A18" s="4" t="s">
        <v>34</v>
      </c>
      <c r="B18" s="5" t="n">
        <v>-1421</v>
      </c>
      <c r="C18" s="5" t="n">
        <v>-1424</v>
      </c>
    </row>
    <row r="19" spans="1:5">
      <c r="A19" s="4" t="s">
        <v>35</v>
      </c>
      <c r="B19" s="5" t="n">
        <v>1835786</v>
      </c>
      <c r="C19" s="5" t="n">
        <v>1734504</v>
      </c>
    </row>
    <row r="20" spans="1:5">
      <c r="A20" s="4" t="s">
        <v>438</v>
      </c>
    </row>
    <row r="21" spans="1:5">
      <c r="A21" s="3" t="s">
        <v>432</v>
      </c>
    </row>
    <row r="22" spans="1:5">
      <c r="A22" s="4" t="s">
        <v>435</v>
      </c>
      <c r="B22" s="5" t="n">
        <v>586039</v>
      </c>
      <c r="C22" s="5" t="n">
        <v>587791</v>
      </c>
    </row>
    <row r="23" spans="1:5">
      <c r="A23" s="4" t="s">
        <v>436</v>
      </c>
      <c r="B23" s="5" t="n">
        <v>-193</v>
      </c>
      <c r="C23" s="5" t="n">
        <v>-368</v>
      </c>
    </row>
    <row r="24" spans="1:5">
      <c r="A24" s="4" t="s">
        <v>433</v>
      </c>
      <c r="B24" s="5" t="n">
        <v>585846</v>
      </c>
      <c r="C24" s="5" t="n">
        <v>587423</v>
      </c>
    </row>
    <row r="25" spans="1:5">
      <c r="A25" s="4" t="s">
        <v>34</v>
      </c>
      <c r="B25" s="5" t="n">
        <v>-10436</v>
      </c>
      <c r="C25" s="5" t="n">
        <v>-12326</v>
      </c>
    </row>
    <row r="26" spans="1:5">
      <c r="A26" s="4" t="s">
        <v>35</v>
      </c>
      <c r="B26" s="5" t="n">
        <v>575410</v>
      </c>
      <c r="C26" s="5" t="n">
        <v>575097</v>
      </c>
    </row>
    <row r="27" spans="1:5">
      <c r="A27" s="4" t="s">
        <v>439</v>
      </c>
    </row>
    <row r="28" spans="1:5">
      <c r="A28" s="3" t="s">
        <v>432</v>
      </c>
    </row>
    <row r="29" spans="1:5">
      <c r="A29" s="4" t="s">
        <v>435</v>
      </c>
      <c r="B29" s="5" t="n">
        <v>1117094</v>
      </c>
      <c r="C29" s="5" t="n">
        <v>1080637</v>
      </c>
    </row>
    <row r="30" spans="1:5">
      <c r="A30" s="4" t="s">
        <v>436</v>
      </c>
      <c r="B30" s="5" t="n">
        <v>-3057</v>
      </c>
      <c r="C30" s="5" t="n">
        <v>-2934</v>
      </c>
    </row>
    <row r="31" spans="1:5">
      <c r="A31" s="4" t="s">
        <v>433</v>
      </c>
      <c r="B31" s="5" t="n">
        <v>1114037</v>
      </c>
      <c r="C31" s="5" t="n">
        <v>1077703</v>
      </c>
    </row>
    <row r="32" spans="1:5">
      <c r="A32" s="4" t="s">
        <v>34</v>
      </c>
      <c r="B32" s="5" t="n">
        <v>-4328</v>
      </c>
      <c r="C32" s="5" t="n">
        <v>-5012</v>
      </c>
    </row>
    <row r="33" spans="1:5">
      <c r="A33" s="4" t="s">
        <v>35</v>
      </c>
      <c r="B33" s="7" t="n">
        <v>1109709</v>
      </c>
      <c r="C33" s="7" t="n">
        <v>10726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27"/>
    <col customWidth="1" max="3" min="3" width="27"/>
    <col customWidth="1" max="4" min="4" width="21"/>
  </cols>
  <sheetData>
    <row r="1" spans="1:4">
      <c r="A1" s="1" t="s">
        <v>440</v>
      </c>
      <c r="B1" s="2" t="s">
        <v>1</v>
      </c>
    </row>
    <row r="2" spans="1:4">
      <c r="B2" s="2" t="s">
        <v>441</v>
      </c>
      <c r="C2" s="2" t="s">
        <v>442</v>
      </c>
      <c r="D2" s="2" t="s">
        <v>344</v>
      </c>
    </row>
    <row r="3" spans="1:4">
      <c r="A3" s="3" t="s">
        <v>432</v>
      </c>
    </row>
    <row r="4" spans="1:4">
      <c r="A4" s="4" t="s">
        <v>443</v>
      </c>
      <c r="B4" s="7" t="n">
        <v>1910000</v>
      </c>
      <c r="D4" s="7" t="n">
        <v>1750000</v>
      </c>
    </row>
    <row r="5" spans="1:4">
      <c r="A5" s="4" t="s">
        <v>444</v>
      </c>
      <c r="B5" s="5" t="n">
        <v>1550000</v>
      </c>
    </row>
    <row r="6" spans="1:4">
      <c r="A6" s="4" t="s">
        <v>445</v>
      </c>
      <c r="B6" s="5" t="n">
        <v>195800</v>
      </c>
    </row>
    <row r="7" spans="1:4">
      <c r="A7" s="4" t="s">
        <v>446</v>
      </c>
      <c r="B7" s="5" t="n">
        <v>165300</v>
      </c>
    </row>
    <row r="8" spans="1:4">
      <c r="A8" s="4" t="s">
        <v>447</v>
      </c>
      <c r="B8" s="5" t="n">
        <v>588</v>
      </c>
      <c r="D8" s="5" t="n">
        <v>650</v>
      </c>
    </row>
    <row r="9" spans="1:4">
      <c r="A9" s="4" t="s">
        <v>448</v>
      </c>
      <c r="B9" s="5" t="n">
        <v>82200</v>
      </c>
      <c r="D9" s="5" t="n">
        <v>59800</v>
      </c>
    </row>
    <row r="10" spans="1:4">
      <c r="A10" s="4" t="s">
        <v>449</v>
      </c>
    </row>
    <row r="11" spans="1:4">
      <c r="A11" s="3" t="s">
        <v>432</v>
      </c>
    </row>
    <row r="12" spans="1:4">
      <c r="A12" s="4" t="s">
        <v>443</v>
      </c>
      <c r="B12" s="5" t="n">
        <v>71100</v>
      </c>
      <c r="D12" s="7" t="n">
        <v>77400</v>
      </c>
    </row>
    <row r="13" spans="1:4">
      <c r="A13" s="4" t="s">
        <v>450</v>
      </c>
      <c r="B13" s="7" t="n">
        <v>37100</v>
      </c>
    </row>
    <row r="14" spans="1:4">
      <c r="A14" s="4" t="s">
        <v>451</v>
      </c>
      <c r="B14" s="5" t="n">
        <v>3</v>
      </c>
      <c r="C14" s="5" t="n">
        <v>1</v>
      </c>
    </row>
    <row r="15" spans="1:4">
      <c r="A15" s="4" t="s">
        <v>449</v>
      </c>
      <c r="B15" s="7" t="n">
        <v>105</v>
      </c>
      <c r="C15" s="7" t="n">
        <v>1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23</v>
      </c>
    </row>
    <row r="2" spans="1:3">
      <c r="A2" s="3" t="s">
        <v>453</v>
      </c>
    </row>
    <row r="3" spans="1:3">
      <c r="A3" s="4" t="s">
        <v>33</v>
      </c>
      <c r="B3" s="7" t="n">
        <v>3537090</v>
      </c>
      <c r="C3" s="7" t="n">
        <v>3401054</v>
      </c>
    </row>
    <row r="4" spans="1:3">
      <c r="A4" s="4" t="s">
        <v>454</v>
      </c>
    </row>
    <row r="5" spans="1:3">
      <c r="A5" s="3" t="s">
        <v>453</v>
      </c>
    </row>
    <row r="6" spans="1:3">
      <c r="A6" s="4" t="s">
        <v>33</v>
      </c>
      <c r="B6" s="5" t="n">
        <v>1837207</v>
      </c>
      <c r="C6" s="5" t="n">
        <v>1735928</v>
      </c>
    </row>
    <row r="7" spans="1:3">
      <c r="A7" s="4" t="s">
        <v>455</v>
      </c>
    </row>
    <row r="8" spans="1:3">
      <c r="A8" s="3" t="s">
        <v>453</v>
      </c>
    </row>
    <row r="9" spans="1:3">
      <c r="A9" s="4" t="s">
        <v>33</v>
      </c>
      <c r="B9" s="5" t="n">
        <v>585846</v>
      </c>
      <c r="C9" s="5" t="n">
        <v>587423</v>
      </c>
    </row>
    <row r="10" spans="1:3">
      <c r="A10" s="4" t="s">
        <v>456</v>
      </c>
    </row>
    <row r="11" spans="1:3">
      <c r="A11" s="3" t="s">
        <v>453</v>
      </c>
    </row>
    <row r="12" spans="1:3">
      <c r="A12" s="4" t="s">
        <v>33</v>
      </c>
      <c r="B12" s="5" t="n">
        <v>1114037</v>
      </c>
      <c r="C12" s="5" t="n">
        <v>1077703</v>
      </c>
    </row>
    <row r="13" spans="1:3">
      <c r="A13" s="4" t="s">
        <v>457</v>
      </c>
    </row>
    <row r="14" spans="1:3">
      <c r="A14" s="3" t="s">
        <v>453</v>
      </c>
    </row>
    <row r="15" spans="1:3">
      <c r="A15" s="4" t="s">
        <v>33</v>
      </c>
      <c r="B15" s="5" t="n">
        <v>3497118</v>
      </c>
      <c r="C15" s="5" t="n">
        <v>3358383</v>
      </c>
    </row>
    <row r="16" spans="1:3">
      <c r="A16" s="4" t="s">
        <v>458</v>
      </c>
    </row>
    <row r="17" spans="1:3">
      <c r="A17" s="3" t="s">
        <v>453</v>
      </c>
    </row>
    <row r="18" spans="1:3">
      <c r="A18" s="4" t="s">
        <v>33</v>
      </c>
      <c r="B18" s="5" t="n">
        <v>1836728</v>
      </c>
      <c r="C18" s="5" t="n">
        <v>1735404</v>
      </c>
    </row>
    <row r="19" spans="1:3">
      <c r="A19" s="4" t="s">
        <v>459</v>
      </c>
    </row>
    <row r="20" spans="1:3">
      <c r="A20" s="3" t="s">
        <v>453</v>
      </c>
    </row>
    <row r="21" spans="1:3">
      <c r="A21" s="4" t="s">
        <v>33</v>
      </c>
      <c r="B21" s="5" t="n">
        <v>546353</v>
      </c>
      <c r="C21" s="5" t="n">
        <v>545276</v>
      </c>
    </row>
    <row r="22" spans="1:3">
      <c r="A22" s="4" t="s">
        <v>460</v>
      </c>
    </row>
    <row r="23" spans="1:3">
      <c r="A23" s="3" t="s">
        <v>453</v>
      </c>
    </row>
    <row r="24" spans="1:3">
      <c r="A24" s="4" t="s">
        <v>33</v>
      </c>
      <c r="B24" s="5" t="n">
        <v>1114037</v>
      </c>
      <c r="C24" s="5" t="n">
        <v>1077703</v>
      </c>
    </row>
    <row r="25" spans="1:3">
      <c r="A25" s="4" t="s">
        <v>461</v>
      </c>
    </row>
    <row r="26" spans="1:3">
      <c r="A26" s="3" t="s">
        <v>453</v>
      </c>
    </row>
    <row r="27" spans="1:3">
      <c r="A27" s="4" t="s">
        <v>33</v>
      </c>
      <c r="B27" s="5" t="n">
        <v>18350</v>
      </c>
      <c r="C27" s="5" t="n">
        <v>18776</v>
      </c>
    </row>
    <row r="28" spans="1:3">
      <c r="A28" s="4" t="s">
        <v>462</v>
      </c>
    </row>
    <row r="29" spans="1:3">
      <c r="A29" s="3" t="s">
        <v>453</v>
      </c>
    </row>
    <row r="30" spans="1:3">
      <c r="A30" s="4" t="s">
        <v>33</v>
      </c>
      <c r="B30" s="5" t="n">
        <v>0</v>
      </c>
      <c r="C30" s="5" t="n">
        <v>0</v>
      </c>
    </row>
    <row r="31" spans="1:3">
      <c r="A31" s="4" t="s">
        <v>463</v>
      </c>
    </row>
    <row r="32" spans="1:3">
      <c r="A32" s="3" t="s">
        <v>453</v>
      </c>
    </row>
    <row r="33" spans="1:3">
      <c r="A33" s="4" t="s">
        <v>33</v>
      </c>
      <c r="B33" s="5" t="n">
        <v>18350</v>
      </c>
      <c r="C33" s="5" t="n">
        <v>18776</v>
      </c>
    </row>
    <row r="34" spans="1:3">
      <c r="A34" s="4" t="s">
        <v>464</v>
      </c>
    </row>
    <row r="35" spans="1:3">
      <c r="A35" s="3" t="s">
        <v>453</v>
      </c>
    </row>
    <row r="36" spans="1:3">
      <c r="A36" s="4" t="s">
        <v>33</v>
      </c>
      <c r="B36" s="5" t="n">
        <v>0</v>
      </c>
      <c r="C36" s="5" t="n">
        <v>0</v>
      </c>
    </row>
    <row r="37" spans="1:3">
      <c r="A37" s="4" t="s">
        <v>465</v>
      </c>
    </row>
    <row r="38" spans="1:3">
      <c r="A38" s="3" t="s">
        <v>453</v>
      </c>
    </row>
    <row r="39" spans="1:3">
      <c r="A39" s="4" t="s">
        <v>33</v>
      </c>
      <c r="B39" s="5" t="n">
        <v>21622</v>
      </c>
      <c r="C39" s="5" t="n">
        <v>23895</v>
      </c>
    </row>
    <row r="40" spans="1:3">
      <c r="A40" s="4" t="s">
        <v>466</v>
      </c>
    </row>
    <row r="41" spans="1:3">
      <c r="A41" s="3" t="s">
        <v>453</v>
      </c>
    </row>
    <row r="42" spans="1:3">
      <c r="A42" s="4" t="s">
        <v>33</v>
      </c>
      <c r="B42" s="5" t="n">
        <v>479</v>
      </c>
      <c r="C42" s="5" t="n">
        <v>524</v>
      </c>
    </row>
    <row r="43" spans="1:3">
      <c r="A43" s="4" t="s">
        <v>467</v>
      </c>
    </row>
    <row r="44" spans="1:3">
      <c r="A44" s="3" t="s">
        <v>453</v>
      </c>
    </row>
    <row r="45" spans="1:3">
      <c r="A45" s="4" t="s">
        <v>33</v>
      </c>
      <c r="B45" s="5" t="n">
        <v>21143</v>
      </c>
      <c r="C45" s="5" t="n">
        <v>23371</v>
      </c>
    </row>
    <row r="46" spans="1:3">
      <c r="A46" s="4" t="s">
        <v>468</v>
      </c>
    </row>
    <row r="47" spans="1:3">
      <c r="A47" s="3" t="s">
        <v>453</v>
      </c>
    </row>
    <row r="48" spans="1:3">
      <c r="A48" s="4" t="s">
        <v>33</v>
      </c>
      <c r="B48" s="7" t="n">
        <v>0</v>
      </c>
      <c r="C48"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70</v>
      </c>
    </row>
    <row r="3" spans="1:3">
      <c r="A3" s="3" t="s">
        <v>470</v>
      </c>
    </row>
    <row r="4" spans="1:3">
      <c r="A4" s="4" t="s">
        <v>471</v>
      </c>
      <c r="B4" s="7" t="n">
        <v>18762</v>
      </c>
      <c r="C4" s="7" t="n">
        <v>17974</v>
      </c>
    </row>
    <row r="5" spans="1:3">
      <c r="A5" s="4" t="s">
        <v>80</v>
      </c>
      <c r="B5" s="5" t="n">
        <v>243</v>
      </c>
      <c r="C5" s="5" t="n">
        <v>122</v>
      </c>
    </row>
    <row r="6" spans="1:3">
      <c r="A6" s="4" t="s">
        <v>472</v>
      </c>
      <c r="B6" s="5" t="n">
        <v>-2889</v>
      </c>
      <c r="C6" s="5" t="n">
        <v>0</v>
      </c>
    </row>
    <row r="7" spans="1:3">
      <c r="A7" s="4" t="s">
        <v>473</v>
      </c>
      <c r="B7" s="5" t="n">
        <v>69</v>
      </c>
      <c r="C7" s="5" t="n">
        <v>450</v>
      </c>
    </row>
    <row r="8" spans="1:3">
      <c r="A8" s="4" t="s">
        <v>474</v>
      </c>
      <c r="B8" s="5" t="n">
        <v>16185</v>
      </c>
      <c r="C8" s="5" t="n">
        <v>18546</v>
      </c>
    </row>
    <row r="9" spans="1:3">
      <c r="A9" s="4" t="s">
        <v>454</v>
      </c>
    </row>
    <row r="10" spans="1:3">
      <c r="A10" s="3" t="s">
        <v>470</v>
      </c>
    </row>
    <row r="11" spans="1:3">
      <c r="A11" s="4" t="s">
        <v>471</v>
      </c>
      <c r="B11" s="5" t="n">
        <v>1424</v>
      </c>
      <c r="C11" s="5" t="n">
        <v>1566</v>
      </c>
    </row>
    <row r="12" spans="1:3">
      <c r="A12" s="4" t="s">
        <v>80</v>
      </c>
      <c r="B12" s="5" t="n">
        <v>-3</v>
      </c>
      <c r="C12" s="5" t="n">
        <v>-150</v>
      </c>
    </row>
    <row r="13" spans="1:3">
      <c r="A13" s="4" t="s">
        <v>472</v>
      </c>
      <c r="B13" s="5" t="n">
        <v>0</v>
      </c>
      <c r="C13" s="5" t="n">
        <v>0</v>
      </c>
    </row>
    <row r="14" spans="1:3">
      <c r="A14" s="4" t="s">
        <v>473</v>
      </c>
      <c r="B14" s="5" t="n">
        <v>0</v>
      </c>
      <c r="C14" s="5" t="n">
        <v>0</v>
      </c>
    </row>
    <row r="15" spans="1:3">
      <c r="A15" s="4" t="s">
        <v>474</v>
      </c>
      <c r="B15" s="5" t="n">
        <v>1421</v>
      </c>
      <c r="C15" s="5" t="n">
        <v>1416</v>
      </c>
    </row>
    <row r="16" spans="1:3">
      <c r="A16" s="4" t="s">
        <v>455</v>
      </c>
    </row>
    <row r="17" spans="1:3">
      <c r="A17" s="3" t="s">
        <v>470</v>
      </c>
    </row>
    <row r="18" spans="1:3">
      <c r="A18" s="4" t="s">
        <v>471</v>
      </c>
      <c r="B18" s="5" t="n">
        <v>12326</v>
      </c>
      <c r="C18" s="5" t="n">
        <v>11064</v>
      </c>
    </row>
    <row r="19" spans="1:3">
      <c r="A19" s="4" t="s">
        <v>80</v>
      </c>
      <c r="B19" s="5" t="n">
        <v>930</v>
      </c>
      <c r="C19" s="5" t="n">
        <v>-50</v>
      </c>
    </row>
    <row r="20" spans="1:3">
      <c r="A20" s="4" t="s">
        <v>472</v>
      </c>
      <c r="B20" s="5" t="n">
        <v>-2889</v>
      </c>
      <c r="C20" s="5" t="n">
        <v>0</v>
      </c>
    </row>
    <row r="21" spans="1:3">
      <c r="A21" s="4" t="s">
        <v>473</v>
      </c>
      <c r="B21" s="5" t="n">
        <v>69</v>
      </c>
      <c r="C21" s="5" t="n">
        <v>450</v>
      </c>
    </row>
    <row r="22" spans="1:3">
      <c r="A22" s="4" t="s">
        <v>474</v>
      </c>
      <c r="B22" s="5" t="n">
        <v>10436</v>
      </c>
      <c r="C22" s="5" t="n">
        <v>11464</v>
      </c>
    </row>
    <row r="23" spans="1:3">
      <c r="A23" s="4" t="s">
        <v>456</v>
      </c>
    </row>
    <row r="24" spans="1:3">
      <c r="A24" s="3" t="s">
        <v>470</v>
      </c>
    </row>
    <row r="25" spans="1:3">
      <c r="A25" s="4" t="s">
        <v>471</v>
      </c>
      <c r="B25" s="5" t="n">
        <v>5012</v>
      </c>
      <c r="C25" s="5" t="n">
        <v>5344</v>
      </c>
    </row>
    <row r="26" spans="1:3">
      <c r="A26" s="4" t="s">
        <v>80</v>
      </c>
      <c r="B26" s="5" t="n">
        <v>-684</v>
      </c>
      <c r="C26" s="5" t="n">
        <v>322</v>
      </c>
    </row>
    <row r="27" spans="1:3">
      <c r="A27" s="4" t="s">
        <v>472</v>
      </c>
      <c r="B27" s="5" t="n">
        <v>0</v>
      </c>
      <c r="C27" s="5" t="n">
        <v>0</v>
      </c>
    </row>
    <row r="28" spans="1:3">
      <c r="A28" s="4" t="s">
        <v>473</v>
      </c>
      <c r="B28" s="5" t="n">
        <v>0</v>
      </c>
      <c r="C28" s="5" t="n">
        <v>0</v>
      </c>
    </row>
    <row r="29" spans="1:3">
      <c r="A29" s="4" t="s">
        <v>474</v>
      </c>
      <c r="B29" s="7" t="n">
        <v>4328</v>
      </c>
      <c r="C29" s="7" t="n">
        <v>566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3</v>
      </c>
    </row>
    <row r="2" spans="1:3">
      <c r="A2" s="3" t="s">
        <v>476</v>
      </c>
    </row>
    <row r="3" spans="1:3">
      <c r="A3" s="4" t="s">
        <v>477</v>
      </c>
      <c r="B3" s="7" t="n">
        <v>0</v>
      </c>
      <c r="C3" s="7" t="n">
        <v>224</v>
      </c>
    </row>
    <row r="4" spans="1:3">
      <c r="A4" s="4" t="s">
        <v>478</v>
      </c>
      <c r="B4" s="5" t="n">
        <v>3537090</v>
      </c>
      <c r="C4" s="5" t="n">
        <v>3400830</v>
      </c>
    </row>
    <row r="5" spans="1:3">
      <c r="A5" s="4" t="s">
        <v>433</v>
      </c>
      <c r="B5" s="5" t="n">
        <v>3537090</v>
      </c>
      <c r="C5" s="5" t="n">
        <v>3401054</v>
      </c>
    </row>
    <row r="6" spans="1:3">
      <c r="A6" s="4" t="s">
        <v>454</v>
      </c>
    </row>
    <row r="7" spans="1:3">
      <c r="A7" s="3" t="s">
        <v>476</v>
      </c>
    </row>
    <row r="8" spans="1:3">
      <c r="A8" s="4" t="s">
        <v>477</v>
      </c>
      <c r="B8" s="5" t="n">
        <v>0</v>
      </c>
      <c r="C8" s="5" t="n">
        <v>224</v>
      </c>
    </row>
    <row r="9" spans="1:3">
      <c r="A9" s="4" t="s">
        <v>478</v>
      </c>
      <c r="B9" s="5" t="n">
        <v>1837207</v>
      </c>
      <c r="C9" s="5" t="n">
        <v>1735704</v>
      </c>
    </row>
    <row r="10" spans="1:3">
      <c r="A10" s="4" t="s">
        <v>433</v>
      </c>
      <c r="B10" s="5" t="n">
        <v>1837207</v>
      </c>
      <c r="C10" s="5" t="n">
        <v>1735928</v>
      </c>
    </row>
    <row r="11" spans="1:3">
      <c r="A11" s="4" t="s">
        <v>455</v>
      </c>
    </row>
    <row r="12" spans="1:3">
      <c r="A12" s="3" t="s">
        <v>476</v>
      </c>
    </row>
    <row r="13" spans="1:3">
      <c r="A13" s="4" t="s">
        <v>477</v>
      </c>
      <c r="B13" s="5" t="n">
        <v>0</v>
      </c>
      <c r="C13" s="5" t="n">
        <v>0</v>
      </c>
    </row>
    <row r="14" spans="1:3">
      <c r="A14" s="4" t="s">
        <v>478</v>
      </c>
      <c r="B14" s="5" t="n">
        <v>585846</v>
      </c>
      <c r="C14" s="5" t="n">
        <v>587423</v>
      </c>
    </row>
    <row r="15" spans="1:3">
      <c r="A15" s="4" t="s">
        <v>433</v>
      </c>
      <c r="B15" s="5" t="n">
        <v>585846</v>
      </c>
      <c r="C15" s="5" t="n">
        <v>587423</v>
      </c>
    </row>
    <row r="16" spans="1:3">
      <c r="A16" s="4" t="s">
        <v>456</v>
      </c>
    </row>
    <row r="17" spans="1:3">
      <c r="A17" s="3" t="s">
        <v>476</v>
      </c>
    </row>
    <row r="18" spans="1:3">
      <c r="A18" s="4" t="s">
        <v>477</v>
      </c>
      <c r="B18" s="5" t="n">
        <v>0</v>
      </c>
      <c r="C18" s="5" t="n">
        <v>0</v>
      </c>
    </row>
    <row r="19" spans="1:3">
      <c r="A19" s="4" t="s">
        <v>478</v>
      </c>
      <c r="B19" s="5" t="n">
        <v>1114037</v>
      </c>
      <c r="C19" s="5" t="n">
        <v>1077703</v>
      </c>
    </row>
    <row r="20" spans="1:3">
      <c r="A20" s="4" t="s">
        <v>433</v>
      </c>
      <c r="B20" s="5" t="n">
        <v>1114037</v>
      </c>
      <c r="C20" s="5" t="n">
        <v>1077703</v>
      </c>
    </row>
    <row r="21" spans="1:3">
      <c r="A21" s="4" t="s">
        <v>479</v>
      </c>
    </row>
    <row r="22" spans="1:3">
      <c r="A22" s="3" t="s">
        <v>476</v>
      </c>
    </row>
    <row r="23" spans="1:3">
      <c r="A23" s="4" t="s">
        <v>477</v>
      </c>
      <c r="B23" s="5" t="n">
        <v>0</v>
      </c>
      <c r="C23" s="5" t="n">
        <v>0</v>
      </c>
    </row>
    <row r="24" spans="1:3">
      <c r="A24" s="4" t="s">
        <v>480</v>
      </c>
    </row>
    <row r="25" spans="1:3">
      <c r="A25" s="3" t="s">
        <v>476</v>
      </c>
    </row>
    <row r="26" spans="1:3">
      <c r="A26" s="4" t="s">
        <v>477</v>
      </c>
      <c r="B26" s="5" t="n">
        <v>0</v>
      </c>
      <c r="C26" s="5" t="n">
        <v>0</v>
      </c>
    </row>
    <row r="27" spans="1:3">
      <c r="A27" s="4" t="s">
        <v>481</v>
      </c>
    </row>
    <row r="28" spans="1:3">
      <c r="A28" s="3" t="s">
        <v>476</v>
      </c>
    </row>
    <row r="29" spans="1:3">
      <c r="A29" s="4" t="s">
        <v>477</v>
      </c>
      <c r="B29" s="5" t="n">
        <v>0</v>
      </c>
      <c r="C29" s="5" t="n">
        <v>0</v>
      </c>
    </row>
    <row r="30" spans="1:3">
      <c r="A30" s="4" t="s">
        <v>482</v>
      </c>
    </row>
    <row r="31" spans="1:3">
      <c r="A31" s="3" t="s">
        <v>476</v>
      </c>
    </row>
    <row r="32" spans="1:3">
      <c r="A32" s="4" t="s">
        <v>477</v>
      </c>
      <c r="B32" s="5" t="n">
        <v>0</v>
      </c>
      <c r="C32" s="5" t="n">
        <v>0</v>
      </c>
    </row>
    <row r="33" spans="1:3">
      <c r="A33" s="4" t="s">
        <v>483</v>
      </c>
    </row>
    <row r="34" spans="1:3">
      <c r="A34" s="3" t="s">
        <v>476</v>
      </c>
    </row>
    <row r="35" spans="1:3">
      <c r="A35" s="4" t="s">
        <v>477</v>
      </c>
      <c r="B35" s="5" t="n">
        <v>0</v>
      </c>
      <c r="C35" s="5" t="n">
        <v>0</v>
      </c>
    </row>
    <row r="36" spans="1:3">
      <c r="A36" s="4" t="s">
        <v>484</v>
      </c>
    </row>
    <row r="37" spans="1:3">
      <c r="A37" s="3" t="s">
        <v>476</v>
      </c>
    </row>
    <row r="38" spans="1:3">
      <c r="A38" s="4" t="s">
        <v>477</v>
      </c>
      <c r="B38" s="5" t="n">
        <v>0</v>
      </c>
      <c r="C38" s="5" t="n">
        <v>0</v>
      </c>
    </row>
    <row r="39" spans="1:3">
      <c r="A39" s="4" t="s">
        <v>485</v>
      </c>
    </row>
    <row r="40" spans="1:3">
      <c r="A40" s="3" t="s">
        <v>476</v>
      </c>
    </row>
    <row r="41" spans="1:3">
      <c r="A41" s="4" t="s">
        <v>477</v>
      </c>
      <c r="B41" s="5" t="n">
        <v>0</v>
      </c>
      <c r="C41" s="5" t="n">
        <v>0</v>
      </c>
    </row>
    <row r="42" spans="1:3">
      <c r="A42" s="4" t="s">
        <v>486</v>
      </c>
    </row>
    <row r="43" spans="1:3">
      <c r="A43" s="3" t="s">
        <v>476</v>
      </c>
    </row>
    <row r="44" spans="1:3">
      <c r="A44" s="4" t="s">
        <v>477</v>
      </c>
      <c r="B44" s="5" t="n">
        <v>0</v>
      </c>
      <c r="C44" s="5" t="n">
        <v>0</v>
      </c>
    </row>
    <row r="45" spans="1:3">
      <c r="A45" s="4" t="s">
        <v>487</v>
      </c>
    </row>
    <row r="46" spans="1:3">
      <c r="A46" s="3" t="s">
        <v>476</v>
      </c>
    </row>
    <row r="47" spans="1:3">
      <c r="A47" s="4" t="s">
        <v>477</v>
      </c>
      <c r="B47" s="5" t="n">
        <v>0</v>
      </c>
      <c r="C47" s="5" t="n">
        <v>224</v>
      </c>
    </row>
    <row r="48" spans="1:3">
      <c r="A48" s="4" t="s">
        <v>488</v>
      </c>
    </row>
    <row r="49" spans="1:3">
      <c r="A49" s="3" t="s">
        <v>476</v>
      </c>
    </row>
    <row r="50" spans="1:3">
      <c r="A50" s="4" t="s">
        <v>477</v>
      </c>
      <c r="B50" s="5" t="n">
        <v>0</v>
      </c>
      <c r="C50" s="5" t="n">
        <v>224</v>
      </c>
    </row>
    <row r="51" spans="1:3">
      <c r="A51" s="4" t="s">
        <v>489</v>
      </c>
    </row>
    <row r="52" spans="1:3">
      <c r="A52" s="3" t="s">
        <v>476</v>
      </c>
    </row>
    <row r="53" spans="1:3">
      <c r="A53" s="4" t="s">
        <v>477</v>
      </c>
      <c r="B53" s="5" t="n">
        <v>0</v>
      </c>
      <c r="C53" s="5" t="n">
        <v>0</v>
      </c>
    </row>
    <row r="54" spans="1:3">
      <c r="A54" s="4" t="s">
        <v>490</v>
      </c>
    </row>
    <row r="55" spans="1:3">
      <c r="A55" s="3" t="s">
        <v>476</v>
      </c>
    </row>
    <row r="56" spans="1:3">
      <c r="A56" s="4" t="s">
        <v>477</v>
      </c>
      <c r="B56" s="7" t="n">
        <v>0</v>
      </c>
      <c r="C56"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491</v>
      </c>
      <c r="B1" s="2" t="s">
        <v>1</v>
      </c>
      <c r="C1" s="2" t="s">
        <v>492</v>
      </c>
    </row>
    <row r="2" spans="1:3">
      <c r="B2" s="2" t="s">
        <v>2</v>
      </c>
      <c r="C2" s="2" t="s">
        <v>23</v>
      </c>
    </row>
    <row r="3" spans="1:3">
      <c r="A3" s="3" t="s">
        <v>493</v>
      </c>
    </row>
    <row r="4" spans="1:3">
      <c r="A4" s="4" t="s">
        <v>494</v>
      </c>
      <c r="B4" s="7" t="n">
        <v>9212</v>
      </c>
      <c r="C4" s="7" t="n">
        <v>17790</v>
      </c>
    </row>
    <row r="5" spans="1:3">
      <c r="A5" s="4" t="s">
        <v>495</v>
      </c>
      <c r="B5" s="5" t="n">
        <v>4841</v>
      </c>
      <c r="C5" s="5" t="n">
        <v>471</v>
      </c>
    </row>
    <row r="6" spans="1:3">
      <c r="A6" s="4" t="s">
        <v>122</v>
      </c>
      <c r="B6" s="5" t="n">
        <v>14053</v>
      </c>
      <c r="C6" s="5" t="n">
        <v>18261</v>
      </c>
    </row>
    <row r="7" spans="1:3">
      <c r="A7" s="3" t="s">
        <v>496</v>
      </c>
    </row>
    <row r="8" spans="1:3">
      <c r="A8" s="4" t="s">
        <v>494</v>
      </c>
      <c r="B8" s="5" t="n">
        <v>18849</v>
      </c>
      <c r="C8" s="5" t="n">
        <v>26782</v>
      </c>
    </row>
    <row r="9" spans="1:3">
      <c r="A9" s="4" t="s">
        <v>495</v>
      </c>
      <c r="B9" s="5" t="n">
        <v>7435</v>
      </c>
      <c r="C9" s="5" t="n">
        <v>487</v>
      </c>
    </row>
    <row r="10" spans="1:3">
      <c r="A10" s="4" t="s">
        <v>122</v>
      </c>
      <c r="B10" s="5" t="n">
        <v>26284</v>
      </c>
      <c r="C10" s="5" t="n">
        <v>27269</v>
      </c>
    </row>
    <row r="11" spans="1:3">
      <c r="A11" s="4" t="s">
        <v>497</v>
      </c>
      <c r="B11" s="5" t="n">
        <v>4265</v>
      </c>
      <c r="C11" s="5" t="n">
        <v>6939</v>
      </c>
    </row>
    <row r="12" spans="1:3">
      <c r="A12" s="3" t="s">
        <v>498</v>
      </c>
    </row>
    <row r="13" spans="1:3">
      <c r="A13" s="4" t="s">
        <v>494</v>
      </c>
      <c r="B13" s="5" t="n">
        <v>9776</v>
      </c>
      <c r="C13" s="5" t="n">
        <v>19750</v>
      </c>
    </row>
    <row r="14" spans="1:3">
      <c r="A14" s="4" t="s">
        <v>495</v>
      </c>
      <c r="B14" s="5" t="n">
        <v>6317</v>
      </c>
      <c r="C14" s="5" t="n">
        <v>485</v>
      </c>
    </row>
    <row r="15" spans="1:3">
      <c r="A15" s="4" t="s">
        <v>122</v>
      </c>
      <c r="B15" s="5" t="n">
        <v>16093</v>
      </c>
      <c r="C15" s="5" t="n">
        <v>20235</v>
      </c>
    </row>
    <row r="16" spans="1:3">
      <c r="A16" s="3" t="s">
        <v>499</v>
      </c>
    </row>
    <row r="17" spans="1:3">
      <c r="A17" s="4" t="s">
        <v>494</v>
      </c>
      <c r="B17" s="5" t="n">
        <v>0</v>
      </c>
      <c r="C17" s="5" t="n">
        <v>0</v>
      </c>
    </row>
    <row r="18" spans="1:3">
      <c r="A18" s="4" t="s">
        <v>495</v>
      </c>
      <c r="B18" s="5" t="n">
        <v>0</v>
      </c>
      <c r="C18" s="5" t="n">
        <v>26</v>
      </c>
    </row>
    <row r="19" spans="1:3">
      <c r="A19" s="4" t="s">
        <v>122</v>
      </c>
      <c r="B19" s="5" t="n">
        <v>0</v>
      </c>
      <c r="C19" s="5" t="n">
        <v>26</v>
      </c>
    </row>
    <row r="20" spans="1:3">
      <c r="A20" s="4" t="s">
        <v>454</v>
      </c>
    </row>
    <row r="21" spans="1:3">
      <c r="A21" s="3" t="s">
        <v>493</v>
      </c>
    </row>
    <row r="22" spans="1:3">
      <c r="A22" s="4" t="s">
        <v>494</v>
      </c>
      <c r="B22" s="5" t="n">
        <v>479</v>
      </c>
      <c r="C22" s="5" t="n">
        <v>517</v>
      </c>
    </row>
    <row r="23" spans="1:3">
      <c r="A23" s="4" t="s">
        <v>495</v>
      </c>
      <c r="B23" s="5" t="n">
        <v>0</v>
      </c>
      <c r="C23" s="5" t="n">
        <v>0</v>
      </c>
    </row>
    <row r="24" spans="1:3">
      <c r="A24" s="4" t="s">
        <v>122</v>
      </c>
      <c r="B24" s="5" t="n">
        <v>479</v>
      </c>
      <c r="C24" s="5" t="n">
        <v>517</v>
      </c>
    </row>
    <row r="25" spans="1:3">
      <c r="A25" s="3" t="s">
        <v>496</v>
      </c>
    </row>
    <row r="26" spans="1:3">
      <c r="A26" s="4" t="s">
        <v>494</v>
      </c>
      <c r="B26" s="5" t="n">
        <v>629</v>
      </c>
      <c r="C26" s="5" t="n">
        <v>656</v>
      </c>
    </row>
    <row r="27" spans="1:3">
      <c r="A27" s="4" t="s">
        <v>495</v>
      </c>
      <c r="B27" s="5" t="n">
        <v>0</v>
      </c>
      <c r="C27" s="5" t="n">
        <v>0</v>
      </c>
    </row>
    <row r="28" spans="1:3">
      <c r="A28" s="4" t="s">
        <v>122</v>
      </c>
      <c r="B28" s="5" t="n">
        <v>629</v>
      </c>
      <c r="C28" s="5" t="n">
        <v>656</v>
      </c>
    </row>
    <row r="29" spans="1:3">
      <c r="A29" s="4" t="s">
        <v>497</v>
      </c>
      <c r="B29" s="5" t="n">
        <v>479</v>
      </c>
      <c r="C29" s="5" t="n">
        <v>517</v>
      </c>
    </row>
    <row r="30" spans="1:3">
      <c r="A30" s="3" t="s">
        <v>498</v>
      </c>
    </row>
    <row r="31" spans="1:3">
      <c r="A31" s="4" t="s">
        <v>494</v>
      </c>
      <c r="B31" s="5" t="n">
        <v>496</v>
      </c>
      <c r="C31" s="5" t="n">
        <v>592</v>
      </c>
    </row>
    <row r="32" spans="1:3">
      <c r="A32" s="4" t="s">
        <v>495</v>
      </c>
      <c r="B32" s="5" t="n">
        <v>0</v>
      </c>
      <c r="C32" s="5" t="n">
        <v>0</v>
      </c>
    </row>
    <row r="33" spans="1:3">
      <c r="A33" s="4" t="s">
        <v>122</v>
      </c>
      <c r="B33" s="5" t="n">
        <v>496</v>
      </c>
      <c r="C33" s="5" t="n">
        <v>592</v>
      </c>
    </row>
    <row r="34" spans="1:3">
      <c r="A34" s="3" t="s">
        <v>499</v>
      </c>
    </row>
    <row r="35" spans="1:3">
      <c r="A35" s="4" t="s">
        <v>494</v>
      </c>
      <c r="B35" s="5" t="n">
        <v>0</v>
      </c>
      <c r="C35" s="5" t="n">
        <v>0</v>
      </c>
    </row>
    <row r="36" spans="1:3">
      <c r="A36" s="4" t="s">
        <v>495</v>
      </c>
      <c r="B36" s="5" t="n">
        <v>0</v>
      </c>
      <c r="C36" s="5" t="n">
        <v>0</v>
      </c>
    </row>
    <row r="37" spans="1:3">
      <c r="A37" s="4" t="s">
        <v>122</v>
      </c>
      <c r="B37" s="5" t="n">
        <v>0</v>
      </c>
      <c r="C37" s="5" t="n">
        <v>0</v>
      </c>
    </row>
    <row r="38" spans="1:3">
      <c r="A38" s="4" t="s">
        <v>455</v>
      </c>
    </row>
    <row r="39" spans="1:3">
      <c r="A39" s="3" t="s">
        <v>493</v>
      </c>
    </row>
    <row r="40" spans="1:3">
      <c r="A40" s="4" t="s">
        <v>494</v>
      </c>
      <c r="B40" s="5" t="n">
        <v>8733</v>
      </c>
      <c r="C40" s="5" t="n">
        <v>17273</v>
      </c>
    </row>
    <row r="41" spans="1:3">
      <c r="A41" s="4" t="s">
        <v>495</v>
      </c>
      <c r="B41" s="5" t="n">
        <v>4841</v>
      </c>
      <c r="C41" s="5" t="n">
        <v>471</v>
      </c>
    </row>
    <row r="42" spans="1:3">
      <c r="A42" s="4" t="s">
        <v>122</v>
      </c>
      <c r="B42" s="5" t="n">
        <v>13574</v>
      </c>
      <c r="C42" s="5" t="n">
        <v>17744</v>
      </c>
    </row>
    <row r="43" spans="1:3">
      <c r="A43" s="3" t="s">
        <v>496</v>
      </c>
    </row>
    <row r="44" spans="1:3">
      <c r="A44" s="4" t="s">
        <v>494</v>
      </c>
      <c r="B44" s="5" t="n">
        <v>18220</v>
      </c>
      <c r="C44" s="5" t="n">
        <v>26126</v>
      </c>
    </row>
    <row r="45" spans="1:3">
      <c r="A45" s="4" t="s">
        <v>495</v>
      </c>
      <c r="B45" s="5" t="n">
        <v>7435</v>
      </c>
      <c r="C45" s="5" t="n">
        <v>487</v>
      </c>
    </row>
    <row r="46" spans="1:3">
      <c r="A46" s="4" t="s">
        <v>122</v>
      </c>
      <c r="B46" s="5" t="n">
        <v>25655</v>
      </c>
      <c r="C46" s="5" t="n">
        <v>26613</v>
      </c>
    </row>
    <row r="47" spans="1:3">
      <c r="A47" s="4" t="s">
        <v>497</v>
      </c>
      <c r="B47" s="5" t="n">
        <v>3786</v>
      </c>
      <c r="C47" s="5" t="n">
        <v>6422</v>
      </c>
    </row>
    <row r="48" spans="1:3">
      <c r="A48" s="3" t="s">
        <v>498</v>
      </c>
    </row>
    <row r="49" spans="1:3">
      <c r="A49" s="4" t="s">
        <v>494</v>
      </c>
      <c r="B49" s="5" t="n">
        <v>9280</v>
      </c>
      <c r="C49" s="5" t="n">
        <v>19158</v>
      </c>
    </row>
    <row r="50" spans="1:3">
      <c r="A50" s="4" t="s">
        <v>495</v>
      </c>
      <c r="B50" s="5" t="n">
        <v>6317</v>
      </c>
      <c r="C50" s="5" t="n">
        <v>485</v>
      </c>
    </row>
    <row r="51" spans="1:3">
      <c r="A51" s="4" t="s">
        <v>122</v>
      </c>
      <c r="B51" s="5" t="n">
        <v>15597</v>
      </c>
      <c r="C51" s="5" t="n">
        <v>19643</v>
      </c>
    </row>
    <row r="52" spans="1:3">
      <c r="A52" s="3" t="s">
        <v>499</v>
      </c>
    </row>
    <row r="53" spans="1:3">
      <c r="A53" s="4" t="s">
        <v>494</v>
      </c>
      <c r="B53" s="5" t="n">
        <v>0</v>
      </c>
      <c r="C53" s="5" t="n">
        <v>0</v>
      </c>
    </row>
    <row r="54" spans="1:3">
      <c r="A54" s="4" t="s">
        <v>495</v>
      </c>
      <c r="B54" s="5" t="n">
        <v>0</v>
      </c>
      <c r="C54" s="5" t="n">
        <v>26</v>
      </c>
    </row>
    <row r="55" spans="1:3">
      <c r="A55" s="4" t="s">
        <v>122</v>
      </c>
      <c r="B55" s="5" t="n">
        <v>0</v>
      </c>
      <c r="C55" s="5" t="n">
        <v>26</v>
      </c>
    </row>
    <row r="56" spans="1:3">
      <c r="A56" s="4" t="s">
        <v>456</v>
      </c>
    </row>
    <row r="57" spans="1:3">
      <c r="A57" s="3" t="s">
        <v>493</v>
      </c>
    </row>
    <row r="58" spans="1:3">
      <c r="A58" s="4" t="s">
        <v>494</v>
      </c>
      <c r="B58" s="5" t="n">
        <v>0</v>
      </c>
      <c r="C58" s="5" t="n">
        <v>0</v>
      </c>
    </row>
    <row r="59" spans="1:3">
      <c r="A59" s="4" t="s">
        <v>495</v>
      </c>
      <c r="B59" s="5" t="n">
        <v>0</v>
      </c>
      <c r="C59" s="5" t="n">
        <v>0</v>
      </c>
    </row>
    <row r="60" spans="1:3">
      <c r="A60" s="4" t="s">
        <v>122</v>
      </c>
      <c r="B60" s="5" t="n">
        <v>0</v>
      </c>
      <c r="C60" s="5" t="n">
        <v>0</v>
      </c>
    </row>
    <row r="61" spans="1:3">
      <c r="A61" s="3" t="s">
        <v>496</v>
      </c>
    </row>
    <row r="62" spans="1:3">
      <c r="A62" s="4" t="s">
        <v>494</v>
      </c>
      <c r="B62" s="5" t="n">
        <v>0</v>
      </c>
      <c r="C62" s="5" t="n">
        <v>0</v>
      </c>
    </row>
    <row r="63" spans="1:3">
      <c r="A63" s="4" t="s">
        <v>495</v>
      </c>
      <c r="B63" s="5" t="n">
        <v>0</v>
      </c>
      <c r="C63" s="5" t="n">
        <v>0</v>
      </c>
    </row>
    <row r="64" spans="1:3">
      <c r="A64" s="4" t="s">
        <v>122</v>
      </c>
      <c r="B64" s="5" t="n">
        <v>0</v>
      </c>
      <c r="C64" s="5" t="n">
        <v>0</v>
      </c>
    </row>
    <row r="65" spans="1:3">
      <c r="A65" s="4" t="s">
        <v>497</v>
      </c>
      <c r="B65" s="5" t="n">
        <v>0</v>
      </c>
      <c r="C65" s="5" t="n">
        <v>0</v>
      </c>
    </row>
    <row r="66" spans="1:3">
      <c r="A66" s="3" t="s">
        <v>498</v>
      </c>
    </row>
    <row r="67" spans="1:3">
      <c r="A67" s="4" t="s">
        <v>494</v>
      </c>
      <c r="B67" s="5" t="n">
        <v>0</v>
      </c>
      <c r="C67" s="5" t="n">
        <v>0</v>
      </c>
    </row>
    <row r="68" spans="1:3">
      <c r="A68" s="4" t="s">
        <v>495</v>
      </c>
      <c r="B68" s="5" t="n">
        <v>0</v>
      </c>
      <c r="C68" s="5" t="n">
        <v>0</v>
      </c>
    </row>
    <row r="69" spans="1:3">
      <c r="A69" s="4" t="s">
        <v>122</v>
      </c>
      <c r="B69" s="5" t="n">
        <v>0</v>
      </c>
      <c r="C69" s="5" t="n">
        <v>0</v>
      </c>
    </row>
    <row r="70" spans="1:3">
      <c r="A70" s="3" t="s">
        <v>499</v>
      </c>
    </row>
    <row r="71" spans="1:3">
      <c r="A71" s="4" t="s">
        <v>494</v>
      </c>
      <c r="B71" s="5" t="n">
        <v>0</v>
      </c>
      <c r="C71" s="5" t="n">
        <v>0</v>
      </c>
    </row>
    <row r="72" spans="1:3">
      <c r="A72" s="4" t="s">
        <v>495</v>
      </c>
      <c r="B72" s="5" t="n">
        <v>0</v>
      </c>
      <c r="C72" s="5" t="n">
        <v>0</v>
      </c>
    </row>
    <row r="73" spans="1:3">
      <c r="A73" s="4" t="s">
        <v>122</v>
      </c>
      <c r="B73" s="7" t="n">
        <v>0</v>
      </c>
      <c r="C73"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00</v>
      </c>
      <c r="B1" s="2" t="s">
        <v>2</v>
      </c>
      <c r="C1" s="2" t="s">
        <v>23</v>
      </c>
    </row>
    <row r="2" spans="1:3">
      <c r="A2" s="3" t="s">
        <v>501</v>
      </c>
    </row>
    <row r="3" spans="1:3">
      <c r="A3" s="4" t="s">
        <v>502</v>
      </c>
      <c r="B3" s="7" t="n">
        <v>4265</v>
      </c>
      <c r="C3" s="7" t="n">
        <v>6939</v>
      </c>
    </row>
    <row r="4" spans="1:3">
      <c r="A4" s="4" t="s">
        <v>503</v>
      </c>
      <c r="B4" s="5" t="n">
        <v>11920</v>
      </c>
      <c r="C4" s="5" t="n">
        <v>11823</v>
      </c>
    </row>
    <row r="5" spans="1:3">
      <c r="A5" s="4" t="s">
        <v>504</v>
      </c>
      <c r="B5" s="5" t="n">
        <v>16185</v>
      </c>
      <c r="C5" s="5" t="n">
        <v>18762</v>
      </c>
    </row>
    <row r="6" spans="1:3">
      <c r="A6" s="3" t="s">
        <v>505</v>
      </c>
    </row>
    <row r="7" spans="1:3">
      <c r="A7" s="4" t="s">
        <v>502</v>
      </c>
      <c r="B7" s="5" t="n">
        <v>14053</v>
      </c>
      <c r="C7" s="5" t="n">
        <v>18261</v>
      </c>
    </row>
    <row r="8" spans="1:3">
      <c r="A8" s="4" t="s">
        <v>503</v>
      </c>
      <c r="B8" s="5" t="n">
        <v>3523037</v>
      </c>
      <c r="C8" s="5" t="n">
        <v>3382793</v>
      </c>
    </row>
    <row r="9" spans="1:3">
      <c r="A9" s="4" t="s">
        <v>433</v>
      </c>
      <c r="B9" s="5" t="n">
        <v>3537090</v>
      </c>
      <c r="C9" s="5" t="n">
        <v>3401054</v>
      </c>
    </row>
    <row r="10" spans="1:3">
      <c r="A10" s="4" t="s">
        <v>454</v>
      </c>
    </row>
    <row r="11" spans="1:3">
      <c r="A11" s="3" t="s">
        <v>501</v>
      </c>
    </row>
    <row r="12" spans="1:3">
      <c r="A12" s="4" t="s">
        <v>502</v>
      </c>
      <c r="B12" s="5" t="n">
        <v>479</v>
      </c>
      <c r="C12" s="5" t="n">
        <v>517</v>
      </c>
    </row>
    <row r="13" spans="1:3">
      <c r="A13" s="4" t="s">
        <v>503</v>
      </c>
      <c r="B13" s="5" t="n">
        <v>942</v>
      </c>
      <c r="C13" s="5" t="n">
        <v>907</v>
      </c>
    </row>
    <row r="14" spans="1:3">
      <c r="A14" s="4" t="s">
        <v>504</v>
      </c>
      <c r="B14" s="5" t="n">
        <v>1421</v>
      </c>
      <c r="C14" s="5" t="n">
        <v>1424</v>
      </c>
    </row>
    <row r="15" spans="1:3">
      <c r="A15" s="3" t="s">
        <v>505</v>
      </c>
    </row>
    <row r="16" spans="1:3">
      <c r="A16" s="4" t="s">
        <v>502</v>
      </c>
      <c r="B16" s="5" t="n">
        <v>479</v>
      </c>
      <c r="C16" s="5" t="n">
        <v>517</v>
      </c>
    </row>
    <row r="17" spans="1:3">
      <c r="A17" s="4" t="s">
        <v>503</v>
      </c>
      <c r="B17" s="5" t="n">
        <v>1836728</v>
      </c>
      <c r="C17" s="5" t="n">
        <v>1735411</v>
      </c>
    </row>
    <row r="18" spans="1:3">
      <c r="A18" s="4" t="s">
        <v>433</v>
      </c>
      <c r="B18" s="5" t="n">
        <v>1837207</v>
      </c>
      <c r="C18" s="5" t="n">
        <v>1735928</v>
      </c>
    </row>
    <row r="19" spans="1:3">
      <c r="A19" s="4" t="s">
        <v>455</v>
      </c>
    </row>
    <row r="20" spans="1:3">
      <c r="A20" s="3" t="s">
        <v>501</v>
      </c>
    </row>
    <row r="21" spans="1:3">
      <c r="A21" s="4" t="s">
        <v>502</v>
      </c>
      <c r="B21" s="5" t="n">
        <v>3786</v>
      </c>
      <c r="C21" s="5" t="n">
        <v>6422</v>
      </c>
    </row>
    <row r="22" spans="1:3">
      <c r="A22" s="4" t="s">
        <v>503</v>
      </c>
      <c r="B22" s="5" t="n">
        <v>6650</v>
      </c>
      <c r="C22" s="5" t="n">
        <v>5904</v>
      </c>
    </row>
    <row r="23" spans="1:3">
      <c r="A23" s="4" t="s">
        <v>504</v>
      </c>
      <c r="B23" s="5" t="n">
        <v>10436</v>
      </c>
      <c r="C23" s="5" t="n">
        <v>12326</v>
      </c>
    </row>
    <row r="24" spans="1:3">
      <c r="A24" s="3" t="s">
        <v>505</v>
      </c>
    </row>
    <row r="25" spans="1:3">
      <c r="A25" s="4" t="s">
        <v>502</v>
      </c>
      <c r="B25" s="5" t="n">
        <v>13574</v>
      </c>
      <c r="C25" s="5" t="n">
        <v>17744</v>
      </c>
    </row>
    <row r="26" spans="1:3">
      <c r="A26" s="4" t="s">
        <v>503</v>
      </c>
      <c r="B26" s="5" t="n">
        <v>572272</v>
      </c>
      <c r="C26" s="5" t="n">
        <v>569679</v>
      </c>
    </row>
    <row r="27" spans="1:3">
      <c r="A27" s="4" t="s">
        <v>433</v>
      </c>
      <c r="B27" s="5" t="n">
        <v>585846</v>
      </c>
      <c r="C27" s="5" t="n">
        <v>587423</v>
      </c>
    </row>
    <row r="28" spans="1:3">
      <c r="A28" s="4" t="s">
        <v>456</v>
      </c>
    </row>
    <row r="29" spans="1:3">
      <c r="A29" s="3" t="s">
        <v>501</v>
      </c>
    </row>
    <row r="30" spans="1:3">
      <c r="A30" s="4" t="s">
        <v>502</v>
      </c>
      <c r="B30" s="5" t="n">
        <v>0</v>
      </c>
      <c r="C30" s="5" t="n">
        <v>0</v>
      </c>
    </row>
    <row r="31" spans="1:3">
      <c r="A31" s="4" t="s">
        <v>503</v>
      </c>
      <c r="B31" s="5" t="n">
        <v>4328</v>
      </c>
      <c r="C31" s="5" t="n">
        <v>5012</v>
      </c>
    </row>
    <row r="32" spans="1:3">
      <c r="A32" s="4" t="s">
        <v>504</v>
      </c>
      <c r="B32" s="5" t="n">
        <v>4328</v>
      </c>
      <c r="C32" s="5" t="n">
        <v>5012</v>
      </c>
    </row>
    <row r="33" spans="1:3">
      <c r="A33" s="3" t="s">
        <v>505</v>
      </c>
    </row>
    <row r="34" spans="1:3">
      <c r="A34" s="4" t="s">
        <v>502</v>
      </c>
      <c r="B34" s="5" t="n">
        <v>0</v>
      </c>
      <c r="C34" s="5" t="n">
        <v>0</v>
      </c>
    </row>
    <row r="35" spans="1:3">
      <c r="A35" s="4" t="s">
        <v>503</v>
      </c>
      <c r="B35" s="5" t="n">
        <v>1114037</v>
      </c>
      <c r="C35" s="5" t="n">
        <v>1077703</v>
      </c>
    </row>
    <row r="36" spans="1:3">
      <c r="A36" s="4" t="s">
        <v>433</v>
      </c>
      <c r="B36" s="7" t="n">
        <v>1114037</v>
      </c>
      <c r="C36" s="7" t="n">
        <v>10777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23</v>
      </c>
    </row>
    <row r="2" spans="1:3">
      <c r="A2" s="3" t="s">
        <v>507</v>
      </c>
    </row>
    <row r="3" spans="1:3">
      <c r="A3" s="4" t="s">
        <v>508</v>
      </c>
      <c r="B3" s="7" t="n">
        <v>13574</v>
      </c>
      <c r="C3" s="7" t="n">
        <v>17744</v>
      </c>
    </row>
    <row r="4" spans="1:3">
      <c r="A4" s="4" t="s">
        <v>509</v>
      </c>
    </row>
    <row r="5" spans="1:3">
      <c r="A5" s="3" t="s">
        <v>507</v>
      </c>
    </row>
    <row r="6" spans="1:3">
      <c r="A6" s="4" t="s">
        <v>508</v>
      </c>
      <c r="B6" s="5" t="n">
        <v>0</v>
      </c>
      <c r="C6" s="5" t="n">
        <v>471</v>
      </c>
    </row>
    <row r="7" spans="1:3">
      <c r="A7" s="4" t="s">
        <v>510</v>
      </c>
    </row>
    <row r="8" spans="1:3">
      <c r="A8" s="3" t="s">
        <v>507</v>
      </c>
    </row>
    <row r="9" spans="1:3">
      <c r="A9" s="4" t="s">
        <v>508</v>
      </c>
      <c r="B9" s="7" t="n">
        <v>13574</v>
      </c>
      <c r="C9" s="7" t="n">
        <v>172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0</v>
      </c>
    </row>
    <row r="3" spans="1:3">
      <c r="A3" s="3" t="s">
        <v>108</v>
      </c>
    </row>
    <row r="4" spans="1:3">
      <c r="A4" s="4" t="s">
        <v>103</v>
      </c>
      <c r="B4" s="7" t="n">
        <v>7492</v>
      </c>
      <c r="C4" s="7" t="n">
        <v>5843</v>
      </c>
    </row>
    <row r="5" spans="1:3">
      <c r="A5" s="3" t="s">
        <v>109</v>
      </c>
    </row>
    <row r="6" spans="1:3">
      <c r="A6" s="4" t="s">
        <v>110</v>
      </c>
      <c r="B6" s="5" t="n">
        <v>183</v>
      </c>
      <c r="C6" s="5" t="n">
        <v>-650</v>
      </c>
    </row>
    <row r="7" spans="1:3">
      <c r="A7" s="4" t="s">
        <v>111</v>
      </c>
      <c r="B7" s="5" t="n">
        <v>1</v>
      </c>
      <c r="C7" s="5" t="n">
        <v>-1</v>
      </c>
    </row>
    <row r="8" spans="1:3">
      <c r="A8" s="4" t="s">
        <v>112</v>
      </c>
      <c r="B8" s="5" t="n">
        <v>55</v>
      </c>
      <c r="C8" s="5" t="n">
        <v>0</v>
      </c>
    </row>
    <row r="9" spans="1:3">
      <c r="A9" s="4" t="s">
        <v>113</v>
      </c>
      <c r="B9" s="5" t="n">
        <v>-27</v>
      </c>
      <c r="C9" s="5" t="n">
        <v>0</v>
      </c>
    </row>
    <row r="10" spans="1:3">
      <c r="A10" s="4" t="s">
        <v>114</v>
      </c>
      <c r="B10" s="5" t="n">
        <v>212</v>
      </c>
      <c r="C10" s="5" t="n">
        <v>-651</v>
      </c>
    </row>
    <row r="11" spans="1:3">
      <c r="A11" s="4" t="s">
        <v>115</v>
      </c>
      <c r="B11" s="7" t="n">
        <v>7704</v>
      </c>
      <c r="C11" s="7" t="n">
        <v>519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35"/>
    <col customWidth="1" max="3" min="3" width="26"/>
    <col customWidth="1" max="4" min="4" width="26"/>
    <col customWidth="1" max="5" min="5" width="21"/>
  </cols>
  <sheetData>
    <row r="1" spans="1:5">
      <c r="A1" s="1" t="s">
        <v>511</v>
      </c>
      <c r="B1" s="2" t="s">
        <v>1</v>
      </c>
      <c r="D1" s="2" t="s">
        <v>492</v>
      </c>
    </row>
    <row r="2" spans="1:5">
      <c r="B2" s="2" t="s">
        <v>512</v>
      </c>
      <c r="C2" s="2" t="s">
        <v>513</v>
      </c>
      <c r="D2" s="2" t="s">
        <v>514</v>
      </c>
      <c r="E2" s="2" t="s">
        <v>515</v>
      </c>
    </row>
    <row r="3" spans="1:5">
      <c r="A3" s="3" t="s">
        <v>453</v>
      </c>
    </row>
    <row r="4" spans="1:5">
      <c r="A4" s="4" t="s">
        <v>348</v>
      </c>
      <c r="B4" s="5" t="n">
        <v>3</v>
      </c>
    </row>
    <row r="5" spans="1:5">
      <c r="A5" s="4" t="s">
        <v>472</v>
      </c>
      <c r="B5" s="7" t="n">
        <v>2889000</v>
      </c>
      <c r="C5" s="7" t="n">
        <v>0</v>
      </c>
    </row>
    <row r="6" spans="1:5">
      <c r="A6" s="4" t="s">
        <v>473</v>
      </c>
      <c r="B6" s="5" t="n">
        <v>69000</v>
      </c>
      <c r="C6" s="5" t="n">
        <v>450000</v>
      </c>
    </row>
    <row r="7" spans="1:5">
      <c r="A7" s="4" t="s">
        <v>516</v>
      </c>
      <c r="B7" s="5" t="n">
        <v>14053000</v>
      </c>
      <c r="D7" s="7" t="n">
        <v>18261000</v>
      </c>
    </row>
    <row r="8" spans="1:5">
      <c r="A8" s="4" t="s">
        <v>517</v>
      </c>
      <c r="B8" s="5" t="n">
        <v>0</v>
      </c>
      <c r="D8" s="5" t="n">
        <v>0</v>
      </c>
    </row>
    <row r="9" spans="1:5">
      <c r="A9" s="4" t="s">
        <v>518</v>
      </c>
      <c r="B9" s="5" t="n">
        <v>0</v>
      </c>
      <c r="D9" s="5" t="n">
        <v>0</v>
      </c>
    </row>
    <row r="10" spans="1:5">
      <c r="A10" s="4" t="s">
        <v>519</v>
      </c>
      <c r="B10" s="5" t="n">
        <v>4265000</v>
      </c>
      <c r="D10" s="5" t="n">
        <v>6939000</v>
      </c>
    </row>
    <row r="11" spans="1:5">
      <c r="A11" s="4" t="s">
        <v>34</v>
      </c>
      <c r="B11" s="5" t="n">
        <v>16185000</v>
      </c>
      <c r="C11" s="5" t="n">
        <v>18546000</v>
      </c>
      <c r="D11" s="5" t="n">
        <v>18762000</v>
      </c>
      <c r="E11" s="7" t="n">
        <v>17974000</v>
      </c>
    </row>
    <row r="12" spans="1:5">
      <c r="A12" s="4" t="s">
        <v>520</v>
      </c>
      <c r="B12" s="5" t="n">
        <v>4841000</v>
      </c>
      <c r="D12" s="5" t="n">
        <v>471000</v>
      </c>
    </row>
    <row r="13" spans="1:5">
      <c r="A13" s="4" t="s">
        <v>508</v>
      </c>
      <c r="B13" s="5" t="n">
        <v>13574000</v>
      </c>
      <c r="D13" s="5" t="n">
        <v>17744000</v>
      </c>
    </row>
    <row r="14" spans="1:5">
      <c r="A14" s="4" t="s">
        <v>521</v>
      </c>
      <c r="B14" s="5" t="n">
        <v>741000</v>
      </c>
      <c r="D14" s="5" t="n">
        <v>121000</v>
      </c>
    </row>
    <row r="15" spans="1:5">
      <c r="A15" s="4" t="s">
        <v>522</v>
      </c>
      <c r="B15" s="5" t="n">
        <v>4200000</v>
      </c>
      <c r="D15" s="5" t="n">
        <v>4200000</v>
      </c>
    </row>
    <row r="16" spans="1:5">
      <c r="A16" s="4" t="s">
        <v>523</v>
      </c>
      <c r="B16" s="5" t="n">
        <v>0</v>
      </c>
    </row>
    <row r="17" spans="1:5">
      <c r="A17" s="4" t="s">
        <v>510</v>
      </c>
    </row>
    <row r="18" spans="1:5">
      <c r="A18" s="3" t="s">
        <v>453</v>
      </c>
    </row>
    <row r="19" spans="1:5">
      <c r="A19" s="4" t="s">
        <v>508</v>
      </c>
      <c r="B19" s="5" t="n">
        <v>13574000</v>
      </c>
      <c r="D19" s="5" t="n">
        <v>17273000</v>
      </c>
    </row>
    <row r="20" spans="1:5">
      <c r="A20" s="4" t="s">
        <v>524</v>
      </c>
      <c r="B20" s="7" t="n">
        <v>0</v>
      </c>
      <c r="C20" s="5" t="n">
        <v>0</v>
      </c>
    </row>
    <row r="21" spans="1:5">
      <c r="A21" s="4" t="s">
        <v>509</v>
      </c>
    </row>
    <row r="22" spans="1:5">
      <c r="A22" s="3" t="s">
        <v>453</v>
      </c>
    </row>
    <row r="23" spans="1:5">
      <c r="A23" s="4" t="s">
        <v>525</v>
      </c>
      <c r="B23" s="5" t="n">
        <v>0</v>
      </c>
    </row>
    <row r="24" spans="1:5">
      <c r="A24" s="4" t="s">
        <v>508</v>
      </c>
      <c r="B24" s="7" t="n">
        <v>0</v>
      </c>
      <c r="D24" s="5" t="n">
        <v>471000</v>
      </c>
    </row>
    <row r="25" spans="1:5">
      <c r="A25" s="4" t="s">
        <v>521</v>
      </c>
      <c r="D25" s="5" t="n">
        <v>7000</v>
      </c>
    </row>
    <row r="26" spans="1:5">
      <c r="A26" s="4" t="s">
        <v>358</v>
      </c>
    </row>
    <row r="27" spans="1:5">
      <c r="A27" s="3" t="s">
        <v>453</v>
      </c>
    </row>
    <row r="28" spans="1:5">
      <c r="A28" s="4" t="s">
        <v>359</v>
      </c>
      <c r="B28" s="4" t="s">
        <v>353</v>
      </c>
    </row>
    <row r="29" spans="1:5">
      <c r="A29" s="4" t="s">
        <v>454</v>
      </c>
    </row>
    <row r="30" spans="1:5">
      <c r="A30" s="3" t="s">
        <v>453</v>
      </c>
    </row>
    <row r="31" spans="1:5">
      <c r="A31" s="4" t="s">
        <v>472</v>
      </c>
      <c r="B31" s="7" t="n">
        <v>0</v>
      </c>
      <c r="C31" s="5" t="n">
        <v>0</v>
      </c>
    </row>
    <row r="32" spans="1:5">
      <c r="A32" s="4" t="s">
        <v>473</v>
      </c>
      <c r="B32" s="5" t="n">
        <v>0</v>
      </c>
      <c r="C32" s="5" t="n">
        <v>0</v>
      </c>
    </row>
    <row r="33" spans="1:5">
      <c r="A33" s="4" t="s">
        <v>516</v>
      </c>
      <c r="B33" s="5" t="n">
        <v>479000</v>
      </c>
      <c r="D33" s="5" t="n">
        <v>517000</v>
      </c>
    </row>
    <row r="34" spans="1:5">
      <c r="A34" s="4" t="s">
        <v>519</v>
      </c>
      <c r="B34" s="5" t="n">
        <v>479000</v>
      </c>
      <c r="D34" s="5" t="n">
        <v>517000</v>
      </c>
    </row>
    <row r="35" spans="1:5">
      <c r="A35" s="4" t="s">
        <v>34</v>
      </c>
      <c r="B35" s="5" t="n">
        <v>1421000</v>
      </c>
      <c r="C35" s="5" t="n">
        <v>1416000</v>
      </c>
      <c r="D35" s="5" t="n">
        <v>1424000</v>
      </c>
      <c r="E35" s="5" t="n">
        <v>1566000</v>
      </c>
    </row>
    <row r="36" spans="1:5">
      <c r="A36" s="4" t="s">
        <v>520</v>
      </c>
      <c r="B36" s="5" t="n">
        <v>0</v>
      </c>
      <c r="D36" s="5" t="n">
        <v>0</v>
      </c>
    </row>
    <row r="37" spans="1:5">
      <c r="A37" s="4" t="s">
        <v>455</v>
      </c>
    </row>
    <row r="38" spans="1:5">
      <c r="A38" s="3" t="s">
        <v>453</v>
      </c>
    </row>
    <row r="39" spans="1:5">
      <c r="A39" s="4" t="s">
        <v>472</v>
      </c>
      <c r="B39" s="7" t="n">
        <v>2889000</v>
      </c>
      <c r="C39" s="5" t="n">
        <v>0</v>
      </c>
    </row>
    <row r="40" spans="1:5">
      <c r="A40" s="4" t="s">
        <v>526</v>
      </c>
      <c r="B40" s="5" t="n">
        <v>2</v>
      </c>
    </row>
    <row r="41" spans="1:5">
      <c r="A41" s="4" t="s">
        <v>473</v>
      </c>
      <c r="B41" s="7" t="n">
        <v>69000</v>
      </c>
      <c r="C41" s="7" t="n">
        <v>450000</v>
      </c>
    </row>
    <row r="42" spans="1:5">
      <c r="A42" s="4" t="s">
        <v>527</v>
      </c>
      <c r="B42" s="5" t="n">
        <v>2</v>
      </c>
      <c r="C42" s="5" t="n">
        <v>3</v>
      </c>
    </row>
    <row r="43" spans="1:5">
      <c r="A43" s="4" t="s">
        <v>516</v>
      </c>
      <c r="B43" s="7" t="n">
        <v>13574000</v>
      </c>
      <c r="D43" s="5" t="n">
        <v>17744000</v>
      </c>
    </row>
    <row r="44" spans="1:5">
      <c r="A44" s="4" t="s">
        <v>519</v>
      </c>
      <c r="B44" s="5" t="n">
        <v>3786000</v>
      </c>
      <c r="D44" s="5" t="n">
        <v>6422000</v>
      </c>
    </row>
    <row r="45" spans="1:5">
      <c r="A45" s="4" t="s">
        <v>34</v>
      </c>
      <c r="B45" s="5" t="n">
        <v>10436000</v>
      </c>
      <c r="C45" s="7" t="n">
        <v>11464000</v>
      </c>
      <c r="D45" s="5" t="n">
        <v>12326000</v>
      </c>
      <c r="E45" s="5" t="n">
        <v>11064000</v>
      </c>
    </row>
    <row r="46" spans="1:5">
      <c r="A46" s="4" t="s">
        <v>520</v>
      </c>
      <c r="B46" s="7" t="n">
        <v>4841000</v>
      </c>
      <c r="D46" s="7" t="n">
        <v>471000</v>
      </c>
    </row>
    <row r="47" spans="1:5">
      <c r="A47" s="4" t="s">
        <v>528</v>
      </c>
    </row>
    <row r="48" spans="1:5">
      <c r="A48" s="3" t="s">
        <v>453</v>
      </c>
    </row>
    <row r="49" spans="1:5">
      <c r="A49" s="4" t="s">
        <v>529</v>
      </c>
      <c r="B49" s="5" t="n">
        <v>1</v>
      </c>
      <c r="D49" s="5" t="n">
        <v>1</v>
      </c>
    </row>
    <row r="50" spans="1:5">
      <c r="A50" s="4" t="s">
        <v>520</v>
      </c>
      <c r="B50" s="7" t="n">
        <v>4800000</v>
      </c>
      <c r="D50" s="7" t="n">
        <v>471000</v>
      </c>
    </row>
    <row r="51" spans="1:5">
      <c r="A51" s="4" t="s">
        <v>530</v>
      </c>
    </row>
    <row r="52" spans="1:5">
      <c r="A52" s="3" t="s">
        <v>453</v>
      </c>
    </row>
    <row r="53" spans="1:5">
      <c r="A53" s="4" t="s">
        <v>525</v>
      </c>
      <c r="B53" s="5" t="n">
        <v>4</v>
      </c>
      <c r="D53" s="5" t="n">
        <v>4</v>
      </c>
    </row>
    <row r="54" spans="1:5">
      <c r="A54" s="4" t="s">
        <v>531</v>
      </c>
    </row>
    <row r="55" spans="1:5">
      <c r="A55" s="3" t="s">
        <v>453</v>
      </c>
    </row>
    <row r="56" spans="1:5">
      <c r="A56" s="4" t="s">
        <v>525</v>
      </c>
      <c r="D56" s="5" t="n">
        <v>1</v>
      </c>
    </row>
    <row r="57" spans="1:5">
      <c r="A57" s="4" t="s">
        <v>456</v>
      </c>
    </row>
    <row r="58" spans="1:5">
      <c r="A58" s="3" t="s">
        <v>453</v>
      </c>
    </row>
    <row r="59" spans="1:5">
      <c r="A59" s="4" t="s">
        <v>472</v>
      </c>
      <c r="B59" s="7" t="n">
        <v>0</v>
      </c>
      <c r="C59" s="5" t="n">
        <v>0</v>
      </c>
    </row>
    <row r="60" spans="1:5">
      <c r="A60" s="4" t="s">
        <v>473</v>
      </c>
      <c r="B60" s="5" t="n">
        <v>0</v>
      </c>
      <c r="C60" s="5" t="n">
        <v>0</v>
      </c>
    </row>
    <row r="61" spans="1:5">
      <c r="A61" s="4" t="s">
        <v>516</v>
      </c>
      <c r="B61" s="5" t="n">
        <v>0</v>
      </c>
      <c r="D61" s="7" t="n">
        <v>0</v>
      </c>
    </row>
    <row r="62" spans="1:5">
      <c r="A62" s="4" t="s">
        <v>519</v>
      </c>
      <c r="B62" s="5" t="n">
        <v>0</v>
      </c>
      <c r="D62" s="5" t="n">
        <v>0</v>
      </c>
    </row>
    <row r="63" spans="1:5">
      <c r="A63" s="4" t="s">
        <v>34</v>
      </c>
      <c r="B63" s="5" t="n">
        <v>4328000</v>
      </c>
      <c r="C63" s="7" t="n">
        <v>5666000</v>
      </c>
      <c r="D63" s="5" t="n">
        <v>5012000</v>
      </c>
      <c r="E63" s="7" t="n">
        <v>5344000</v>
      </c>
    </row>
    <row r="64" spans="1:5">
      <c r="A64" s="4" t="s">
        <v>520</v>
      </c>
      <c r="B64" s="7" t="n">
        <v>0</v>
      </c>
      <c r="D64" s="7" t="n">
        <v>0</v>
      </c>
    </row>
    <row r="65" spans="1:5">
      <c r="A65" s="4" t="s">
        <v>532</v>
      </c>
    </row>
    <row r="66" spans="1:5">
      <c r="A66" s="3" t="s">
        <v>453</v>
      </c>
    </row>
    <row r="67" spans="1:5">
      <c r="A67" s="4" t="s">
        <v>533</v>
      </c>
      <c r="B67" s="4" t="s">
        <v>534</v>
      </c>
      <c r="D67" s="4" t="s">
        <v>53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36</v>
      </c>
      <c r="B1" s="2" t="s">
        <v>2</v>
      </c>
      <c r="C1" s="2" t="s">
        <v>23</v>
      </c>
    </row>
    <row r="2" spans="1:3">
      <c r="A2" s="3" t="s">
        <v>537</v>
      </c>
    </row>
    <row r="3" spans="1:3">
      <c r="A3" s="4" t="s">
        <v>538</v>
      </c>
      <c r="B3" s="4" t="s">
        <v>539</v>
      </c>
      <c r="C3" s="4" t="s">
        <v>540</v>
      </c>
    </row>
    <row r="4" spans="1:3">
      <c r="A4" s="4" t="s">
        <v>541</v>
      </c>
      <c r="B4" s="4" t="s">
        <v>542</v>
      </c>
      <c r="C4" s="4" t="s">
        <v>543</v>
      </c>
    </row>
    <row r="5" spans="1:3">
      <c r="A5" s="4" t="s">
        <v>544</v>
      </c>
      <c r="B5" s="4" t="s">
        <v>545</v>
      </c>
      <c r="C5" s="4" t="s">
        <v>546</v>
      </c>
    </row>
    <row r="6" spans="1:3">
      <c r="A6" s="4" t="s">
        <v>547</v>
      </c>
      <c r="B6" s="4" t="s">
        <v>548</v>
      </c>
      <c r="C6" s="4" t="s">
        <v>549</v>
      </c>
    </row>
    <row r="7" spans="1:3">
      <c r="A7" s="3" t="s">
        <v>550</v>
      </c>
    </row>
    <row r="8" spans="1:3">
      <c r="A8" s="4" t="s">
        <v>551</v>
      </c>
      <c r="B8" s="7" t="n">
        <v>195840</v>
      </c>
      <c r="C8" s="7" t="n">
        <v>230226</v>
      </c>
    </row>
    <row r="9" spans="1:3">
      <c r="A9" s="4" t="s">
        <v>538</v>
      </c>
      <c r="B9" s="5" t="n">
        <v>273558</v>
      </c>
      <c r="C9" s="5" t="n">
        <v>218984</v>
      </c>
    </row>
    <row r="10" spans="1:3">
      <c r="A10" s="4" t="s">
        <v>541</v>
      </c>
      <c r="B10" s="5" t="n">
        <v>1888325</v>
      </c>
      <c r="C10" s="5" t="n">
        <v>1938707</v>
      </c>
    </row>
    <row r="11" spans="1:3">
      <c r="A11" s="4" t="s">
        <v>552</v>
      </c>
      <c r="B11" s="5" t="n">
        <v>2357723</v>
      </c>
      <c r="C11" s="5" t="n">
        <v>2387917</v>
      </c>
    </row>
    <row r="12" spans="1:3">
      <c r="A12" s="4" t="s">
        <v>544</v>
      </c>
      <c r="B12" s="5" t="n">
        <v>960157</v>
      </c>
      <c r="C12" s="5" t="n">
        <v>898862</v>
      </c>
    </row>
    <row r="13" spans="1:3">
      <c r="A13" s="4" t="s">
        <v>553</v>
      </c>
      <c r="B13" s="7" t="n">
        <v>3317880</v>
      </c>
      <c r="C13" s="7" t="n">
        <v>3286779</v>
      </c>
    </row>
    <row r="14" spans="1:3">
      <c r="A14" s="3" t="s">
        <v>554</v>
      </c>
    </row>
    <row r="15" spans="1:3">
      <c r="A15" s="4" t="s">
        <v>555</v>
      </c>
      <c r="B15" s="4" t="s">
        <v>556</v>
      </c>
    </row>
    <row r="16" spans="1:3">
      <c r="A16" s="4" t="s">
        <v>557</v>
      </c>
      <c r="B16" s="4" t="s">
        <v>558</v>
      </c>
    </row>
    <row r="17" spans="1:3">
      <c r="A17" s="4" t="s">
        <v>559</v>
      </c>
      <c r="B17" s="4" t="s">
        <v>560</v>
      </c>
    </row>
    <row r="18" spans="1:3">
      <c r="A18" s="4" t="s">
        <v>561</v>
      </c>
      <c r="B18" s="4" t="s">
        <v>562</v>
      </c>
    </row>
    <row r="19" spans="1:3">
      <c r="A19" s="4" t="s">
        <v>563</v>
      </c>
      <c r="B19" s="4" t="s">
        <v>564</v>
      </c>
    </row>
    <row r="20" spans="1:3">
      <c r="A20" s="4" t="s">
        <v>565</v>
      </c>
      <c r="B20" s="4" t="s">
        <v>5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23</v>
      </c>
    </row>
    <row r="2" spans="1:3">
      <c r="A2" s="3" t="s">
        <v>568</v>
      </c>
    </row>
    <row r="3" spans="1:3">
      <c r="A3" s="4" t="s">
        <v>569</v>
      </c>
      <c r="B3" s="7" t="n">
        <v>831051</v>
      </c>
      <c r="C3" s="7" t="n">
        <v>751204</v>
      </c>
    </row>
    <row r="4" spans="1:3">
      <c r="A4" s="4" t="s">
        <v>570</v>
      </c>
      <c r="B4" s="5" t="n">
        <v>98858</v>
      </c>
      <c r="C4" s="5" t="n">
        <v>121011</v>
      </c>
    </row>
    <row r="5" spans="1:3">
      <c r="A5" s="4" t="s">
        <v>571</v>
      </c>
      <c r="B5" s="5" t="n">
        <v>29999</v>
      </c>
      <c r="C5" s="5" t="n">
        <v>26647</v>
      </c>
    </row>
    <row r="6" spans="1:3">
      <c r="A6" s="4" t="s">
        <v>572</v>
      </c>
      <c r="B6" s="5" t="n">
        <v>249</v>
      </c>
      <c r="C6" s="5" t="n">
        <v>0</v>
      </c>
    </row>
    <row r="7" spans="1:3">
      <c r="A7" s="4" t="s">
        <v>573</v>
      </c>
      <c r="B7" s="5" t="n">
        <v>0</v>
      </c>
      <c r="C7" s="5" t="n">
        <v>0</v>
      </c>
    </row>
    <row r="8" spans="1:3">
      <c r="A8" s="4" t="s">
        <v>574</v>
      </c>
      <c r="B8" s="5" t="n">
        <v>0</v>
      </c>
      <c r="C8" s="5" t="n">
        <v>0</v>
      </c>
    </row>
    <row r="9" spans="1:3">
      <c r="A9" s="4" t="s">
        <v>122</v>
      </c>
      <c r="B9" s="7" t="n">
        <v>960157</v>
      </c>
      <c r="C9" s="7" t="n">
        <v>89886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v>
      </c>
      <c r="C2" s="2" t="s">
        <v>70</v>
      </c>
    </row>
    <row r="3" spans="1:3">
      <c r="A3" s="3" t="s">
        <v>576</v>
      </c>
    </row>
    <row r="4" spans="1:3">
      <c r="A4" s="4" t="s">
        <v>538</v>
      </c>
      <c r="B4" s="7" t="n">
        <v>362</v>
      </c>
      <c r="C4" s="7" t="n">
        <v>153</v>
      </c>
    </row>
    <row r="5" spans="1:3">
      <c r="A5" s="4" t="s">
        <v>541</v>
      </c>
      <c r="B5" s="5" t="n">
        <v>4098</v>
      </c>
      <c r="C5" s="5" t="n">
        <v>2207</v>
      </c>
    </row>
    <row r="6" spans="1:3">
      <c r="A6" s="4" t="s">
        <v>544</v>
      </c>
      <c r="B6" s="5" t="n">
        <v>2253</v>
      </c>
      <c r="C6" s="5" t="n">
        <v>1778</v>
      </c>
    </row>
    <row r="7" spans="1:3">
      <c r="A7" s="4" t="s">
        <v>577</v>
      </c>
      <c r="B7" s="7" t="n">
        <v>6713</v>
      </c>
      <c r="C7" s="7" t="n">
        <v>413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23</v>
      </c>
    </row>
    <row r="2" spans="1:3">
      <c r="A2" s="3" t="s">
        <v>194</v>
      </c>
    </row>
    <row r="3" spans="1:3">
      <c r="A3" s="4" t="s">
        <v>579</v>
      </c>
      <c r="B3" s="9" t="n">
        <v>821.1</v>
      </c>
      <c r="C3" s="7" t="n">
        <v>1060</v>
      </c>
    </row>
    <row r="4" spans="1:3">
      <c r="A4" s="4" t="s">
        <v>580</v>
      </c>
      <c r="B4" s="10" t="n">
        <v>460.2</v>
      </c>
      <c r="C4" s="10" t="n">
        <v>448.1</v>
      </c>
    </row>
    <row r="5" spans="1:3">
      <c r="A5" s="4" t="s">
        <v>581</v>
      </c>
      <c r="B5" s="10" t="n">
        <v>501.1</v>
      </c>
      <c r="C5" s="10" t="n">
        <v>441.1</v>
      </c>
    </row>
    <row r="6" spans="1:3">
      <c r="A6" s="4" t="s">
        <v>582</v>
      </c>
      <c r="B6" s="9" t="n">
        <v>205.5</v>
      </c>
      <c r="C6" s="9" t="n">
        <v>178.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3</v>
      </c>
      <c r="B1" s="2" t="s">
        <v>2</v>
      </c>
      <c r="C1" s="2" t="s">
        <v>23</v>
      </c>
      <c r="D1" s="2" t="s">
        <v>584</v>
      </c>
    </row>
    <row r="2" spans="1:4">
      <c r="A2" s="3" t="s">
        <v>585</v>
      </c>
    </row>
    <row r="3" spans="1:4">
      <c r="A3" s="4" t="s">
        <v>586</v>
      </c>
      <c r="B3" s="7" t="n">
        <v>349561</v>
      </c>
      <c r="C3" s="7" t="n">
        <v>239510</v>
      </c>
    </row>
    <row r="4" spans="1:4">
      <c r="A4" s="4" t="s">
        <v>587</v>
      </c>
    </row>
    <row r="5" spans="1:4">
      <c r="A5" s="3" t="s">
        <v>585</v>
      </c>
    </row>
    <row r="6" spans="1:4">
      <c r="A6" s="4" t="s">
        <v>588</v>
      </c>
      <c r="B6" s="4" t="s">
        <v>589</v>
      </c>
      <c r="C6" s="4" t="s">
        <v>589</v>
      </c>
      <c r="D6" s="4" t="s">
        <v>589</v>
      </c>
    </row>
    <row r="7" spans="1:4">
      <c r="A7" s="4" t="s">
        <v>590</v>
      </c>
      <c r="B7" s="7" t="n">
        <v>34561</v>
      </c>
      <c r="C7" s="7" t="n">
        <v>34510</v>
      </c>
      <c r="D7" s="7" t="n">
        <v>35000</v>
      </c>
    </row>
    <row r="8" spans="1:4">
      <c r="A8" s="4" t="s">
        <v>591</v>
      </c>
      <c r="B8" s="7" t="n">
        <v>439</v>
      </c>
      <c r="C8" s="7" t="n">
        <v>490</v>
      </c>
    </row>
    <row r="9" spans="1:4">
      <c r="A9" s="4" t="s">
        <v>592</v>
      </c>
    </row>
    <row r="10" spans="1:4">
      <c r="A10" s="3" t="s">
        <v>585</v>
      </c>
    </row>
    <row r="11" spans="1:4">
      <c r="A11" s="4" t="s">
        <v>588</v>
      </c>
      <c r="B11" s="4" t="s">
        <v>593</v>
      </c>
    </row>
    <row r="12" spans="1:4">
      <c r="A12" s="4" t="s">
        <v>594</v>
      </c>
      <c r="B12" s="7" t="n">
        <v>215000</v>
      </c>
    </row>
    <row r="13" spans="1:4">
      <c r="A13" s="4" t="s">
        <v>595</v>
      </c>
    </row>
    <row r="14" spans="1:4">
      <c r="A14" s="3" t="s">
        <v>585</v>
      </c>
    </row>
    <row r="15" spans="1:4">
      <c r="A15" s="4" t="s">
        <v>588</v>
      </c>
      <c r="B15" s="4" t="s">
        <v>596</v>
      </c>
    </row>
    <row r="16" spans="1:4">
      <c r="A16" s="4" t="s">
        <v>594</v>
      </c>
      <c r="B16" s="7" t="n">
        <v>100000</v>
      </c>
    </row>
    <row r="17" spans="1:4">
      <c r="A17" s="4" t="s">
        <v>597</v>
      </c>
    </row>
    <row r="18" spans="1:4">
      <c r="A18" s="3" t="s">
        <v>585</v>
      </c>
    </row>
    <row r="19" spans="1:4">
      <c r="A19" s="4" t="s">
        <v>588</v>
      </c>
      <c r="C19" s="4" t="s">
        <v>598</v>
      </c>
    </row>
    <row r="20" spans="1:4">
      <c r="A20" s="4" t="s">
        <v>594</v>
      </c>
      <c r="C20" s="7" t="n">
        <v>105000</v>
      </c>
    </row>
    <row r="21" spans="1:4">
      <c r="A21" s="4" t="s">
        <v>599</v>
      </c>
    </row>
    <row r="22" spans="1:4">
      <c r="A22" s="3" t="s">
        <v>585</v>
      </c>
    </row>
    <row r="23" spans="1:4">
      <c r="A23" s="4" t="s">
        <v>588</v>
      </c>
      <c r="C23" s="4" t="s">
        <v>600</v>
      </c>
    </row>
    <row r="24" spans="1:4">
      <c r="A24" s="4" t="s">
        <v>594</v>
      </c>
      <c r="C24" s="7" t="n">
        <v>1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601</v>
      </c>
      <c r="B1" s="2" t="s">
        <v>584</v>
      </c>
      <c r="C1" s="2" t="s">
        <v>2</v>
      </c>
      <c r="D1" s="2" t="s">
        <v>23</v>
      </c>
    </row>
    <row r="2" spans="1:4">
      <c r="A2" s="4" t="s">
        <v>428</v>
      </c>
    </row>
    <row r="3" spans="1:4">
      <c r="A3" s="3" t="s">
        <v>602</v>
      </c>
    </row>
    <row r="4" spans="1:4">
      <c r="A4" s="4" t="s">
        <v>603</v>
      </c>
      <c r="C4" s="7" t="n">
        <v>4700000</v>
      </c>
    </row>
    <row r="5" spans="1:4">
      <c r="A5" s="4" t="s">
        <v>604</v>
      </c>
    </row>
    <row r="6" spans="1:4">
      <c r="A6" s="3" t="s">
        <v>602</v>
      </c>
    </row>
    <row r="7" spans="1:4">
      <c r="A7" s="4" t="s">
        <v>605</v>
      </c>
      <c r="C7" s="5" t="n">
        <v>25000000</v>
      </c>
    </row>
    <row r="8" spans="1:4">
      <c r="A8" s="4" t="s">
        <v>587</v>
      </c>
    </row>
    <row r="9" spans="1:4">
      <c r="A9" s="3" t="s">
        <v>585</v>
      </c>
    </row>
    <row r="10" spans="1:4">
      <c r="A10" s="4" t="s">
        <v>590</v>
      </c>
      <c r="B10" s="7" t="n">
        <v>35000000</v>
      </c>
      <c r="C10" s="7" t="n">
        <v>34561000</v>
      </c>
      <c r="D10" s="7" t="n">
        <v>34510000</v>
      </c>
    </row>
    <row r="11" spans="1:4">
      <c r="A11" s="4" t="s">
        <v>606</v>
      </c>
      <c r="B11" s="4" t="s">
        <v>607</v>
      </c>
    </row>
    <row r="12" spans="1:4">
      <c r="A12" s="4" t="s">
        <v>588</v>
      </c>
      <c r="B12" s="4" t="s">
        <v>589</v>
      </c>
      <c r="C12" s="4" t="s">
        <v>589</v>
      </c>
      <c r="D12" s="4" t="s">
        <v>589</v>
      </c>
    </row>
    <row r="13" spans="1:4">
      <c r="A13" s="4" t="s">
        <v>608</v>
      </c>
    </row>
    <row r="14" spans="1:4">
      <c r="A14" s="3" t="s">
        <v>602</v>
      </c>
    </row>
    <row r="15" spans="1:4">
      <c r="A15" s="4" t="s">
        <v>594</v>
      </c>
      <c r="C15" s="7" t="n">
        <v>315000000</v>
      </c>
      <c r="D15" s="7" t="n">
        <v>205000000</v>
      </c>
    </row>
    <row r="16" spans="1:4">
      <c r="A16" s="4" t="s">
        <v>609</v>
      </c>
    </row>
    <row r="17" spans="1:4">
      <c r="A17" s="3" t="s">
        <v>602</v>
      </c>
    </row>
    <row r="18" spans="1:4">
      <c r="A18" s="4" t="s">
        <v>603</v>
      </c>
      <c r="C18" s="5" t="n">
        <v>4700000</v>
      </c>
    </row>
    <row r="19" spans="1:4">
      <c r="A19" s="4" t="s">
        <v>610</v>
      </c>
      <c r="C19" s="5" t="n">
        <v>960900000</v>
      </c>
    </row>
    <row r="20" spans="1:4">
      <c r="A20" s="4" t="s">
        <v>611</v>
      </c>
    </row>
    <row r="21" spans="1:4">
      <c r="A21" s="3" t="s">
        <v>602</v>
      </c>
    </row>
    <row r="22" spans="1:4">
      <c r="A22" s="4" t="s">
        <v>605</v>
      </c>
      <c r="C22" s="5" t="n">
        <v>687800000</v>
      </c>
    </row>
    <row r="23" spans="1:4">
      <c r="A23" s="4" t="s">
        <v>612</v>
      </c>
    </row>
    <row r="24" spans="1:4">
      <c r="A24" s="3" t="s">
        <v>602</v>
      </c>
    </row>
    <row r="25" spans="1:4">
      <c r="A25" s="4" t="s">
        <v>605</v>
      </c>
      <c r="C25" s="5" t="n">
        <v>10000000</v>
      </c>
    </row>
    <row r="26" spans="1:4">
      <c r="A26" s="4" t="s">
        <v>613</v>
      </c>
    </row>
    <row r="27" spans="1:4">
      <c r="A27" s="3" t="s">
        <v>602</v>
      </c>
    </row>
    <row r="28" spans="1:4">
      <c r="A28" s="4" t="s">
        <v>605</v>
      </c>
      <c r="C28" s="7" t="n">
        <v>2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23</v>
      </c>
    </row>
    <row r="2" spans="1:3">
      <c r="A2" s="3" t="s">
        <v>615</v>
      </c>
    </row>
    <row r="3" spans="1:3">
      <c r="A3" s="4" t="s">
        <v>616</v>
      </c>
      <c r="B3" s="7" t="n">
        <v>322198</v>
      </c>
      <c r="C3" s="7" t="n">
        <v>325122</v>
      </c>
    </row>
    <row r="4" spans="1:3">
      <c r="A4" s="4" t="s">
        <v>617</v>
      </c>
      <c r="B4" s="7" t="n">
        <v>208110</v>
      </c>
      <c r="C4" s="7" t="n">
        <v>205488</v>
      </c>
    </row>
    <row r="5" spans="1:3">
      <c r="A5" s="3" t="s">
        <v>618</v>
      </c>
    </row>
    <row r="6" spans="1:3">
      <c r="A6" s="4" t="s">
        <v>619</v>
      </c>
      <c r="B6" s="4" t="s">
        <v>620</v>
      </c>
      <c r="C6" s="4" t="s">
        <v>621</v>
      </c>
    </row>
    <row r="7" spans="1:3">
      <c r="A7" s="4" t="s">
        <v>622</v>
      </c>
      <c r="B7" s="4" t="s">
        <v>623</v>
      </c>
      <c r="C7" s="4" t="s">
        <v>623</v>
      </c>
    </row>
    <row r="8" spans="1:3">
      <c r="A8" s="3" t="s">
        <v>624</v>
      </c>
    </row>
    <row r="9" spans="1:3">
      <c r="A9" s="4" t="s">
        <v>625</v>
      </c>
      <c r="B9" s="7" t="n">
        <v>297060</v>
      </c>
      <c r="C9" s="7" t="n">
        <v>295089</v>
      </c>
    </row>
    <row r="10" spans="1:3">
      <c r="A10" s="4" t="s">
        <v>626</v>
      </c>
      <c r="B10" s="7" t="n">
        <v>156082</v>
      </c>
      <c r="C10" s="7" t="n">
        <v>154116</v>
      </c>
    </row>
    <row r="11" spans="1:3">
      <c r="A11" s="3" t="s">
        <v>627</v>
      </c>
    </row>
    <row r="12" spans="1:3">
      <c r="A12" s="4" t="s">
        <v>628</v>
      </c>
      <c r="B12" s="4" t="s">
        <v>629</v>
      </c>
      <c r="C12" s="4" t="s">
        <v>630</v>
      </c>
    </row>
    <row r="13" spans="1:3">
      <c r="A13" s="4" t="s">
        <v>631</v>
      </c>
      <c r="B13" s="4" t="s">
        <v>632</v>
      </c>
      <c r="C13" s="4" t="s">
        <v>632</v>
      </c>
    </row>
    <row r="14" spans="1:3">
      <c r="A14" s="3" t="s">
        <v>633</v>
      </c>
    </row>
    <row r="15" spans="1:3">
      <c r="A15" s="4" t="s">
        <v>634</v>
      </c>
      <c r="B15" s="7" t="n">
        <v>297060</v>
      </c>
      <c r="C15" s="7" t="n">
        <v>295089</v>
      </c>
    </row>
    <row r="16" spans="1:3">
      <c r="A16" s="4" t="s">
        <v>635</v>
      </c>
      <c r="B16" s="7" t="n">
        <v>117062</v>
      </c>
      <c r="C16" s="7" t="n">
        <v>115587</v>
      </c>
    </row>
    <row r="17" spans="1:3">
      <c r="A17" s="3" t="s">
        <v>636</v>
      </c>
    </row>
    <row r="18" spans="1:3">
      <c r="A18" s="4" t="s">
        <v>637</v>
      </c>
      <c r="B18" s="4" t="s">
        <v>629</v>
      </c>
      <c r="C18" s="4" t="s">
        <v>630</v>
      </c>
    </row>
    <row r="19" spans="1:3">
      <c r="A19" s="4" t="s">
        <v>638</v>
      </c>
      <c r="B19" s="4" t="s">
        <v>639</v>
      </c>
      <c r="C19" s="4" t="s">
        <v>639</v>
      </c>
    </row>
    <row r="20" spans="1:3">
      <c r="A20" s="3" t="s">
        <v>640</v>
      </c>
    </row>
    <row r="21" spans="1:3">
      <c r="A21" s="4" t="s">
        <v>641</v>
      </c>
      <c r="B21" s="7" t="n">
        <v>297060</v>
      </c>
      <c r="C21" s="7" t="n">
        <v>295089</v>
      </c>
    </row>
    <row r="22" spans="1:3">
      <c r="A22" s="4" t="s">
        <v>642</v>
      </c>
      <c r="B22" s="7" t="n">
        <v>157159</v>
      </c>
      <c r="C22" s="7" t="n">
        <v>149369</v>
      </c>
    </row>
    <row r="23" spans="1:3">
      <c r="A23" s="3" t="s">
        <v>643</v>
      </c>
    </row>
    <row r="24" spans="1:3">
      <c r="A24" s="4" t="s">
        <v>644</v>
      </c>
      <c r="B24" s="4" t="s">
        <v>645</v>
      </c>
      <c r="C24" s="4" t="s">
        <v>646</v>
      </c>
    </row>
    <row r="25" spans="1:3">
      <c r="A25" s="4" t="s">
        <v>647</v>
      </c>
      <c r="B25" s="4" t="s">
        <v>648</v>
      </c>
      <c r="C25" s="4" t="s">
        <v>648</v>
      </c>
    </row>
    <row r="26" spans="1:3">
      <c r="A26" s="4" t="s">
        <v>649</v>
      </c>
    </row>
    <row r="27" spans="1:3">
      <c r="A27" s="3" t="s">
        <v>615</v>
      </c>
    </row>
    <row r="28" spans="1:3">
      <c r="A28" s="4" t="s">
        <v>616</v>
      </c>
      <c r="B28" s="7" t="n">
        <v>316207</v>
      </c>
      <c r="C28" s="7" t="n">
        <v>314419</v>
      </c>
    </row>
    <row r="29" spans="1:3">
      <c r="A29" s="4" t="s">
        <v>617</v>
      </c>
      <c r="B29" s="5" t="n">
        <v>205915</v>
      </c>
      <c r="C29" s="5" t="n">
        <v>203030</v>
      </c>
    </row>
    <row r="30" spans="1:3">
      <c r="A30" s="4" t="s">
        <v>650</v>
      </c>
      <c r="B30" s="7" t="n">
        <v>257393</v>
      </c>
      <c r="C30" s="7" t="n">
        <v>253787</v>
      </c>
    </row>
    <row r="31" spans="1:3">
      <c r="A31" s="3" t="s">
        <v>618</v>
      </c>
    </row>
    <row r="32" spans="1:3">
      <c r="A32" s="4" t="s">
        <v>619</v>
      </c>
      <c r="B32" s="4" t="s">
        <v>651</v>
      </c>
      <c r="C32" s="4" t="s">
        <v>620</v>
      </c>
    </row>
    <row r="33" spans="1:3">
      <c r="A33" s="4" t="s">
        <v>622</v>
      </c>
      <c r="B33" s="4" t="s">
        <v>623</v>
      </c>
      <c r="C33" s="4" t="s">
        <v>623</v>
      </c>
    </row>
    <row r="34" spans="1:3">
      <c r="A34" s="4" t="s">
        <v>652</v>
      </c>
      <c r="B34" s="4" t="s">
        <v>653</v>
      </c>
      <c r="C34" s="4" t="s">
        <v>653</v>
      </c>
    </row>
    <row r="35" spans="1:3">
      <c r="A35" s="3" t="s">
        <v>624</v>
      </c>
    </row>
    <row r="36" spans="1:3">
      <c r="A36" s="4" t="s">
        <v>625</v>
      </c>
      <c r="B36" s="7" t="n">
        <v>304558</v>
      </c>
      <c r="C36" s="7" t="n">
        <v>298093</v>
      </c>
    </row>
    <row r="37" spans="1:3">
      <c r="A37" s="4" t="s">
        <v>626</v>
      </c>
      <c r="B37" s="5" t="n">
        <v>154436</v>
      </c>
      <c r="C37" s="5" t="n">
        <v>152272</v>
      </c>
    </row>
    <row r="38" spans="1:3">
      <c r="A38" s="4" t="s">
        <v>654</v>
      </c>
      <c r="B38" s="7" t="n">
        <v>205915</v>
      </c>
      <c r="C38" s="7" t="n">
        <v>203030</v>
      </c>
    </row>
    <row r="39" spans="1:3">
      <c r="A39" s="3" t="s">
        <v>627</v>
      </c>
    </row>
    <row r="40" spans="1:3">
      <c r="A40" s="4" t="s">
        <v>628</v>
      </c>
      <c r="B40" s="4" t="s">
        <v>655</v>
      </c>
      <c r="C40" s="4" t="s">
        <v>656</v>
      </c>
    </row>
    <row r="41" spans="1:3">
      <c r="A41" s="4" t="s">
        <v>631</v>
      </c>
      <c r="B41" s="4" t="s">
        <v>632</v>
      </c>
      <c r="C41" s="4" t="s">
        <v>632</v>
      </c>
    </row>
    <row r="42" spans="1:3">
      <c r="A42" s="4" t="s">
        <v>657</v>
      </c>
      <c r="B42" s="4" t="s">
        <v>623</v>
      </c>
      <c r="C42" s="4" t="s">
        <v>623</v>
      </c>
    </row>
    <row r="43" spans="1:3">
      <c r="A43" s="3" t="s">
        <v>633</v>
      </c>
    </row>
    <row r="44" spans="1:3">
      <c r="A44" s="4" t="s">
        <v>634</v>
      </c>
      <c r="B44" s="7" t="n">
        <v>304558</v>
      </c>
      <c r="C44" s="7" t="n">
        <v>298093</v>
      </c>
    </row>
    <row r="45" spans="1:3">
      <c r="A45" s="4" t="s">
        <v>635</v>
      </c>
      <c r="B45" s="5" t="n">
        <v>115827</v>
      </c>
      <c r="C45" s="5" t="n">
        <v>114204</v>
      </c>
    </row>
    <row r="46" spans="1:3">
      <c r="A46" s="4" t="s">
        <v>658</v>
      </c>
      <c r="B46" s="7" t="n">
        <v>167306</v>
      </c>
      <c r="C46" s="7" t="n">
        <v>164962</v>
      </c>
    </row>
    <row r="47" spans="1:3">
      <c r="A47" s="3" t="s">
        <v>636</v>
      </c>
    </row>
    <row r="48" spans="1:3">
      <c r="A48" s="4" t="s">
        <v>637</v>
      </c>
      <c r="B48" s="4" t="s">
        <v>655</v>
      </c>
      <c r="C48" s="4" t="s">
        <v>656</v>
      </c>
    </row>
    <row r="49" spans="1:3">
      <c r="A49" s="4" t="s">
        <v>638</v>
      </c>
      <c r="B49" s="4" t="s">
        <v>639</v>
      </c>
      <c r="C49" s="4" t="s">
        <v>639</v>
      </c>
    </row>
    <row r="50" spans="1:3">
      <c r="A50" s="4" t="s">
        <v>659</v>
      </c>
      <c r="B50" s="4" t="s">
        <v>660</v>
      </c>
      <c r="C50" s="4" t="s">
        <v>660</v>
      </c>
    </row>
    <row r="51" spans="1:3">
      <c r="A51" s="3" t="s">
        <v>640</v>
      </c>
    </row>
    <row r="52" spans="1:3">
      <c r="A52" s="4" t="s">
        <v>641</v>
      </c>
      <c r="B52" s="7" t="n">
        <v>304558</v>
      </c>
      <c r="C52" s="7" t="n">
        <v>298093</v>
      </c>
    </row>
    <row r="53" spans="1:3">
      <c r="A53" s="4" t="s">
        <v>642</v>
      </c>
      <c r="B53" s="5" t="n">
        <v>156093</v>
      </c>
      <c r="C53" s="5" t="n">
        <v>148252</v>
      </c>
    </row>
    <row r="54" spans="1:3">
      <c r="A54" s="4" t="s">
        <v>661</v>
      </c>
      <c r="B54" s="7" t="n">
        <v>195116</v>
      </c>
      <c r="C54" s="7" t="n">
        <v>185316</v>
      </c>
    </row>
    <row r="55" spans="1:3">
      <c r="A55" s="3" t="s">
        <v>643</v>
      </c>
    </row>
    <row r="56" spans="1:3">
      <c r="A56" s="4" t="s">
        <v>644</v>
      </c>
      <c r="B56" s="4" t="s">
        <v>662</v>
      </c>
      <c r="C56" s="4" t="s">
        <v>663</v>
      </c>
    </row>
    <row r="57" spans="1:3">
      <c r="A57" s="4" t="s">
        <v>647</v>
      </c>
      <c r="B57" s="4" t="s">
        <v>648</v>
      </c>
      <c r="C57" s="4" t="s">
        <v>648</v>
      </c>
    </row>
    <row r="58" spans="1:3">
      <c r="A58" s="4" t="s">
        <v>664</v>
      </c>
      <c r="B58" s="4" t="s">
        <v>665</v>
      </c>
      <c r="C58" s="4" t="s">
        <v>66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6</v>
      </c>
      <c r="B1" s="2" t="s">
        <v>1</v>
      </c>
    </row>
    <row r="2" spans="1:3">
      <c r="B2" s="2" t="s">
        <v>2</v>
      </c>
      <c r="C2" s="2" t="s">
        <v>23</v>
      </c>
    </row>
    <row r="3" spans="1:3">
      <c r="A3" s="3" t="s">
        <v>201</v>
      </c>
    </row>
    <row r="4" spans="1:3">
      <c r="A4" s="4" t="s">
        <v>667</v>
      </c>
      <c r="B4" s="4" t="s">
        <v>668</v>
      </c>
    </row>
    <row r="5" spans="1:3">
      <c r="A5" s="4" t="s">
        <v>669</v>
      </c>
      <c r="B5" s="4" t="s">
        <v>670</v>
      </c>
    </row>
    <row r="6" spans="1:3">
      <c r="A6" s="4" t="s">
        <v>671</v>
      </c>
      <c r="B6" s="4" t="s">
        <v>362</v>
      </c>
    </row>
    <row r="7" spans="1:3">
      <c r="A7" s="4" t="s">
        <v>672</v>
      </c>
      <c r="B7" s="4" t="s">
        <v>673</v>
      </c>
      <c r="C7" s="4" t="s">
        <v>67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74</v>
      </c>
      <c r="B1" s="2" t="s">
        <v>675</v>
      </c>
      <c r="C1" s="2" t="s">
        <v>676</v>
      </c>
      <c r="D1" s="2" t="s">
        <v>343</v>
      </c>
      <c r="E1" s="2" t="s">
        <v>344</v>
      </c>
    </row>
    <row r="2" spans="1:5">
      <c r="A2" s="3" t="s">
        <v>677</v>
      </c>
    </row>
    <row r="3" spans="1:5">
      <c r="A3" s="4" t="s">
        <v>678</v>
      </c>
      <c r="C3" s="4" t="s">
        <v>679</v>
      </c>
      <c r="D3" s="4" t="s">
        <v>679</v>
      </c>
    </row>
    <row r="4" spans="1:5">
      <c r="A4" s="4" t="s">
        <v>680</v>
      </c>
      <c r="C4" s="5" t="n">
        <v>21</v>
      </c>
    </row>
    <row r="5" spans="1:5">
      <c r="A5" s="4" t="s">
        <v>681</v>
      </c>
      <c r="C5" s="7" t="n">
        <v>223</v>
      </c>
      <c r="D5" s="7" t="n">
        <v>196</v>
      </c>
    </row>
    <row r="6" spans="1:5">
      <c r="A6" s="4" t="s">
        <v>682</v>
      </c>
    </row>
    <row r="7" spans="1:5">
      <c r="A7" s="3" t="s">
        <v>677</v>
      </c>
    </row>
    <row r="8" spans="1:5">
      <c r="A8" s="4" t="s">
        <v>683</v>
      </c>
      <c r="B8" s="4" t="s">
        <v>607</v>
      </c>
    </row>
    <row r="9" spans="1:5">
      <c r="A9" s="4" t="s">
        <v>684</v>
      </c>
      <c r="B9" s="7" t="n">
        <v>25</v>
      </c>
    </row>
    <row r="10" spans="1:5">
      <c r="A10" s="4" t="s">
        <v>685</v>
      </c>
      <c r="B10" s="4" t="s">
        <v>686</v>
      </c>
    </row>
    <row r="11" spans="1:5">
      <c r="A11" s="4" t="s">
        <v>687</v>
      </c>
      <c r="C11" s="7" t="n">
        <v>194</v>
      </c>
      <c r="D11" s="7" t="n">
        <v>222</v>
      </c>
    </row>
    <row r="12" spans="1:5">
      <c r="A12" s="4" t="s">
        <v>688</v>
      </c>
      <c r="C12" s="4" t="s">
        <v>689</v>
      </c>
      <c r="D12" s="4" t="s">
        <v>690</v>
      </c>
    </row>
    <row r="13" spans="1:5">
      <c r="A13" s="4" t="s">
        <v>691</v>
      </c>
      <c r="C13" s="7" t="n">
        <v>3200</v>
      </c>
      <c r="E13" s="7" t="n">
        <v>3000</v>
      </c>
    </row>
    <row r="14" spans="1:5">
      <c r="A14" s="4" t="s">
        <v>692</v>
      </c>
    </row>
    <row r="15" spans="1:5">
      <c r="A15" s="3" t="s">
        <v>677</v>
      </c>
    </row>
    <row r="16" spans="1:5">
      <c r="A16" s="4" t="s">
        <v>693</v>
      </c>
      <c r="B16" s="4" t="s">
        <v>6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0</v>
      </c>
    </row>
    <row r="3" spans="1:3">
      <c r="A3" s="3" t="s">
        <v>108</v>
      </c>
    </row>
    <row r="4" spans="1:3">
      <c r="A4" s="4" t="s">
        <v>117</v>
      </c>
      <c r="B4" s="7" t="n">
        <v>115</v>
      </c>
      <c r="C4" s="7" t="n">
        <v>-327</v>
      </c>
    </row>
    <row r="5" spans="1:3">
      <c r="A5" s="4" t="s">
        <v>118</v>
      </c>
      <c r="B5" s="5" t="n">
        <v>1</v>
      </c>
      <c r="C5" s="5" t="n">
        <v>0</v>
      </c>
    </row>
    <row r="6" spans="1:3">
      <c r="A6" s="4" t="s">
        <v>119</v>
      </c>
      <c r="B6" s="5" t="n">
        <v>31</v>
      </c>
      <c r="C6" s="5" t="n">
        <v>0</v>
      </c>
    </row>
    <row r="7" spans="1:3">
      <c r="A7" s="4" t="s">
        <v>120</v>
      </c>
      <c r="B7" s="7" t="n">
        <v>-15</v>
      </c>
      <c r="C7"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95</v>
      </c>
      <c r="B1" s="2" t="s">
        <v>1</v>
      </c>
    </row>
    <row r="2" spans="1:3">
      <c r="B2" s="2" t="s">
        <v>2</v>
      </c>
      <c r="C2" s="2" t="s">
        <v>70</v>
      </c>
    </row>
    <row r="3" spans="1:3">
      <c r="A3" s="3" t="s">
        <v>696</v>
      </c>
    </row>
    <row r="4" spans="1:3">
      <c r="A4" s="4" t="s">
        <v>697</v>
      </c>
      <c r="B4" s="5" t="n">
        <v>-44866</v>
      </c>
      <c r="C4" s="5" t="n">
        <v>-148206</v>
      </c>
    </row>
    <row r="5" spans="1:3">
      <c r="A5" s="4" t="s">
        <v>123</v>
      </c>
    </row>
    <row r="6" spans="1:3">
      <c r="A6" s="3" t="s">
        <v>696</v>
      </c>
    </row>
    <row r="7" spans="1:3">
      <c r="A7" s="4" t="s">
        <v>698</v>
      </c>
      <c r="B7" s="5" t="n">
        <v>28415654</v>
      </c>
      <c r="C7" s="5" t="n">
        <v>28056195</v>
      </c>
    </row>
    <row r="8" spans="1:3">
      <c r="A8" s="4" t="s">
        <v>699</v>
      </c>
      <c r="B8" s="5" t="n">
        <v>324675</v>
      </c>
      <c r="C8" s="5" t="n">
        <v>394309</v>
      </c>
    </row>
    <row r="9" spans="1:3">
      <c r="A9" s="4" t="s">
        <v>700</v>
      </c>
      <c r="B9" s="5" t="n">
        <v>0</v>
      </c>
      <c r="C9" s="5" t="n">
        <v>-4000</v>
      </c>
    </row>
    <row r="10" spans="1:3">
      <c r="A10" s="4" t="s">
        <v>701</v>
      </c>
      <c r="B10" s="5" t="n">
        <v>36500</v>
      </c>
      <c r="C10" s="5" t="n">
        <v>2500</v>
      </c>
    </row>
    <row r="11" spans="1:3">
      <c r="A11" s="4" t="s">
        <v>697</v>
      </c>
      <c r="B11" s="5" t="n">
        <v>-44866</v>
      </c>
      <c r="C11" s="5" t="n">
        <v>-148206</v>
      </c>
    </row>
    <row r="12" spans="1:3">
      <c r="A12" s="4" t="s">
        <v>702</v>
      </c>
      <c r="B12" s="5" t="n">
        <v>28731963</v>
      </c>
      <c r="C12" s="5" t="n">
        <v>2830079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4"/>
    <col customWidth="1" max="6" min="6" width="14"/>
  </cols>
  <sheetData>
    <row r="1" spans="1:6">
      <c r="A1" s="1" t="s">
        <v>703</v>
      </c>
      <c r="B1" s="2" t="s">
        <v>1</v>
      </c>
    </row>
    <row r="2" spans="1:6">
      <c r="B2" s="2" t="s">
        <v>2</v>
      </c>
      <c r="C2" s="2" t="s">
        <v>70</v>
      </c>
      <c r="D2" s="2" t="s">
        <v>704</v>
      </c>
      <c r="E2" s="2" t="s">
        <v>705</v>
      </c>
      <c r="F2" s="2" t="s">
        <v>706</v>
      </c>
    </row>
    <row r="3" spans="1:6">
      <c r="A3" s="3" t="s">
        <v>707</v>
      </c>
    </row>
    <row r="4" spans="1:6">
      <c r="A4" s="4" t="s">
        <v>708</v>
      </c>
      <c r="B4" s="5" t="n">
        <v>44866</v>
      </c>
      <c r="C4" s="5" t="n">
        <v>148206</v>
      </c>
    </row>
    <row r="5" spans="1:6">
      <c r="A5" s="4" t="s">
        <v>709</v>
      </c>
      <c r="B5" s="7" t="n">
        <v>1041000</v>
      </c>
      <c r="C5" s="7" t="n">
        <v>1742000</v>
      </c>
    </row>
    <row r="6" spans="1:6">
      <c r="A6" s="4" t="s">
        <v>710</v>
      </c>
      <c r="B6" s="8" t="n">
        <v>23.21</v>
      </c>
      <c r="C6" s="8" t="n">
        <v>11.76</v>
      </c>
    </row>
    <row r="7" spans="1:6">
      <c r="A7" s="4" t="s">
        <v>123</v>
      </c>
    </row>
    <row r="8" spans="1:6">
      <c r="A8" s="3" t="s">
        <v>707</v>
      </c>
    </row>
    <row r="9" spans="1:6">
      <c r="A9" s="4" t="s">
        <v>711</v>
      </c>
      <c r="D9" s="7" t="n">
        <v>5000000</v>
      </c>
      <c r="E9" s="7" t="n">
        <v>5000000</v>
      </c>
      <c r="F9" s="7" t="n">
        <v>10000000</v>
      </c>
    </row>
    <row r="10" spans="1:6">
      <c r="A10" s="4" t="s">
        <v>708</v>
      </c>
      <c r="B10" s="5" t="n">
        <v>44866</v>
      </c>
      <c r="C10" s="5" t="n">
        <v>14820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2</v>
      </c>
      <c r="B1" s="2" t="s">
        <v>1</v>
      </c>
    </row>
    <row r="2" spans="1:3">
      <c r="B2" s="2" t="s">
        <v>2</v>
      </c>
      <c r="C2" s="2" t="s">
        <v>70</v>
      </c>
    </row>
    <row r="3" spans="1:3">
      <c r="A3" s="3" t="s">
        <v>213</v>
      </c>
    </row>
    <row r="4" spans="1:3">
      <c r="A4" s="4" t="s">
        <v>713</v>
      </c>
      <c r="B4" s="7" t="n">
        <v>7492</v>
      </c>
      <c r="C4" s="7" t="n">
        <v>5843</v>
      </c>
    </row>
    <row r="5" spans="1:3">
      <c r="A5" s="3" t="s">
        <v>714</v>
      </c>
    </row>
    <row r="6" spans="1:3">
      <c r="A6" s="4" t="s">
        <v>715</v>
      </c>
      <c r="B6" s="5" t="n">
        <v>27627285</v>
      </c>
      <c r="C6" s="5" t="n">
        <v>27679445</v>
      </c>
    </row>
    <row r="7" spans="1:3">
      <c r="A7" s="4" t="s">
        <v>716</v>
      </c>
      <c r="B7" s="5" t="n">
        <v>551025</v>
      </c>
      <c r="C7" s="5" t="n">
        <v>114326</v>
      </c>
    </row>
    <row r="8" spans="1:3">
      <c r="A8" s="4" t="s">
        <v>717</v>
      </c>
      <c r="B8" s="5" t="n">
        <v>539196</v>
      </c>
      <c r="C8" s="5" t="n">
        <v>447579</v>
      </c>
    </row>
    <row r="9" spans="1:3">
      <c r="A9" s="4" t="s">
        <v>718</v>
      </c>
      <c r="B9" s="5" t="n">
        <v>28717506</v>
      </c>
      <c r="C9" s="5" t="n">
        <v>28241350</v>
      </c>
    </row>
    <row r="10" spans="1:3">
      <c r="A10" s="3" t="s">
        <v>104</v>
      </c>
    </row>
    <row r="11" spans="1:3">
      <c r="A11" s="4" t="s">
        <v>105</v>
      </c>
      <c r="B11" s="8" t="n">
        <v>0.27</v>
      </c>
      <c r="C11" s="8" t="n">
        <v>0.21</v>
      </c>
    </row>
    <row r="12" spans="1:3">
      <c r="A12" s="4" t="s">
        <v>106</v>
      </c>
      <c r="B12" s="8" t="n">
        <v>0.26</v>
      </c>
      <c r="C12" s="8" t="n">
        <v>0.21</v>
      </c>
    </row>
    <row r="13" spans="1:3">
      <c r="A13" s="4" t="s">
        <v>719</v>
      </c>
      <c r="B13" s="5" t="n">
        <v>5000</v>
      </c>
      <c r="C13" s="5" t="n">
        <v>62689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23</v>
      </c>
    </row>
    <row r="2" spans="1:3">
      <c r="A2" s="4" t="s">
        <v>721</v>
      </c>
    </row>
    <row r="3" spans="1:3">
      <c r="A3" s="3" t="s">
        <v>722</v>
      </c>
    </row>
    <row r="4" spans="1:3">
      <c r="A4" s="4" t="s">
        <v>723</v>
      </c>
      <c r="B4" s="7" t="n">
        <v>1837</v>
      </c>
      <c r="C4" s="7" t="n">
        <v>1793</v>
      </c>
    </row>
    <row r="5" spans="1:3">
      <c r="A5" s="4" t="s">
        <v>724</v>
      </c>
    </row>
    <row r="6" spans="1:3">
      <c r="A6" s="3" t="s">
        <v>722</v>
      </c>
    </row>
    <row r="7" spans="1:3">
      <c r="A7" s="4" t="s">
        <v>725</v>
      </c>
      <c r="B7" s="5" t="n">
        <v>58</v>
      </c>
      <c r="C7" s="5" t="n">
        <v>80</v>
      </c>
    </row>
    <row r="8" spans="1:3">
      <c r="A8" s="4" t="s">
        <v>726</v>
      </c>
    </row>
    <row r="9" spans="1:3">
      <c r="A9" s="3" t="s">
        <v>722</v>
      </c>
    </row>
    <row r="10" spans="1:3">
      <c r="A10" s="4" t="s">
        <v>723</v>
      </c>
      <c r="B10" s="5" t="n">
        <v>10518</v>
      </c>
      <c r="C10" s="5" t="n">
        <v>10324</v>
      </c>
    </row>
    <row r="11" spans="1:3">
      <c r="A11" s="4" t="s">
        <v>727</v>
      </c>
    </row>
    <row r="12" spans="1:3">
      <c r="A12" s="3" t="s">
        <v>722</v>
      </c>
    </row>
    <row r="13" spans="1:3">
      <c r="A13" s="4" t="s">
        <v>725</v>
      </c>
      <c r="B13" s="7" t="n">
        <v>10811</v>
      </c>
      <c r="C13" s="7" t="n">
        <v>1052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8</v>
      </c>
      <c r="B1" s="2" t="s">
        <v>1</v>
      </c>
    </row>
    <row r="2" spans="1:3">
      <c r="B2" s="2" t="s">
        <v>2</v>
      </c>
      <c r="C2" s="2" t="s">
        <v>70</v>
      </c>
    </row>
    <row r="3" spans="1:3">
      <c r="A3" s="4" t="s">
        <v>729</v>
      </c>
    </row>
    <row r="4" spans="1:3">
      <c r="A4" s="3" t="s">
        <v>722</v>
      </c>
    </row>
    <row r="5" spans="1:3">
      <c r="A5" s="4" t="s">
        <v>730</v>
      </c>
      <c r="B5" s="7" t="n">
        <v>29</v>
      </c>
      <c r="C5" s="7" t="n">
        <v>-23</v>
      </c>
    </row>
    <row r="6" spans="1:3">
      <c r="A6" s="4" t="s">
        <v>731</v>
      </c>
    </row>
    <row r="7" spans="1:3">
      <c r="A7" s="3" t="s">
        <v>722</v>
      </c>
    </row>
    <row r="8" spans="1:3">
      <c r="A8" s="4" t="s">
        <v>730</v>
      </c>
      <c r="B8" s="5" t="n">
        <v>-94</v>
      </c>
      <c r="C8" s="5" t="n">
        <v>-455</v>
      </c>
    </row>
    <row r="9" spans="1:3">
      <c r="A9" s="4" t="s">
        <v>732</v>
      </c>
    </row>
    <row r="10" spans="1:3">
      <c r="A10" s="3" t="s">
        <v>722</v>
      </c>
    </row>
    <row r="11" spans="1:3">
      <c r="A11" s="4" t="s">
        <v>730</v>
      </c>
      <c r="B11" s="5" t="n">
        <v>-15</v>
      </c>
      <c r="C11" s="5" t="n">
        <v>-24</v>
      </c>
    </row>
    <row r="12" spans="1:3">
      <c r="A12" s="4" t="s">
        <v>733</v>
      </c>
    </row>
    <row r="13" spans="1:3">
      <c r="A13" s="3" t="s">
        <v>722</v>
      </c>
    </row>
    <row r="14" spans="1:3">
      <c r="A14" s="4" t="s">
        <v>730</v>
      </c>
      <c r="B14" s="5" t="n">
        <v>2</v>
      </c>
      <c r="C14" s="5" t="n">
        <v>1</v>
      </c>
    </row>
    <row r="15" spans="1:3">
      <c r="A15" s="4" t="s">
        <v>734</v>
      </c>
    </row>
    <row r="16" spans="1:3">
      <c r="A16" s="3" t="s">
        <v>722</v>
      </c>
    </row>
    <row r="17" spans="1:3">
      <c r="A17" s="4" t="s">
        <v>730</v>
      </c>
      <c r="B17" s="5" t="n">
        <v>-94</v>
      </c>
      <c r="C17" s="5" t="n">
        <v>-455</v>
      </c>
    </row>
    <row r="18" spans="1:3">
      <c r="A18" s="4" t="s">
        <v>735</v>
      </c>
    </row>
    <row r="19" spans="1:3">
      <c r="A19" s="3" t="s">
        <v>722</v>
      </c>
    </row>
    <row r="20" spans="1:3">
      <c r="A20" s="4" t="s">
        <v>730</v>
      </c>
      <c r="B20" s="7" t="n">
        <v>42</v>
      </c>
      <c r="C20"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39"/>
    <col customWidth="1" max="3" min="3" width="21"/>
  </cols>
  <sheetData>
    <row r="1" spans="1:3">
      <c r="A1" s="1" t="s">
        <v>736</v>
      </c>
      <c r="B1" s="2" t="s">
        <v>1</v>
      </c>
    </row>
    <row r="2" spans="1:3">
      <c r="B2" s="2" t="s">
        <v>737</v>
      </c>
      <c r="C2" s="2" t="s">
        <v>343</v>
      </c>
    </row>
    <row r="3" spans="1:3">
      <c r="A3" s="3" t="s">
        <v>722</v>
      </c>
    </row>
    <row r="4" spans="1:3">
      <c r="A4" s="4" t="s">
        <v>738</v>
      </c>
      <c r="B4" s="7" t="n">
        <v>0</v>
      </c>
      <c r="C4" s="7" t="n">
        <v>0</v>
      </c>
    </row>
    <row r="5" spans="1:3">
      <c r="A5" s="4" t="s">
        <v>739</v>
      </c>
    </row>
    <row r="6" spans="1:3">
      <c r="A6" s="3" t="s">
        <v>722</v>
      </c>
    </row>
    <row r="7" spans="1:3">
      <c r="A7" s="4" t="s">
        <v>740</v>
      </c>
      <c r="B7" s="5" t="n">
        <v>305</v>
      </c>
    </row>
    <row r="8" spans="1:3">
      <c r="A8" s="4" t="s">
        <v>741</v>
      </c>
      <c r="B8" s="5" t="n">
        <v>5300</v>
      </c>
    </row>
    <row r="9" spans="1:3">
      <c r="A9" s="4" t="s">
        <v>742</v>
      </c>
    </row>
    <row r="10" spans="1:3">
      <c r="A10" s="3" t="s">
        <v>722</v>
      </c>
    </row>
    <row r="11" spans="1:3">
      <c r="A11" s="4" t="s">
        <v>730</v>
      </c>
      <c r="B11" s="5" t="n">
        <v>29</v>
      </c>
      <c r="C11" s="5" t="n">
        <v>-23</v>
      </c>
    </row>
    <row r="12" spans="1:3">
      <c r="A12" s="4" t="s">
        <v>743</v>
      </c>
    </row>
    <row r="13" spans="1:3">
      <c r="A13" s="3" t="s">
        <v>722</v>
      </c>
    </row>
    <row r="14" spans="1:3">
      <c r="A14" s="4" t="s">
        <v>730</v>
      </c>
      <c r="B14" s="5" t="n">
        <v>-15</v>
      </c>
      <c r="C14" s="5" t="n">
        <v>-24</v>
      </c>
    </row>
    <row r="15" spans="1:3">
      <c r="A15" s="4" t="s">
        <v>744</v>
      </c>
    </row>
    <row r="16" spans="1:3">
      <c r="A16" s="3" t="s">
        <v>722</v>
      </c>
    </row>
    <row r="17" spans="1:3">
      <c r="A17" s="4" t="s">
        <v>730</v>
      </c>
      <c r="B17" s="5" t="n">
        <v>42</v>
      </c>
      <c r="C17" s="5" t="n">
        <v>0</v>
      </c>
    </row>
    <row r="18" spans="1:3">
      <c r="A18" s="4" t="s">
        <v>745</v>
      </c>
    </row>
    <row r="19" spans="1:3">
      <c r="A19" s="3" t="s">
        <v>722</v>
      </c>
    </row>
    <row r="20" spans="1:3">
      <c r="A20" s="4" t="s">
        <v>730</v>
      </c>
      <c r="B20" s="7" t="n">
        <v>2</v>
      </c>
      <c r="C20" s="5" t="n">
        <v>1</v>
      </c>
    </row>
    <row r="21" spans="1:3">
      <c r="A21" s="4" t="s">
        <v>746</v>
      </c>
    </row>
    <row r="22" spans="1:3">
      <c r="A22" s="3" t="s">
        <v>722</v>
      </c>
    </row>
    <row r="23" spans="1:3">
      <c r="A23" s="4" t="s">
        <v>747</v>
      </c>
      <c r="B23" s="5" t="n">
        <v>238</v>
      </c>
    </row>
    <row r="24" spans="1:3">
      <c r="A24" s="4" t="s">
        <v>748</v>
      </c>
      <c r="B24" s="7" t="n">
        <v>1040000</v>
      </c>
    </row>
    <row r="25" spans="1:3">
      <c r="A25" s="4" t="s">
        <v>730</v>
      </c>
      <c r="B25" s="5" t="n">
        <v>-94</v>
      </c>
      <c r="C25" s="5" t="n">
        <v>-455</v>
      </c>
    </row>
    <row r="26" spans="1:3">
      <c r="A26" s="4" t="s">
        <v>749</v>
      </c>
    </row>
    <row r="27" spans="1:3">
      <c r="A27" s="3" t="s">
        <v>722</v>
      </c>
    </row>
    <row r="28" spans="1:3">
      <c r="A28" s="4" t="s">
        <v>730</v>
      </c>
      <c r="B28" s="7" t="n">
        <v>-94</v>
      </c>
      <c r="C28" s="7" t="n">
        <v>-455</v>
      </c>
    </row>
    <row r="29" spans="1:3">
      <c r="A29" s="4" t="s">
        <v>750</v>
      </c>
    </row>
    <row r="30" spans="1:3">
      <c r="A30" s="3" t="s">
        <v>722</v>
      </c>
    </row>
    <row r="31" spans="1:3">
      <c r="A31" s="4" t="s">
        <v>747</v>
      </c>
      <c r="B31" s="5" t="n">
        <v>4</v>
      </c>
    </row>
    <row r="32" spans="1:3">
      <c r="A32" s="4" t="s">
        <v>748</v>
      </c>
      <c r="B32" s="7" t="n">
        <v>2700</v>
      </c>
    </row>
    <row r="33" spans="1:3">
      <c r="A33" s="4" t="s">
        <v>751</v>
      </c>
    </row>
    <row r="34" spans="1:3">
      <c r="A34" s="3" t="s">
        <v>722</v>
      </c>
    </row>
    <row r="35" spans="1:3">
      <c r="A35" s="4" t="s">
        <v>747</v>
      </c>
      <c r="B35" s="5" t="n">
        <v>2</v>
      </c>
    </row>
    <row r="36" spans="1:3">
      <c r="A36" s="4" t="s">
        <v>748</v>
      </c>
      <c r="B36" s="7" t="n">
        <v>100000</v>
      </c>
    </row>
    <row r="37" spans="1:3">
      <c r="A37" s="4" t="s">
        <v>752</v>
      </c>
      <c r="B37" s="5" t="n">
        <v>86</v>
      </c>
    </row>
    <row r="38" spans="1:3">
      <c r="A38" s="4" t="s">
        <v>753</v>
      </c>
      <c r="B38" s="7" t="n">
        <v>534</v>
      </c>
    </row>
    <row r="39" spans="1:3">
      <c r="A39" s="4" t="s">
        <v>754</v>
      </c>
      <c r="B39" s="4" t="s">
        <v>75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23</v>
      </c>
    </row>
    <row r="2" spans="1:3">
      <c r="A2" s="3" t="s">
        <v>757</v>
      </c>
    </row>
    <row r="3" spans="1:3">
      <c r="A3" s="4" t="s">
        <v>758</v>
      </c>
      <c r="B3" s="7" t="n">
        <v>172609</v>
      </c>
      <c r="C3" s="7" t="n">
        <v>187009</v>
      </c>
    </row>
    <row r="4" spans="1:3">
      <c r="A4" s="3" t="s">
        <v>759</v>
      </c>
    </row>
    <row r="5" spans="1:3">
      <c r="A5" s="4" t="s">
        <v>760</v>
      </c>
      <c r="B5" s="5" t="n">
        <v>10869</v>
      </c>
      <c r="C5" s="5" t="n">
        <v>10609</v>
      </c>
    </row>
    <row r="6" spans="1:3">
      <c r="A6" s="11" t="n">
        <v>1</v>
      </c>
    </row>
    <row r="7" spans="1:3">
      <c r="A7" s="3" t="s">
        <v>757</v>
      </c>
    </row>
    <row r="8" spans="1:3">
      <c r="A8" s="4" t="s">
        <v>758</v>
      </c>
      <c r="B8" s="5" t="n">
        <v>8445</v>
      </c>
      <c r="C8" s="5" t="n">
        <v>8352</v>
      </c>
    </row>
    <row r="9" spans="1:3">
      <c r="A9" s="3" t="s">
        <v>759</v>
      </c>
    </row>
    <row r="10" spans="1:3">
      <c r="A10" s="4" t="s">
        <v>760</v>
      </c>
      <c r="B10" s="5" t="n">
        <v>0</v>
      </c>
      <c r="C10" s="5" t="n">
        <v>0</v>
      </c>
    </row>
    <row r="11" spans="1:3">
      <c r="A11" s="11" t="n">
        <v>2</v>
      </c>
    </row>
    <row r="12" spans="1:3">
      <c r="A12" s="3" t="s">
        <v>757</v>
      </c>
    </row>
    <row r="13" spans="1:3">
      <c r="A13" s="4" t="s">
        <v>758</v>
      </c>
      <c r="B13" s="5" t="n">
        <v>164164</v>
      </c>
      <c r="C13" s="5" t="n">
        <v>178657</v>
      </c>
    </row>
    <row r="14" spans="1:3">
      <c r="A14" s="3" t="s">
        <v>759</v>
      </c>
    </row>
    <row r="15" spans="1:3">
      <c r="A15" s="4" t="s">
        <v>760</v>
      </c>
      <c r="B15" s="5" t="n">
        <v>10869</v>
      </c>
      <c r="C15" s="5" t="n">
        <v>10609</v>
      </c>
    </row>
    <row r="16" spans="1:3">
      <c r="A16" s="11" t="n">
        <v>3</v>
      </c>
    </row>
    <row r="17" spans="1:3">
      <c r="A17" s="3" t="s">
        <v>757</v>
      </c>
    </row>
    <row r="18" spans="1:3">
      <c r="A18" s="4" t="s">
        <v>758</v>
      </c>
      <c r="B18" s="5" t="n">
        <v>0</v>
      </c>
      <c r="C18" s="5" t="n">
        <v>0</v>
      </c>
    </row>
    <row r="19" spans="1:3">
      <c r="A19" s="3" t="s">
        <v>759</v>
      </c>
    </row>
    <row r="20" spans="1:3">
      <c r="A20" s="4" t="s">
        <v>760</v>
      </c>
      <c r="B20" s="5" t="n">
        <v>0</v>
      </c>
      <c r="C20" s="5" t="n">
        <v>0</v>
      </c>
    </row>
    <row r="21" spans="1:3">
      <c r="A21" s="4" t="s">
        <v>739</v>
      </c>
    </row>
    <row r="22" spans="1:3">
      <c r="A22" s="3" t="s">
        <v>757</v>
      </c>
    </row>
    <row r="23" spans="1:3">
      <c r="A23" s="4" t="s">
        <v>739</v>
      </c>
      <c r="B23" s="5" t="n">
        <v>12355</v>
      </c>
      <c r="C23" s="5" t="n">
        <v>12117</v>
      </c>
    </row>
    <row r="24" spans="1:3">
      <c r="A24" s="3" t="s">
        <v>759</v>
      </c>
    </row>
    <row r="25" spans="1:3">
      <c r="A25" s="4" t="s">
        <v>739</v>
      </c>
      <c r="B25" s="5" t="n">
        <v>10869</v>
      </c>
      <c r="C25" s="5" t="n">
        <v>10609</v>
      </c>
    </row>
    <row r="26" spans="1:3">
      <c r="A26" s="4" t="s">
        <v>761</v>
      </c>
    </row>
    <row r="27" spans="1:3">
      <c r="A27" s="3" t="s">
        <v>757</v>
      </c>
    </row>
    <row r="28" spans="1:3">
      <c r="A28" s="4" t="s">
        <v>739</v>
      </c>
      <c r="B28" s="5" t="n">
        <v>0</v>
      </c>
      <c r="C28" s="5" t="n">
        <v>0</v>
      </c>
    </row>
    <row r="29" spans="1:3">
      <c r="A29" s="3" t="s">
        <v>759</v>
      </c>
    </row>
    <row r="30" spans="1:3">
      <c r="A30" s="4" t="s">
        <v>739</v>
      </c>
      <c r="B30" s="5" t="n">
        <v>0</v>
      </c>
      <c r="C30" s="5" t="n">
        <v>0</v>
      </c>
    </row>
    <row r="31" spans="1:3">
      <c r="A31" s="4" t="s">
        <v>762</v>
      </c>
    </row>
    <row r="32" spans="1:3">
      <c r="A32" s="3" t="s">
        <v>757</v>
      </c>
    </row>
    <row r="33" spans="1:3">
      <c r="A33" s="4" t="s">
        <v>739</v>
      </c>
      <c r="B33" s="5" t="n">
        <v>12355</v>
      </c>
      <c r="C33" s="5" t="n">
        <v>12117</v>
      </c>
    </row>
    <row r="34" spans="1:3">
      <c r="A34" s="3" t="s">
        <v>759</v>
      </c>
    </row>
    <row r="35" spans="1:3">
      <c r="A35" s="4" t="s">
        <v>739</v>
      </c>
      <c r="B35" s="5" t="n">
        <v>10869</v>
      </c>
      <c r="C35" s="5" t="n">
        <v>10609</v>
      </c>
    </row>
    <row r="36" spans="1:3">
      <c r="A36" s="4" t="s">
        <v>763</v>
      </c>
    </row>
    <row r="37" spans="1:3">
      <c r="A37" s="3" t="s">
        <v>757</v>
      </c>
    </row>
    <row r="38" spans="1:3">
      <c r="A38" s="4" t="s">
        <v>739</v>
      </c>
      <c r="B38" s="5" t="n">
        <v>0</v>
      </c>
      <c r="C38" s="5" t="n">
        <v>0</v>
      </c>
    </row>
    <row r="39" spans="1:3">
      <c r="A39" s="3" t="s">
        <v>759</v>
      </c>
    </row>
    <row r="40" spans="1:3">
      <c r="A40" s="4" t="s">
        <v>739</v>
      </c>
      <c r="B40" s="5" t="n">
        <v>0</v>
      </c>
      <c r="C40" s="5" t="n">
        <v>0</v>
      </c>
    </row>
    <row r="41" spans="1:3">
      <c r="A41" s="4" t="s">
        <v>371</v>
      </c>
    </row>
    <row r="42" spans="1:3">
      <c r="A42" s="3" t="s">
        <v>757</v>
      </c>
    </row>
    <row r="43" spans="1:3">
      <c r="A43" s="4" t="s">
        <v>365</v>
      </c>
      <c r="B43" s="5" t="n">
        <v>46753</v>
      </c>
      <c r="C43" s="5" t="n">
        <v>54045</v>
      </c>
    </row>
    <row r="44" spans="1:3">
      <c r="A44" s="4" t="s">
        <v>764</v>
      </c>
    </row>
    <row r="45" spans="1:3">
      <c r="A45" s="3" t="s">
        <v>757</v>
      </c>
    </row>
    <row r="46" spans="1:3">
      <c r="A46" s="4" t="s">
        <v>365</v>
      </c>
      <c r="B46" s="5" t="n">
        <v>0</v>
      </c>
      <c r="C46" s="5" t="n">
        <v>0</v>
      </c>
    </row>
    <row r="47" spans="1:3">
      <c r="A47" s="4" t="s">
        <v>765</v>
      </c>
    </row>
    <row r="48" spans="1:3">
      <c r="A48" s="3" t="s">
        <v>757</v>
      </c>
    </row>
    <row r="49" spans="1:3">
      <c r="A49" s="4" t="s">
        <v>365</v>
      </c>
      <c r="B49" s="5" t="n">
        <v>46753</v>
      </c>
      <c r="C49" s="5" t="n">
        <v>54045</v>
      </c>
    </row>
    <row r="50" spans="1:3">
      <c r="A50" s="4" t="s">
        <v>766</v>
      </c>
    </row>
    <row r="51" spans="1:3">
      <c r="A51" s="3" t="s">
        <v>757</v>
      </c>
    </row>
    <row r="52" spans="1:3">
      <c r="A52" s="4" t="s">
        <v>365</v>
      </c>
      <c r="B52" s="5" t="n">
        <v>0</v>
      </c>
      <c r="C52" s="5" t="n">
        <v>0</v>
      </c>
    </row>
    <row r="53" spans="1:3">
      <c r="A53" s="4" t="s">
        <v>372</v>
      </c>
    </row>
    <row r="54" spans="1:3">
      <c r="A54" s="3" t="s">
        <v>757</v>
      </c>
    </row>
    <row r="55" spans="1:3">
      <c r="A55" s="4" t="s">
        <v>365</v>
      </c>
      <c r="B55" s="5" t="n">
        <v>17945</v>
      </c>
      <c r="C55" s="5" t="n">
        <v>17798</v>
      </c>
    </row>
    <row r="56" spans="1:3">
      <c r="A56" s="4" t="s">
        <v>767</v>
      </c>
    </row>
    <row r="57" spans="1:3">
      <c r="A57" s="3" t="s">
        <v>757</v>
      </c>
    </row>
    <row r="58" spans="1:3">
      <c r="A58" s="4" t="s">
        <v>365</v>
      </c>
      <c r="B58" s="5" t="n">
        <v>0</v>
      </c>
      <c r="C58" s="5" t="n">
        <v>0</v>
      </c>
    </row>
    <row r="59" spans="1:3">
      <c r="A59" s="4" t="s">
        <v>768</v>
      </c>
    </row>
    <row r="60" spans="1:3">
      <c r="A60" s="3" t="s">
        <v>757</v>
      </c>
    </row>
    <row r="61" spans="1:3">
      <c r="A61" s="4" t="s">
        <v>365</v>
      </c>
      <c r="B61" s="5" t="n">
        <v>17945</v>
      </c>
      <c r="C61" s="5" t="n">
        <v>17798</v>
      </c>
    </row>
    <row r="62" spans="1:3">
      <c r="A62" s="4" t="s">
        <v>769</v>
      </c>
    </row>
    <row r="63" spans="1:3">
      <c r="A63" s="3" t="s">
        <v>757</v>
      </c>
    </row>
    <row r="64" spans="1:3">
      <c r="A64" s="4" t="s">
        <v>365</v>
      </c>
      <c r="B64" s="5" t="n">
        <v>0</v>
      </c>
      <c r="C64" s="5" t="n">
        <v>0</v>
      </c>
    </row>
    <row r="65" spans="1:3">
      <c r="A65" s="4" t="s">
        <v>373</v>
      </c>
    </row>
    <row r="66" spans="1:3">
      <c r="A66" s="3" t="s">
        <v>757</v>
      </c>
    </row>
    <row r="67" spans="1:3">
      <c r="A67" s="4" t="s">
        <v>365</v>
      </c>
      <c r="B67" s="5" t="n">
        <v>5754</v>
      </c>
      <c r="C67" s="5" t="n">
        <v>5764</v>
      </c>
    </row>
    <row r="68" spans="1:3">
      <c r="A68" s="4" t="s">
        <v>770</v>
      </c>
    </row>
    <row r="69" spans="1:3">
      <c r="A69" s="3" t="s">
        <v>757</v>
      </c>
    </row>
    <row r="70" spans="1:3">
      <c r="A70" s="4" t="s">
        <v>365</v>
      </c>
      <c r="B70" s="5" t="n">
        <v>0</v>
      </c>
      <c r="C70" s="5" t="n">
        <v>0</v>
      </c>
    </row>
    <row r="71" spans="1:3">
      <c r="A71" s="4" t="s">
        <v>771</v>
      </c>
    </row>
    <row r="72" spans="1:3">
      <c r="A72" s="3" t="s">
        <v>757</v>
      </c>
    </row>
    <row r="73" spans="1:3">
      <c r="A73" s="4" t="s">
        <v>365</v>
      </c>
      <c r="B73" s="5" t="n">
        <v>5754</v>
      </c>
      <c r="C73" s="5" t="n">
        <v>5764</v>
      </c>
    </row>
    <row r="74" spans="1:3">
      <c r="A74" s="4" t="s">
        <v>772</v>
      </c>
    </row>
    <row r="75" spans="1:3">
      <c r="A75" s="3" t="s">
        <v>757</v>
      </c>
    </row>
    <row r="76" spans="1:3">
      <c r="A76" s="4" t="s">
        <v>365</v>
      </c>
      <c r="B76" s="5" t="n">
        <v>0</v>
      </c>
      <c r="C76" s="5" t="n">
        <v>0</v>
      </c>
    </row>
    <row r="77" spans="1:3">
      <c r="A77" s="4" t="s">
        <v>374</v>
      </c>
    </row>
    <row r="78" spans="1:3">
      <c r="A78" s="3" t="s">
        <v>757</v>
      </c>
    </row>
    <row r="79" spans="1:3">
      <c r="A79" s="4" t="s">
        <v>365</v>
      </c>
      <c r="B79" s="5" t="n">
        <v>11095</v>
      </c>
      <c r="C79" s="5" t="n">
        <v>16180</v>
      </c>
    </row>
    <row r="80" spans="1:3">
      <c r="A80" s="4" t="s">
        <v>773</v>
      </c>
    </row>
    <row r="81" spans="1:3">
      <c r="A81" s="3" t="s">
        <v>757</v>
      </c>
    </row>
    <row r="82" spans="1:3">
      <c r="A82" s="4" t="s">
        <v>365</v>
      </c>
      <c r="B82" s="5" t="n">
        <v>0</v>
      </c>
      <c r="C82" s="5" t="n">
        <v>0</v>
      </c>
    </row>
    <row r="83" spans="1:3">
      <c r="A83" s="4" t="s">
        <v>774</v>
      </c>
    </row>
    <row r="84" spans="1:3">
      <c r="A84" s="3" t="s">
        <v>757</v>
      </c>
    </row>
    <row r="85" spans="1:3">
      <c r="A85" s="4" t="s">
        <v>365</v>
      </c>
      <c r="B85" s="5" t="n">
        <v>11095</v>
      </c>
      <c r="C85" s="5" t="n">
        <v>16180</v>
      </c>
    </row>
    <row r="86" spans="1:3">
      <c r="A86" s="4" t="s">
        <v>775</v>
      </c>
    </row>
    <row r="87" spans="1:3">
      <c r="A87" s="3" t="s">
        <v>757</v>
      </c>
    </row>
    <row r="88" spans="1:3">
      <c r="A88" s="4" t="s">
        <v>365</v>
      </c>
      <c r="B88" s="5" t="n">
        <v>0</v>
      </c>
      <c r="C88" s="5" t="n">
        <v>0</v>
      </c>
    </row>
    <row r="89" spans="1:3">
      <c r="A89" s="4" t="s">
        <v>375</v>
      </c>
    </row>
    <row r="90" spans="1:3">
      <c r="A90" s="3" t="s">
        <v>757</v>
      </c>
    </row>
    <row r="91" spans="1:3">
      <c r="A91" s="4" t="s">
        <v>365</v>
      </c>
      <c r="B91" s="5" t="n">
        <v>42382</v>
      </c>
      <c r="C91" s="5" t="n">
        <v>43821</v>
      </c>
    </row>
    <row r="92" spans="1:3">
      <c r="A92" s="4" t="s">
        <v>776</v>
      </c>
    </row>
    <row r="93" spans="1:3">
      <c r="A93" s="3" t="s">
        <v>757</v>
      </c>
    </row>
    <row r="94" spans="1:3">
      <c r="A94" s="4" t="s">
        <v>365</v>
      </c>
      <c r="B94" s="5" t="n">
        <v>0</v>
      </c>
      <c r="C94" s="5" t="n">
        <v>0</v>
      </c>
    </row>
    <row r="95" spans="1:3">
      <c r="A95" s="4" t="s">
        <v>777</v>
      </c>
    </row>
    <row r="96" spans="1:3">
      <c r="A96" s="3" t="s">
        <v>757</v>
      </c>
    </row>
    <row r="97" spans="1:3">
      <c r="A97" s="4" t="s">
        <v>365</v>
      </c>
      <c r="B97" s="5" t="n">
        <v>42382</v>
      </c>
      <c r="C97" s="5" t="n">
        <v>43821</v>
      </c>
    </row>
    <row r="98" spans="1:3">
      <c r="A98" s="4" t="s">
        <v>778</v>
      </c>
    </row>
    <row r="99" spans="1:3">
      <c r="A99" s="3" t="s">
        <v>757</v>
      </c>
    </row>
    <row r="100" spans="1:3">
      <c r="A100" s="4" t="s">
        <v>365</v>
      </c>
      <c r="B100" s="5" t="n">
        <v>0</v>
      </c>
      <c r="C100" s="5" t="n">
        <v>0</v>
      </c>
    </row>
    <row r="101" spans="1:3">
      <c r="A101" s="4" t="s">
        <v>376</v>
      </c>
    </row>
    <row r="102" spans="1:3">
      <c r="A102" s="3" t="s">
        <v>757</v>
      </c>
    </row>
    <row r="103" spans="1:3">
      <c r="A103" s="4" t="s">
        <v>365</v>
      </c>
      <c r="B103" s="5" t="n">
        <v>23053</v>
      </c>
      <c r="C103" s="5" t="n">
        <v>24149</v>
      </c>
    </row>
    <row r="104" spans="1:3">
      <c r="A104" s="4" t="s">
        <v>779</v>
      </c>
    </row>
    <row r="105" spans="1:3">
      <c r="A105" s="3" t="s">
        <v>757</v>
      </c>
    </row>
    <row r="106" spans="1:3">
      <c r="A106" s="4" t="s">
        <v>365</v>
      </c>
      <c r="B106" s="5" t="n">
        <v>0</v>
      </c>
      <c r="C106" s="5" t="n">
        <v>0</v>
      </c>
    </row>
    <row r="107" spans="1:3">
      <c r="A107" s="4" t="s">
        <v>780</v>
      </c>
    </row>
    <row r="108" spans="1:3">
      <c r="A108" s="3" t="s">
        <v>757</v>
      </c>
    </row>
    <row r="109" spans="1:3">
      <c r="A109" s="4" t="s">
        <v>365</v>
      </c>
      <c r="B109" s="5" t="n">
        <v>23053</v>
      </c>
      <c r="C109" s="5" t="n">
        <v>24149</v>
      </c>
    </row>
    <row r="110" spans="1:3">
      <c r="A110" s="4" t="s">
        <v>781</v>
      </c>
    </row>
    <row r="111" spans="1:3">
      <c r="A111" s="3" t="s">
        <v>757</v>
      </c>
    </row>
    <row r="112" spans="1:3">
      <c r="A112" s="4" t="s">
        <v>365</v>
      </c>
      <c r="B112" s="5" t="n">
        <v>0</v>
      </c>
      <c r="C112" s="5" t="n">
        <v>0</v>
      </c>
    </row>
    <row r="113" spans="1:3">
      <c r="A113" s="4" t="s">
        <v>377</v>
      </c>
    </row>
    <row r="114" spans="1:3">
      <c r="A114" s="3" t="s">
        <v>757</v>
      </c>
    </row>
    <row r="115" spans="1:3">
      <c r="A115" s="4" t="s">
        <v>365</v>
      </c>
      <c r="B115" s="5" t="n">
        <v>4827</v>
      </c>
      <c r="C115" s="5" t="n">
        <v>4783</v>
      </c>
    </row>
    <row r="116" spans="1:3">
      <c r="A116" s="4" t="s">
        <v>782</v>
      </c>
    </row>
    <row r="117" spans="1:3">
      <c r="A117" s="3" t="s">
        <v>757</v>
      </c>
    </row>
    <row r="118" spans="1:3">
      <c r="A118" s="4" t="s">
        <v>365</v>
      </c>
      <c r="B118" s="5" t="n">
        <v>0</v>
      </c>
      <c r="C118" s="5" t="n">
        <v>0</v>
      </c>
    </row>
    <row r="119" spans="1:3">
      <c r="A119" s="4" t="s">
        <v>783</v>
      </c>
    </row>
    <row r="120" spans="1:3">
      <c r="A120" s="3" t="s">
        <v>757</v>
      </c>
    </row>
    <row r="121" spans="1:3">
      <c r="A121" s="4" t="s">
        <v>365</v>
      </c>
      <c r="B121" s="5" t="n">
        <v>4827</v>
      </c>
      <c r="C121" s="5" t="n">
        <v>4783</v>
      </c>
    </row>
    <row r="122" spans="1:3">
      <c r="A122" s="4" t="s">
        <v>784</v>
      </c>
    </row>
    <row r="123" spans="1:3">
      <c r="A123" s="3" t="s">
        <v>757</v>
      </c>
    </row>
    <row r="124" spans="1:3">
      <c r="A124" s="4" t="s">
        <v>365</v>
      </c>
      <c r="B124" s="5" t="n">
        <v>0</v>
      </c>
      <c r="C124" s="5" t="n">
        <v>0</v>
      </c>
    </row>
    <row r="125" spans="1:3">
      <c r="A125" s="4" t="s">
        <v>378</v>
      </c>
    </row>
    <row r="126" spans="1:3">
      <c r="A126" s="3" t="s">
        <v>757</v>
      </c>
    </row>
    <row r="127" spans="1:3">
      <c r="A127" s="4" t="s">
        <v>365</v>
      </c>
      <c r="B127" s="5" t="n">
        <v>8445</v>
      </c>
      <c r="C127" s="5" t="n">
        <v>8352</v>
      </c>
    </row>
    <row r="128" spans="1:3">
      <c r="A128" s="4" t="s">
        <v>785</v>
      </c>
    </row>
    <row r="129" spans="1:3">
      <c r="A129" s="3" t="s">
        <v>757</v>
      </c>
    </row>
    <row r="130" spans="1:3">
      <c r="A130" s="4" t="s">
        <v>365</v>
      </c>
      <c r="B130" s="5" t="n">
        <v>8445</v>
      </c>
      <c r="C130" s="5" t="n">
        <v>8352</v>
      </c>
    </row>
    <row r="131" spans="1:3">
      <c r="A131" s="4" t="s">
        <v>786</v>
      </c>
    </row>
    <row r="132" spans="1:3">
      <c r="A132" s="3" t="s">
        <v>757</v>
      </c>
    </row>
    <row r="133" spans="1:3">
      <c r="A133" s="4" t="s">
        <v>365</v>
      </c>
      <c r="B133" s="5" t="n">
        <v>0</v>
      </c>
      <c r="C133" s="5" t="n">
        <v>0</v>
      </c>
    </row>
    <row r="134" spans="1:3">
      <c r="A134" s="4" t="s">
        <v>787</v>
      </c>
    </row>
    <row r="135" spans="1:3">
      <c r="A135" s="3" t="s">
        <v>757</v>
      </c>
    </row>
    <row r="136" spans="1:3">
      <c r="A136" s="4" t="s">
        <v>365</v>
      </c>
      <c r="B136" s="7" t="n">
        <v>0</v>
      </c>
      <c r="C136"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23</v>
      </c>
    </row>
    <row r="2" spans="1:3">
      <c r="A2" s="11" t="n">
        <v>3</v>
      </c>
    </row>
    <row r="3" spans="1:3">
      <c r="A3" s="3" t="s">
        <v>757</v>
      </c>
    </row>
    <row r="4" spans="1:3">
      <c r="A4" s="4" t="s">
        <v>246</v>
      </c>
      <c r="B4" s="7" t="n">
        <v>4178</v>
      </c>
      <c r="C4" s="7" t="n">
        <v>4178</v>
      </c>
    </row>
    <row r="5" spans="1:3">
      <c r="A5" s="4" t="s">
        <v>789</v>
      </c>
    </row>
    <row r="6" spans="1:3">
      <c r="A6" s="3" t="s">
        <v>757</v>
      </c>
    </row>
    <row r="7" spans="1:3">
      <c r="A7" s="4" t="s">
        <v>790</v>
      </c>
      <c r="B7" s="5" t="n">
        <v>9788</v>
      </c>
      <c r="C7" s="5" t="n">
        <v>10851</v>
      </c>
    </row>
    <row r="8" spans="1:3">
      <c r="A8" s="4" t="s">
        <v>246</v>
      </c>
      <c r="B8" s="5" t="n">
        <v>4178</v>
      </c>
      <c r="C8" s="5" t="n">
        <v>4178</v>
      </c>
    </row>
    <row r="9" spans="1:3">
      <c r="A9" s="4" t="s">
        <v>43</v>
      </c>
      <c r="B9" s="5" t="n">
        <v>13966</v>
      </c>
      <c r="C9" s="5" t="n">
        <v>15029</v>
      </c>
    </row>
    <row r="10" spans="1:3">
      <c r="A10" s="4" t="s">
        <v>791</v>
      </c>
    </row>
    <row r="11" spans="1:3">
      <c r="A11" s="3" t="s">
        <v>757</v>
      </c>
    </row>
    <row r="12" spans="1:3">
      <c r="A12" s="4" t="s">
        <v>790</v>
      </c>
      <c r="B12" s="5" t="n">
        <v>0</v>
      </c>
      <c r="C12" s="5" t="n">
        <v>0</v>
      </c>
    </row>
    <row r="13" spans="1:3">
      <c r="A13" s="4" t="s">
        <v>246</v>
      </c>
      <c r="B13" s="5" t="n">
        <v>0</v>
      </c>
      <c r="C13" s="5" t="n">
        <v>0</v>
      </c>
    </row>
    <row r="14" spans="1:3">
      <c r="A14" s="4" t="s">
        <v>43</v>
      </c>
      <c r="B14" s="5" t="n">
        <v>0</v>
      </c>
      <c r="C14" s="5" t="n">
        <v>0</v>
      </c>
    </row>
    <row r="15" spans="1:3">
      <c r="A15" s="4" t="s">
        <v>792</v>
      </c>
    </row>
    <row r="16" spans="1:3">
      <c r="A16" s="3" t="s">
        <v>757</v>
      </c>
    </row>
    <row r="17" spans="1:3">
      <c r="A17" s="4" t="s">
        <v>790</v>
      </c>
      <c r="B17" s="5" t="n">
        <v>0</v>
      </c>
      <c r="C17" s="5" t="n">
        <v>0</v>
      </c>
    </row>
    <row r="18" spans="1:3">
      <c r="A18" s="4" t="s">
        <v>246</v>
      </c>
      <c r="B18" s="5" t="n">
        <v>0</v>
      </c>
      <c r="C18" s="5" t="n">
        <v>0</v>
      </c>
    </row>
    <row r="19" spans="1:3">
      <c r="A19" s="4" t="s">
        <v>43</v>
      </c>
      <c r="B19" s="5" t="n">
        <v>0</v>
      </c>
      <c r="C19" s="5" t="n">
        <v>0</v>
      </c>
    </row>
    <row r="20" spans="1:3">
      <c r="A20" s="4" t="s">
        <v>793</v>
      </c>
    </row>
    <row r="21" spans="1:3">
      <c r="A21" s="3" t="s">
        <v>757</v>
      </c>
    </row>
    <row r="22" spans="1:3">
      <c r="A22" s="4" t="s">
        <v>790</v>
      </c>
      <c r="B22" s="5" t="n">
        <v>9788</v>
      </c>
      <c r="C22" s="5" t="n">
        <v>10851</v>
      </c>
    </row>
    <row r="23" spans="1:3">
      <c r="A23" s="4" t="s">
        <v>246</v>
      </c>
      <c r="B23" s="5" t="n">
        <v>4178</v>
      </c>
      <c r="C23" s="5" t="n">
        <v>4178</v>
      </c>
    </row>
    <row r="24" spans="1:3">
      <c r="A24" s="4" t="s">
        <v>43</v>
      </c>
      <c r="B24" s="7" t="n">
        <v>13966</v>
      </c>
      <c r="C24" s="7" t="n">
        <v>1502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94</v>
      </c>
      <c r="B1" s="2" t="s">
        <v>1</v>
      </c>
      <c r="C1" s="2" t="s">
        <v>492</v>
      </c>
    </row>
    <row r="2" spans="1:3">
      <c r="B2" s="2" t="s">
        <v>2</v>
      </c>
      <c r="C2" s="2" t="s">
        <v>23</v>
      </c>
    </row>
    <row r="3" spans="1:3">
      <c r="A3" s="4" t="s">
        <v>795</v>
      </c>
    </row>
    <row r="4" spans="1:3">
      <c r="A4" s="3" t="s">
        <v>796</v>
      </c>
    </row>
    <row r="5" spans="1:3">
      <c r="A5" s="4" t="s">
        <v>797</v>
      </c>
      <c r="B5" s="7" t="n">
        <v>9788</v>
      </c>
      <c r="C5" s="7" t="n">
        <v>10851</v>
      </c>
    </row>
    <row r="6" spans="1:3">
      <c r="A6" s="4" t="s">
        <v>798</v>
      </c>
      <c r="B6" s="4" t="s">
        <v>632</v>
      </c>
      <c r="C6" s="4" t="s">
        <v>632</v>
      </c>
    </row>
    <row r="7" spans="1:3">
      <c r="A7" s="4" t="s">
        <v>799</v>
      </c>
    </row>
    <row r="8" spans="1:3">
      <c r="A8" s="3" t="s">
        <v>796</v>
      </c>
    </row>
    <row r="9" spans="1:3">
      <c r="A9" s="4" t="s">
        <v>797</v>
      </c>
      <c r="B9" s="7" t="n">
        <v>4178</v>
      </c>
      <c r="C9" s="7" t="n">
        <v>4178</v>
      </c>
    </row>
    <row r="10" spans="1:3">
      <c r="A10" s="4" t="s">
        <v>798</v>
      </c>
      <c r="B10" s="4" t="s">
        <v>653</v>
      </c>
      <c r="C10" s="4" t="s">
        <v>65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23</v>
      </c>
    </row>
    <row r="2" spans="1:3">
      <c r="A2" s="3" t="s">
        <v>757</v>
      </c>
    </row>
    <row r="3" spans="1:3">
      <c r="A3" s="4" t="s">
        <v>801</v>
      </c>
      <c r="B3" s="7" t="n">
        <v>151809</v>
      </c>
    </row>
    <row r="4" spans="1:3">
      <c r="A4" s="4" t="s">
        <v>802</v>
      </c>
      <c r="B4" s="5" t="n">
        <v>62312</v>
      </c>
      <c r="C4" s="7" t="n">
        <v>54498</v>
      </c>
    </row>
    <row r="5" spans="1:3">
      <c r="A5" s="4" t="s">
        <v>37</v>
      </c>
      <c r="B5" s="5" t="n">
        <v>7725</v>
      </c>
      <c r="C5" s="5" t="n">
        <v>7749</v>
      </c>
    </row>
    <row r="6" spans="1:3">
      <c r="A6" s="11" t="n">
        <v>1</v>
      </c>
    </row>
    <row r="7" spans="1:3">
      <c r="A7" s="3" t="s">
        <v>757</v>
      </c>
    </row>
    <row r="8" spans="1:3">
      <c r="A8" s="4" t="s">
        <v>28</v>
      </c>
      <c r="B8" s="5" t="n">
        <v>112501</v>
      </c>
      <c r="C8" s="5" t="n">
        <v>103994</v>
      </c>
    </row>
    <row r="9" spans="1:3">
      <c r="A9" s="4" t="s">
        <v>803</v>
      </c>
      <c r="B9" s="5" t="n">
        <v>8445</v>
      </c>
      <c r="C9" s="5" t="n">
        <v>8352</v>
      </c>
    </row>
    <row r="10" spans="1:3">
      <c r="A10" s="4" t="s">
        <v>804</v>
      </c>
    </row>
    <row r="11" spans="1:3">
      <c r="A11" s="3" t="s">
        <v>757</v>
      </c>
    </row>
    <row r="12" spans="1:3">
      <c r="A12" s="4" t="s">
        <v>28</v>
      </c>
      <c r="B12" s="5" t="n">
        <v>112501</v>
      </c>
      <c r="C12" s="5" t="n">
        <v>103994</v>
      </c>
    </row>
    <row r="13" spans="1:3">
      <c r="A13" s="4" t="s">
        <v>803</v>
      </c>
      <c r="B13" s="5" t="n">
        <v>8445</v>
      </c>
      <c r="C13" s="5" t="n">
        <v>8352</v>
      </c>
    </row>
    <row r="14" spans="1:3">
      <c r="A14" s="11" t="n">
        <v>2</v>
      </c>
    </row>
    <row r="15" spans="1:3">
      <c r="A15" s="3" t="s">
        <v>757</v>
      </c>
    </row>
    <row r="16" spans="1:3">
      <c r="A16" s="4" t="s">
        <v>801</v>
      </c>
      <c r="B16" s="5" t="n">
        <v>151809</v>
      </c>
      <c r="C16" s="5" t="n">
        <v>166540</v>
      </c>
    </row>
    <row r="17" spans="1:3">
      <c r="A17" s="4" t="s">
        <v>802</v>
      </c>
      <c r="B17" s="5" t="n">
        <v>62312</v>
      </c>
      <c r="C17" s="5" t="n">
        <v>54498</v>
      </c>
    </row>
    <row r="18" spans="1:3">
      <c r="A18" s="4" t="s">
        <v>31</v>
      </c>
      <c r="B18" s="5" t="n">
        <v>13241</v>
      </c>
      <c r="C18" s="5" t="n">
        <v>9641</v>
      </c>
    </row>
    <row r="19" spans="1:3">
      <c r="A19" s="4" t="s">
        <v>36</v>
      </c>
      <c r="B19" s="5" t="n">
        <v>10375</v>
      </c>
      <c r="C19" s="5" t="n">
        <v>9614</v>
      </c>
    </row>
    <row r="20" spans="1:3">
      <c r="A20" s="4" t="s">
        <v>37</v>
      </c>
      <c r="B20" s="5" t="n">
        <v>7725</v>
      </c>
      <c r="C20" s="5" t="n">
        <v>7749</v>
      </c>
    </row>
    <row r="21" spans="1:3">
      <c r="A21" s="4" t="s">
        <v>40</v>
      </c>
      <c r="B21" s="5" t="n">
        <v>65265</v>
      </c>
      <c r="C21" s="5" t="n">
        <v>64815</v>
      </c>
    </row>
    <row r="22" spans="1:3">
      <c r="A22" s="4" t="s">
        <v>739</v>
      </c>
      <c r="B22" s="5" t="n">
        <v>12355</v>
      </c>
      <c r="C22" s="5" t="n">
        <v>12117</v>
      </c>
    </row>
    <row r="23" spans="1:3">
      <c r="A23" s="3" t="s">
        <v>759</v>
      </c>
    </row>
    <row r="24" spans="1:3">
      <c r="A24" s="4" t="s">
        <v>45</v>
      </c>
      <c r="B24" s="5" t="n">
        <v>3317685</v>
      </c>
      <c r="C24" s="5" t="n">
        <v>3286553</v>
      </c>
    </row>
    <row r="25" spans="1:3">
      <c r="A25" s="4" t="s">
        <v>46</v>
      </c>
      <c r="B25" s="5" t="n">
        <v>350056</v>
      </c>
      <c r="C25" s="5" t="n">
        <v>240143</v>
      </c>
    </row>
    <row r="26" spans="1:3">
      <c r="A26" s="4" t="s">
        <v>739</v>
      </c>
      <c r="B26" s="5" t="n">
        <v>10869</v>
      </c>
      <c r="C26" s="5" t="n">
        <v>10609</v>
      </c>
    </row>
    <row r="27" spans="1:3">
      <c r="A27" s="4" t="s">
        <v>805</v>
      </c>
    </row>
    <row r="28" spans="1:3">
      <c r="A28" s="3" t="s">
        <v>757</v>
      </c>
    </row>
    <row r="29" spans="1:3">
      <c r="A29" s="4" t="s">
        <v>801</v>
      </c>
      <c r="B29" s="5" t="n">
        <v>151809</v>
      </c>
      <c r="C29" s="5" t="n">
        <v>166540</v>
      </c>
    </row>
    <row r="30" spans="1:3">
      <c r="A30" s="4" t="s">
        <v>802</v>
      </c>
      <c r="B30" s="5" t="n">
        <v>61371</v>
      </c>
      <c r="C30" s="5" t="n">
        <v>53940</v>
      </c>
    </row>
    <row r="31" spans="1:3">
      <c r="A31" s="4" t="s">
        <v>31</v>
      </c>
      <c r="B31" s="5" t="n">
        <v>13241</v>
      </c>
      <c r="C31" s="5" t="n">
        <v>9641</v>
      </c>
    </row>
    <row r="32" spans="1:3">
      <c r="A32" s="4" t="s">
        <v>36</v>
      </c>
      <c r="B32" s="5" t="n">
        <v>10375</v>
      </c>
      <c r="C32" s="5" t="n">
        <v>9614</v>
      </c>
    </row>
    <row r="33" spans="1:3">
      <c r="A33" s="4" t="s">
        <v>37</v>
      </c>
      <c r="B33" s="5" t="n">
        <v>7725</v>
      </c>
      <c r="C33" s="5" t="n">
        <v>7749</v>
      </c>
    </row>
    <row r="34" spans="1:3">
      <c r="A34" s="4" t="s">
        <v>40</v>
      </c>
      <c r="B34" s="5" t="n">
        <v>65265</v>
      </c>
      <c r="C34" s="5" t="n">
        <v>64815</v>
      </c>
    </row>
    <row r="35" spans="1:3">
      <c r="A35" s="4" t="s">
        <v>739</v>
      </c>
      <c r="B35" s="5" t="n">
        <v>12355</v>
      </c>
      <c r="C35" s="5" t="n">
        <v>12117</v>
      </c>
    </row>
    <row r="36" spans="1:3">
      <c r="A36" s="3" t="s">
        <v>759</v>
      </c>
    </row>
    <row r="37" spans="1:3">
      <c r="A37" s="4" t="s">
        <v>45</v>
      </c>
      <c r="B37" s="5" t="n">
        <v>3317880</v>
      </c>
      <c r="C37" s="5" t="n">
        <v>3286779</v>
      </c>
    </row>
    <row r="38" spans="1:3">
      <c r="A38" s="4" t="s">
        <v>46</v>
      </c>
      <c r="B38" s="5" t="n">
        <v>349561</v>
      </c>
      <c r="C38" s="5" t="n">
        <v>239510</v>
      </c>
    </row>
    <row r="39" spans="1:3">
      <c r="A39" s="4" t="s">
        <v>739</v>
      </c>
      <c r="B39" s="5" t="n">
        <v>10869</v>
      </c>
      <c r="C39" s="5" t="n">
        <v>10609</v>
      </c>
    </row>
    <row r="40" spans="1:3">
      <c r="A40" s="11" t="n">
        <v>3</v>
      </c>
    </row>
    <row r="41" spans="1:3">
      <c r="A41" s="3" t="s">
        <v>757</v>
      </c>
    </row>
    <row r="42" spans="1:3">
      <c r="A42" s="4" t="s">
        <v>35</v>
      </c>
      <c r="B42" s="5" t="n">
        <v>3507011</v>
      </c>
      <c r="C42" s="5" t="n">
        <v>3362031</v>
      </c>
    </row>
    <row r="43" spans="1:3">
      <c r="A43" s="4" t="s">
        <v>246</v>
      </c>
      <c r="B43" s="5" t="n">
        <v>4178</v>
      </c>
      <c r="C43" s="5" t="n">
        <v>4178</v>
      </c>
    </row>
    <row r="44" spans="1:3">
      <c r="A44" s="4" t="s">
        <v>806</v>
      </c>
    </row>
    <row r="45" spans="1:3">
      <c r="A45" s="3" t="s">
        <v>757</v>
      </c>
    </row>
    <row r="46" spans="1:3">
      <c r="A46" s="4" t="s">
        <v>35</v>
      </c>
      <c r="B46" s="5" t="n">
        <v>3520905</v>
      </c>
      <c r="C46" s="5" t="n">
        <v>3382292</v>
      </c>
    </row>
    <row r="47" spans="1:3">
      <c r="A47" s="4" t="s">
        <v>246</v>
      </c>
      <c r="B47" s="7" t="n">
        <v>4178</v>
      </c>
      <c r="C47" s="7" t="n">
        <v>41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51"/>
    <col customWidth="1" max="7" min="7" width="15"/>
  </cols>
  <sheetData>
    <row r="1" spans="1:7">
      <c r="A1" s="1" t="s">
        <v>121</v>
      </c>
      <c r="B1" s="2" t="s">
        <v>122</v>
      </c>
      <c r="C1" s="2" t="s">
        <v>123</v>
      </c>
      <c r="D1" s="2" t="s">
        <v>124</v>
      </c>
      <c r="E1" s="2" t="s">
        <v>125</v>
      </c>
      <c r="F1" s="2" t="s">
        <v>126</v>
      </c>
      <c r="G1" s="2" t="s">
        <v>66</v>
      </c>
    </row>
    <row r="2" spans="1:7">
      <c r="A2" s="4" t="s">
        <v>127</v>
      </c>
      <c r="B2" s="7" t="n">
        <v>325977</v>
      </c>
      <c r="C2" s="7" t="n">
        <v>281412</v>
      </c>
      <c r="D2" s="7" t="n">
        <v>10809</v>
      </c>
      <c r="E2" s="7" t="n">
        <v>45103</v>
      </c>
      <c r="F2" s="7" t="n">
        <v>-1443</v>
      </c>
      <c r="G2" s="7" t="n">
        <v>-9904</v>
      </c>
    </row>
    <row r="3" spans="1:7">
      <c r="A3" s="3" t="s">
        <v>128</v>
      </c>
    </row>
    <row r="4" spans="1:7">
      <c r="A4" s="4" t="s">
        <v>103</v>
      </c>
      <c r="B4" s="5" t="n">
        <v>5843</v>
      </c>
      <c r="E4" s="5" t="n">
        <v>5843</v>
      </c>
    </row>
    <row r="5" spans="1:7">
      <c r="A5" s="4" t="s">
        <v>114</v>
      </c>
      <c r="B5" s="5" t="n">
        <v>-651</v>
      </c>
      <c r="F5" s="5" t="n">
        <v>-651</v>
      </c>
    </row>
    <row r="6" spans="1:7">
      <c r="A6" s="4" t="s">
        <v>129</v>
      </c>
      <c r="B6" s="5" t="n">
        <v>20</v>
      </c>
      <c r="C6" s="5" t="n">
        <v>32</v>
      </c>
      <c r="D6" s="5" t="n">
        <v>-12</v>
      </c>
    </row>
    <row r="7" spans="1:7">
      <c r="A7" s="4" t="s">
        <v>130</v>
      </c>
      <c r="B7" s="5" t="n">
        <v>-1742</v>
      </c>
      <c r="G7" s="5" t="n">
        <v>-1742</v>
      </c>
    </row>
    <row r="8" spans="1:7">
      <c r="A8" s="4" t="s">
        <v>131</v>
      </c>
      <c r="B8" s="5" t="n">
        <v>795</v>
      </c>
      <c r="D8" s="5" t="n">
        <v>795</v>
      </c>
    </row>
    <row r="9" spans="1:7">
      <c r="A9" s="4" t="s">
        <v>132</v>
      </c>
      <c r="B9" s="5" t="n">
        <v>330242</v>
      </c>
      <c r="C9" s="5" t="n">
        <v>281444</v>
      </c>
      <c r="D9" s="5" t="n">
        <v>11592</v>
      </c>
      <c r="E9" s="5" t="n">
        <v>50946</v>
      </c>
      <c r="F9" s="5" t="n">
        <v>-2094</v>
      </c>
      <c r="G9" s="5" t="n">
        <v>-11646</v>
      </c>
    </row>
    <row r="10" spans="1:7">
      <c r="A10" s="4" t="s">
        <v>133</v>
      </c>
      <c r="B10" s="5" t="n">
        <v>351807</v>
      </c>
      <c r="C10" s="5" t="n">
        <v>285480</v>
      </c>
      <c r="D10" s="5" t="n">
        <v>6782</v>
      </c>
      <c r="E10" s="5" t="n">
        <v>73744</v>
      </c>
      <c r="F10" s="5" t="n">
        <v>830</v>
      </c>
      <c r="G10" s="5" t="n">
        <v>-15029</v>
      </c>
    </row>
    <row r="11" spans="1:7">
      <c r="A11" s="3" t="s">
        <v>128</v>
      </c>
    </row>
    <row r="12" spans="1:7">
      <c r="A12" s="4" t="s">
        <v>103</v>
      </c>
      <c r="B12" s="5" t="n">
        <v>7492</v>
      </c>
      <c r="E12" s="5" t="n">
        <v>7492</v>
      </c>
    </row>
    <row r="13" spans="1:7">
      <c r="A13" s="4" t="s">
        <v>114</v>
      </c>
      <c r="B13" s="5" t="n">
        <v>212</v>
      </c>
      <c r="F13" s="5" t="n">
        <v>212</v>
      </c>
    </row>
    <row r="14" spans="1:7">
      <c r="A14" s="4" t="s">
        <v>129</v>
      </c>
      <c r="B14" s="5" t="n">
        <v>335</v>
      </c>
      <c r="C14" s="5" t="n">
        <v>854</v>
      </c>
      <c r="D14" s="5" t="n">
        <v>-519</v>
      </c>
    </row>
    <row r="15" spans="1:7">
      <c r="A15" s="4" t="s">
        <v>130</v>
      </c>
      <c r="B15" s="5" t="n">
        <v>-1041</v>
      </c>
      <c r="G15" s="5" t="n">
        <v>-1041</v>
      </c>
    </row>
    <row r="16" spans="1:7">
      <c r="A16" s="4" t="s">
        <v>131</v>
      </c>
      <c r="B16" s="5" t="n">
        <v>854</v>
      </c>
      <c r="D16" s="5" t="n">
        <v>854</v>
      </c>
    </row>
    <row r="17" spans="1:7">
      <c r="A17" s="4" t="s">
        <v>134</v>
      </c>
      <c r="B17" s="7" t="n">
        <v>359659</v>
      </c>
      <c r="C17" s="7" t="n">
        <v>286334</v>
      </c>
      <c r="D17" s="7" t="n">
        <v>7117</v>
      </c>
      <c r="E17" s="7" t="n">
        <v>81236</v>
      </c>
      <c r="F17" s="7" t="n">
        <v>1042</v>
      </c>
      <c r="G17" s="7" t="n">
        <v>-1607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23</v>
      </c>
    </row>
    <row r="2" spans="1:3">
      <c r="A2" s="3" t="s">
        <v>221</v>
      </c>
    </row>
    <row r="3" spans="1:3">
      <c r="A3" s="4" t="s">
        <v>808</v>
      </c>
      <c r="B3" s="7" t="n">
        <v>4265</v>
      </c>
      <c r="C3" s="7" t="n">
        <v>693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9</v>
      </c>
      <c r="B1" s="2" t="s">
        <v>1</v>
      </c>
    </row>
    <row r="2" spans="1:3">
      <c r="B2" s="2" t="s">
        <v>2</v>
      </c>
      <c r="C2" s="2" t="s">
        <v>70</v>
      </c>
    </row>
    <row r="3" spans="1:3">
      <c r="A3" s="3" t="s">
        <v>810</v>
      </c>
    </row>
    <row r="4" spans="1:3">
      <c r="A4" s="4" t="s">
        <v>471</v>
      </c>
      <c r="B4" s="7" t="n">
        <v>830</v>
      </c>
      <c r="C4" s="7" t="n">
        <v>-1443</v>
      </c>
    </row>
    <row r="5" spans="1:3">
      <c r="A5" s="4" t="s">
        <v>811</v>
      </c>
      <c r="B5" s="5" t="n">
        <v>238</v>
      </c>
      <c r="C5" s="5" t="n">
        <v>-650</v>
      </c>
    </row>
    <row r="6" spans="1:3">
      <c r="A6" s="4" t="s">
        <v>812</v>
      </c>
      <c r="B6" s="5" t="n">
        <v>-26</v>
      </c>
      <c r="C6" s="5" t="n">
        <v>-1</v>
      </c>
    </row>
    <row r="7" spans="1:3">
      <c r="A7" s="4" t="s">
        <v>114</v>
      </c>
      <c r="B7" s="5" t="n">
        <v>212</v>
      </c>
      <c r="C7" s="5" t="n">
        <v>-651</v>
      </c>
    </row>
    <row r="8" spans="1:3">
      <c r="A8" s="4" t="s">
        <v>474</v>
      </c>
      <c r="B8" s="5" t="n">
        <v>1042</v>
      </c>
      <c r="C8" s="5" t="n">
        <v>-2094</v>
      </c>
    </row>
    <row r="9" spans="1:3">
      <c r="A9" s="4" t="s">
        <v>813</v>
      </c>
      <c r="B9" s="5" t="n">
        <v>-2</v>
      </c>
      <c r="C9" s="5" t="n">
        <v>1</v>
      </c>
    </row>
    <row r="10" spans="1:3">
      <c r="A10" s="4" t="s">
        <v>814</v>
      </c>
      <c r="B10" s="5" t="n">
        <v>3432</v>
      </c>
      <c r="C10" s="5" t="n">
        <v>3321</v>
      </c>
    </row>
    <row r="11" spans="1:3">
      <c r="A11" s="4" t="s">
        <v>815</v>
      </c>
    </row>
    <row r="12" spans="1:3">
      <c r="A12" s="3" t="s">
        <v>810</v>
      </c>
    </row>
    <row r="13" spans="1:3">
      <c r="A13" s="4" t="s">
        <v>471</v>
      </c>
      <c r="B13" s="5" t="n">
        <v>-297</v>
      </c>
      <c r="C13" s="5" t="n">
        <v>-1443</v>
      </c>
    </row>
    <row r="14" spans="1:3">
      <c r="A14" s="4" t="s">
        <v>811</v>
      </c>
      <c r="B14" s="5" t="n">
        <v>183</v>
      </c>
      <c r="C14" s="5" t="n">
        <v>-650</v>
      </c>
    </row>
    <row r="15" spans="1:3">
      <c r="A15" s="4" t="s">
        <v>812</v>
      </c>
      <c r="B15" s="5" t="n">
        <v>1</v>
      </c>
      <c r="C15" s="5" t="n">
        <v>-1</v>
      </c>
    </row>
    <row r="16" spans="1:3">
      <c r="A16" s="4" t="s">
        <v>114</v>
      </c>
      <c r="B16" s="5" t="n">
        <v>184</v>
      </c>
      <c r="C16" s="5" t="n">
        <v>-651</v>
      </c>
    </row>
    <row r="17" spans="1:3">
      <c r="A17" s="4" t="s">
        <v>474</v>
      </c>
      <c r="B17" s="5" t="n">
        <v>-113</v>
      </c>
      <c r="C17" s="5" t="n">
        <v>-2094</v>
      </c>
    </row>
    <row r="18" spans="1:3">
      <c r="A18" s="4" t="s">
        <v>816</v>
      </c>
    </row>
    <row r="19" spans="1:3">
      <c r="A19" s="3" t="s">
        <v>810</v>
      </c>
    </row>
    <row r="20" spans="1:3">
      <c r="A20" s="4" t="s">
        <v>813</v>
      </c>
      <c r="B20" s="5" t="n">
        <v>-2</v>
      </c>
      <c r="C20" s="5" t="n">
        <v>1</v>
      </c>
    </row>
    <row r="21" spans="1:3">
      <c r="A21" s="4" t="s">
        <v>814</v>
      </c>
      <c r="B21" s="5" t="n">
        <v>-1</v>
      </c>
      <c r="C21" s="5" t="n">
        <v>0</v>
      </c>
    </row>
    <row r="22" spans="1:3">
      <c r="A22" s="4" t="s">
        <v>817</v>
      </c>
    </row>
    <row r="23" spans="1:3">
      <c r="A23" s="3" t="s">
        <v>810</v>
      </c>
    </row>
    <row r="24" spans="1:3">
      <c r="A24" s="4" t="s">
        <v>471</v>
      </c>
      <c r="B24" s="5" t="n">
        <v>1127</v>
      </c>
      <c r="C24" s="5" t="n">
        <v>0</v>
      </c>
    </row>
    <row r="25" spans="1:3">
      <c r="A25" s="4" t="s">
        <v>811</v>
      </c>
      <c r="B25" s="5" t="n">
        <v>55</v>
      </c>
      <c r="C25" s="5" t="n">
        <v>0</v>
      </c>
    </row>
    <row r="26" spans="1:3">
      <c r="A26" s="4" t="s">
        <v>812</v>
      </c>
      <c r="B26" s="5" t="n">
        <v>-27</v>
      </c>
      <c r="C26" s="5" t="n">
        <v>0</v>
      </c>
    </row>
    <row r="27" spans="1:3">
      <c r="A27" s="4" t="s">
        <v>114</v>
      </c>
      <c r="B27" s="5" t="n">
        <v>28</v>
      </c>
      <c r="C27" s="5" t="n">
        <v>0</v>
      </c>
    </row>
    <row r="28" spans="1:3">
      <c r="A28" s="4" t="s">
        <v>474</v>
      </c>
      <c r="B28" s="5" t="n">
        <v>1155</v>
      </c>
      <c r="C28" s="5" t="n">
        <v>0</v>
      </c>
    </row>
    <row r="29" spans="1:3">
      <c r="A29" s="4" t="s">
        <v>818</v>
      </c>
    </row>
    <row r="30" spans="1:3">
      <c r="A30" s="3" t="s">
        <v>810</v>
      </c>
    </row>
    <row r="31" spans="1:3">
      <c r="A31" s="4" t="s">
        <v>814</v>
      </c>
      <c r="B31" s="5" t="n">
        <v>15</v>
      </c>
      <c r="C31" s="5" t="n">
        <v>0</v>
      </c>
    </row>
    <row r="32" spans="1:3">
      <c r="A32" s="4" t="s">
        <v>819</v>
      </c>
      <c r="B32" s="7" t="n">
        <v>42</v>
      </c>
      <c r="C32" s="7"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78"/>
    <col customWidth="1" max="2" min="2" width="28"/>
    <col customWidth="1" max="3" min="3" width="21"/>
    <col customWidth="1" max="4" min="4" width="21"/>
  </cols>
  <sheetData>
    <row r="1" spans="1:4">
      <c r="A1" s="1" t="s">
        <v>820</v>
      </c>
      <c r="B1" s="2" t="s">
        <v>1</v>
      </c>
    </row>
    <row r="2" spans="1:4">
      <c r="B2" s="2" t="s">
        <v>821</v>
      </c>
      <c r="C2" s="2" t="s">
        <v>343</v>
      </c>
      <c r="D2" s="2" t="s">
        <v>344</v>
      </c>
    </row>
    <row r="3" spans="1:4">
      <c r="A3" s="3" t="s">
        <v>822</v>
      </c>
    </row>
    <row r="4" spans="1:4">
      <c r="A4" s="4" t="s">
        <v>823</v>
      </c>
      <c r="B4" s="5" t="n">
        <v>2</v>
      </c>
    </row>
    <row r="5" spans="1:4">
      <c r="A5" s="4" t="s">
        <v>824</v>
      </c>
      <c r="B5" s="7" t="n">
        <v>4075037</v>
      </c>
      <c r="D5" s="7" t="n">
        <v>3930457</v>
      </c>
    </row>
    <row r="6" spans="1:4">
      <c r="A6" s="3" t="s">
        <v>825</v>
      </c>
    </row>
    <row r="7" spans="1:4">
      <c r="A7" s="4" t="s">
        <v>826</v>
      </c>
      <c r="B7" s="5" t="n">
        <v>28737</v>
      </c>
      <c r="C7" s="7" t="n">
        <v>23360</v>
      </c>
    </row>
    <row r="8" spans="1:4">
      <c r="A8" s="4" t="s">
        <v>827</v>
      </c>
      <c r="B8" s="5" t="n">
        <v>7821</v>
      </c>
      <c r="C8" s="5" t="n">
        <v>4983</v>
      </c>
    </row>
    <row r="9" spans="1:4">
      <c r="A9" s="4" t="s">
        <v>828</v>
      </c>
      <c r="B9" s="5" t="n">
        <v>20916</v>
      </c>
      <c r="C9" s="5" t="n">
        <v>18377</v>
      </c>
    </row>
    <row r="10" spans="1:4">
      <c r="A10" s="4" t="s">
        <v>80</v>
      </c>
      <c r="B10" s="5" t="n">
        <v>243</v>
      </c>
      <c r="C10" s="5" t="n">
        <v>122</v>
      </c>
    </row>
    <row r="11" spans="1:4">
      <c r="A11" s="4" t="s">
        <v>829</v>
      </c>
      <c r="B11" s="5" t="n">
        <v>20673</v>
      </c>
      <c r="C11" s="5" t="n">
        <v>18255</v>
      </c>
    </row>
    <row r="12" spans="1:4">
      <c r="A12" s="3" t="s">
        <v>82</v>
      </c>
    </row>
    <row r="13" spans="1:4">
      <c r="A13" s="4" t="s">
        <v>83</v>
      </c>
      <c r="B13" s="5" t="n">
        <v>9340</v>
      </c>
      <c r="C13" s="5" t="n">
        <v>7019</v>
      </c>
    </row>
    <row r="14" spans="1:4">
      <c r="A14" s="4" t="s">
        <v>85</v>
      </c>
      <c r="B14" s="5" t="n">
        <v>-2</v>
      </c>
      <c r="C14" s="5" t="n">
        <v>1</v>
      </c>
    </row>
    <row r="15" spans="1:4">
      <c r="A15" s="4" t="s">
        <v>830</v>
      </c>
      <c r="B15" s="5" t="n">
        <v>2071</v>
      </c>
      <c r="C15" s="5" t="n">
        <v>1895</v>
      </c>
    </row>
    <row r="16" spans="1:4">
      <c r="A16" s="4" t="s">
        <v>89</v>
      </c>
      <c r="B16" s="5" t="n">
        <v>11409</v>
      </c>
      <c r="C16" s="5" t="n">
        <v>8915</v>
      </c>
    </row>
    <row r="17" spans="1:4">
      <c r="A17" s="3" t="s">
        <v>90</v>
      </c>
    </row>
    <row r="18" spans="1:4">
      <c r="A18" s="4" t="s">
        <v>98</v>
      </c>
      <c r="B18" s="5" t="n">
        <v>463</v>
      </c>
      <c r="C18" s="5" t="n">
        <v>390</v>
      </c>
    </row>
    <row r="19" spans="1:4">
      <c r="A19" s="4" t="s">
        <v>831</v>
      </c>
      <c r="B19" s="5" t="n">
        <v>20695</v>
      </c>
      <c r="C19" s="5" t="n">
        <v>17616</v>
      </c>
    </row>
    <row r="20" spans="1:4">
      <c r="A20" s="4" t="s">
        <v>100</v>
      </c>
      <c r="B20" s="5" t="n">
        <v>21158</v>
      </c>
      <c r="C20" s="5" t="n">
        <v>18006</v>
      </c>
    </row>
    <row r="21" spans="1:4">
      <c r="A21" s="4" t="s">
        <v>832</v>
      </c>
      <c r="B21" s="5" t="n">
        <v>10924</v>
      </c>
      <c r="C21" s="5" t="n">
        <v>9164</v>
      </c>
    </row>
    <row r="22" spans="1:4">
      <c r="A22" s="4" t="s">
        <v>814</v>
      </c>
      <c r="B22" s="5" t="n">
        <v>3432</v>
      </c>
      <c r="C22" s="5" t="n">
        <v>3321</v>
      </c>
    </row>
    <row r="23" spans="1:4">
      <c r="A23" s="4" t="s">
        <v>833</v>
      </c>
      <c r="B23" s="5" t="n">
        <v>7492</v>
      </c>
      <c r="C23" s="5" t="n">
        <v>5843</v>
      </c>
    </row>
    <row r="24" spans="1:4">
      <c r="A24" s="4" t="s">
        <v>834</v>
      </c>
    </row>
    <row r="25" spans="1:4">
      <c r="A25" s="3" t="s">
        <v>822</v>
      </c>
    </row>
    <row r="26" spans="1:4">
      <c r="A26" s="4" t="s">
        <v>824</v>
      </c>
      <c r="B26" s="5" t="n">
        <v>6473</v>
      </c>
      <c r="D26" s="5" t="n">
        <v>-968</v>
      </c>
    </row>
    <row r="27" spans="1:4">
      <c r="A27" s="3" t="s">
        <v>825</v>
      </c>
    </row>
    <row r="28" spans="1:4">
      <c r="A28" s="4" t="s">
        <v>826</v>
      </c>
      <c r="B28" s="5" t="n">
        <v>76</v>
      </c>
      <c r="C28" s="5" t="n">
        <v>73</v>
      </c>
    </row>
    <row r="29" spans="1:4">
      <c r="A29" s="4" t="s">
        <v>827</v>
      </c>
      <c r="B29" s="5" t="n">
        <v>551</v>
      </c>
      <c r="C29" s="5" t="n">
        <v>551</v>
      </c>
    </row>
    <row r="30" spans="1:4">
      <c r="A30" s="4" t="s">
        <v>828</v>
      </c>
      <c r="B30" s="5" t="n">
        <v>-475</v>
      </c>
      <c r="C30" s="5" t="n">
        <v>-478</v>
      </c>
    </row>
    <row r="31" spans="1:4">
      <c r="A31" s="4" t="s">
        <v>80</v>
      </c>
      <c r="B31" s="5" t="n">
        <v>0</v>
      </c>
      <c r="C31" s="5" t="n">
        <v>0</v>
      </c>
    </row>
    <row r="32" spans="1:4">
      <c r="A32" s="4" t="s">
        <v>829</v>
      </c>
      <c r="B32" s="5" t="n">
        <v>-475</v>
      </c>
      <c r="C32" s="5" t="n">
        <v>-478</v>
      </c>
    </row>
    <row r="33" spans="1:4">
      <c r="A33" s="3" t="s">
        <v>82</v>
      </c>
    </row>
    <row r="34" spans="1:4">
      <c r="A34" s="4" t="s">
        <v>83</v>
      </c>
      <c r="B34" s="5" t="n">
        <v>-56</v>
      </c>
      <c r="C34" s="5" t="n">
        <v>-54</v>
      </c>
    </row>
    <row r="35" spans="1:4">
      <c r="A35" s="4" t="s">
        <v>85</v>
      </c>
      <c r="B35" s="5" t="n">
        <v>0</v>
      </c>
      <c r="C35" s="5" t="n">
        <v>0</v>
      </c>
    </row>
    <row r="36" spans="1:4">
      <c r="A36" s="4" t="s">
        <v>830</v>
      </c>
      <c r="B36" s="5" t="n">
        <v>0</v>
      </c>
      <c r="C36" s="5" t="n">
        <v>0</v>
      </c>
    </row>
    <row r="37" spans="1:4">
      <c r="A37" s="4" t="s">
        <v>89</v>
      </c>
      <c r="B37" s="5" t="n">
        <v>-56</v>
      </c>
      <c r="C37" s="5" t="n">
        <v>-54</v>
      </c>
    </row>
    <row r="38" spans="1:4">
      <c r="A38" s="3" t="s">
        <v>90</v>
      </c>
    </row>
    <row r="39" spans="1:4">
      <c r="A39" s="4" t="s">
        <v>98</v>
      </c>
      <c r="B39" s="5" t="n">
        <v>0</v>
      </c>
      <c r="C39" s="5" t="n">
        <v>0</v>
      </c>
    </row>
    <row r="40" spans="1:4">
      <c r="A40" s="4" t="s">
        <v>831</v>
      </c>
      <c r="B40" s="5" t="n">
        <v>51</v>
      </c>
      <c r="C40" s="5" t="n">
        <v>-2</v>
      </c>
    </row>
    <row r="41" spans="1:4">
      <c r="A41" s="4" t="s">
        <v>100</v>
      </c>
      <c r="B41" s="5" t="n">
        <v>51</v>
      </c>
      <c r="C41" s="5" t="n">
        <v>-2</v>
      </c>
    </row>
    <row r="42" spans="1:4">
      <c r="A42" s="4" t="s">
        <v>832</v>
      </c>
      <c r="B42" s="5" t="n">
        <v>-582</v>
      </c>
      <c r="C42" s="5" t="n">
        <v>-530</v>
      </c>
    </row>
    <row r="43" spans="1:4">
      <c r="A43" s="4" t="s">
        <v>814</v>
      </c>
      <c r="B43" s="5" t="n">
        <v>-223</v>
      </c>
      <c r="C43" s="5" t="n">
        <v>-201</v>
      </c>
    </row>
    <row r="44" spans="1:4">
      <c r="A44" s="4" t="s">
        <v>833</v>
      </c>
      <c r="B44" s="5" t="n">
        <v>-359</v>
      </c>
      <c r="C44" s="5" t="n">
        <v>-329</v>
      </c>
    </row>
    <row r="45" spans="1:4">
      <c r="A45" s="4" t="s">
        <v>835</v>
      </c>
    </row>
    <row r="46" spans="1:4">
      <c r="A46" s="3" t="s">
        <v>822</v>
      </c>
    </row>
    <row r="47" spans="1:4">
      <c r="A47" s="4" t="s">
        <v>824</v>
      </c>
      <c r="B47" s="5" t="n">
        <v>3989550</v>
      </c>
      <c r="D47" s="5" t="n">
        <v>3846353</v>
      </c>
    </row>
    <row r="48" spans="1:4">
      <c r="A48" s="3" t="s">
        <v>825</v>
      </c>
    </row>
    <row r="49" spans="1:4">
      <c r="A49" s="4" t="s">
        <v>826</v>
      </c>
      <c r="B49" s="5" t="n">
        <v>28661</v>
      </c>
      <c r="C49" s="5" t="n">
        <v>23287</v>
      </c>
    </row>
    <row r="50" spans="1:4">
      <c r="A50" s="4" t="s">
        <v>827</v>
      </c>
      <c r="B50" s="5" t="n">
        <v>7270</v>
      </c>
      <c r="C50" s="5" t="n">
        <v>4432</v>
      </c>
    </row>
    <row r="51" spans="1:4">
      <c r="A51" s="4" t="s">
        <v>828</v>
      </c>
      <c r="B51" s="5" t="n">
        <v>21391</v>
      </c>
      <c r="C51" s="5" t="n">
        <v>18855</v>
      </c>
    </row>
    <row r="52" spans="1:4">
      <c r="A52" s="4" t="s">
        <v>80</v>
      </c>
      <c r="B52" s="5" t="n">
        <v>243</v>
      </c>
      <c r="C52" s="5" t="n">
        <v>122</v>
      </c>
    </row>
    <row r="53" spans="1:4">
      <c r="A53" s="4" t="s">
        <v>829</v>
      </c>
      <c r="B53" s="5" t="n">
        <v>21148</v>
      </c>
      <c r="C53" s="5" t="n">
        <v>18733</v>
      </c>
    </row>
    <row r="54" spans="1:4">
      <c r="A54" s="3" t="s">
        <v>82</v>
      </c>
    </row>
    <row r="55" spans="1:4">
      <c r="A55" s="4" t="s">
        <v>83</v>
      </c>
      <c r="B55" s="5" t="n">
        <v>0</v>
      </c>
      <c r="C55" s="5" t="n">
        <v>0</v>
      </c>
    </row>
    <row r="56" spans="1:4">
      <c r="A56" s="4" t="s">
        <v>85</v>
      </c>
      <c r="B56" s="5" t="n">
        <v>-2</v>
      </c>
      <c r="C56" s="5" t="n">
        <v>1</v>
      </c>
    </row>
    <row r="57" spans="1:4">
      <c r="A57" s="4" t="s">
        <v>830</v>
      </c>
      <c r="B57" s="5" t="n">
        <v>2070</v>
      </c>
      <c r="C57" s="5" t="n">
        <v>1895</v>
      </c>
    </row>
    <row r="58" spans="1:4">
      <c r="A58" s="4" t="s">
        <v>89</v>
      </c>
      <c r="B58" s="5" t="n">
        <v>2068</v>
      </c>
      <c r="C58" s="5" t="n">
        <v>1896</v>
      </c>
    </row>
    <row r="59" spans="1:4">
      <c r="A59" s="3" t="s">
        <v>90</v>
      </c>
    </row>
    <row r="60" spans="1:4">
      <c r="A60" s="4" t="s">
        <v>98</v>
      </c>
      <c r="B60" s="5" t="n">
        <v>0</v>
      </c>
      <c r="C60" s="5" t="n">
        <v>0</v>
      </c>
    </row>
    <row r="61" spans="1:4">
      <c r="A61" s="4" t="s">
        <v>831</v>
      </c>
      <c r="B61" s="5" t="n">
        <v>13605</v>
      </c>
      <c r="C61" s="5" t="n">
        <v>12325</v>
      </c>
    </row>
    <row r="62" spans="1:4">
      <c r="A62" s="4" t="s">
        <v>100</v>
      </c>
      <c r="B62" s="5" t="n">
        <v>13605</v>
      </c>
      <c r="C62" s="5" t="n">
        <v>12325</v>
      </c>
    </row>
    <row r="63" spans="1:4">
      <c r="A63" s="4" t="s">
        <v>832</v>
      </c>
      <c r="B63" s="5" t="n">
        <v>9611</v>
      </c>
      <c r="C63" s="5" t="n">
        <v>8304</v>
      </c>
    </row>
    <row r="64" spans="1:4">
      <c r="A64" s="4" t="s">
        <v>814</v>
      </c>
      <c r="B64" s="5" t="n">
        <v>2928</v>
      </c>
      <c r="C64" s="5" t="n">
        <v>2990</v>
      </c>
    </row>
    <row r="65" spans="1:4">
      <c r="A65" s="4" t="s">
        <v>833</v>
      </c>
      <c r="B65" s="5" t="n">
        <v>6683</v>
      </c>
      <c r="C65" s="5" t="n">
        <v>5314</v>
      </c>
    </row>
    <row r="66" spans="1:4">
      <c r="A66" s="4" t="s">
        <v>836</v>
      </c>
    </row>
    <row r="67" spans="1:4">
      <c r="A67" s="3" t="s">
        <v>822</v>
      </c>
    </row>
    <row r="68" spans="1:4">
      <c r="A68" s="4" t="s">
        <v>837</v>
      </c>
      <c r="B68" s="7" t="n">
        <v>8190000</v>
      </c>
    </row>
    <row r="69" spans="1:4">
      <c r="A69" s="4" t="s">
        <v>838</v>
      </c>
      <c r="B69" s="4" t="s">
        <v>839</v>
      </c>
    </row>
    <row r="70" spans="1:4">
      <c r="A70" s="4" t="s">
        <v>824</v>
      </c>
      <c r="B70" s="7" t="n">
        <v>79014</v>
      </c>
      <c r="D70" s="7" t="n">
        <v>85072</v>
      </c>
    </row>
    <row r="71" spans="1:4">
      <c r="A71" s="3" t="s">
        <v>825</v>
      </c>
    </row>
    <row r="72" spans="1:4">
      <c r="A72" s="4" t="s">
        <v>826</v>
      </c>
      <c r="B72" s="5" t="n">
        <v>0</v>
      </c>
      <c r="C72" s="5" t="n">
        <v>0</v>
      </c>
    </row>
    <row r="73" spans="1:4">
      <c r="A73" s="4" t="s">
        <v>827</v>
      </c>
      <c r="B73" s="5" t="n">
        <v>0</v>
      </c>
      <c r="C73" s="5" t="n">
        <v>0</v>
      </c>
    </row>
    <row r="74" spans="1:4">
      <c r="A74" s="4" t="s">
        <v>828</v>
      </c>
      <c r="B74" s="5" t="n">
        <v>0</v>
      </c>
      <c r="C74" s="5" t="n">
        <v>0</v>
      </c>
    </row>
    <row r="75" spans="1:4">
      <c r="A75" s="4" t="s">
        <v>80</v>
      </c>
      <c r="B75" s="5" t="n">
        <v>0</v>
      </c>
      <c r="C75" s="5" t="n">
        <v>0</v>
      </c>
    </row>
    <row r="76" spans="1:4">
      <c r="A76" s="4" t="s">
        <v>829</v>
      </c>
      <c r="B76" s="5" t="n">
        <v>0</v>
      </c>
      <c r="C76" s="5" t="n">
        <v>0</v>
      </c>
    </row>
    <row r="77" spans="1:4">
      <c r="A77" s="3" t="s">
        <v>82</v>
      </c>
    </row>
    <row r="78" spans="1:4">
      <c r="A78" s="4" t="s">
        <v>83</v>
      </c>
      <c r="B78" s="5" t="n">
        <v>9396</v>
      </c>
      <c r="C78" s="5" t="n">
        <v>7073</v>
      </c>
    </row>
    <row r="79" spans="1:4">
      <c r="A79" s="4" t="s">
        <v>85</v>
      </c>
      <c r="B79" s="5" t="n">
        <v>0</v>
      </c>
      <c r="C79" s="5" t="n">
        <v>0</v>
      </c>
    </row>
    <row r="80" spans="1:4">
      <c r="A80" s="4" t="s">
        <v>830</v>
      </c>
      <c r="B80" s="5" t="n">
        <v>1</v>
      </c>
      <c r="C80" s="5" t="n">
        <v>0</v>
      </c>
    </row>
    <row r="81" spans="1:4">
      <c r="A81" s="4" t="s">
        <v>89</v>
      </c>
      <c r="B81" s="5" t="n">
        <v>9397</v>
      </c>
      <c r="C81" s="5" t="n">
        <v>7073</v>
      </c>
    </row>
    <row r="82" spans="1:4">
      <c r="A82" s="3" t="s">
        <v>90</v>
      </c>
    </row>
    <row r="83" spans="1:4">
      <c r="A83" s="4" t="s">
        <v>98</v>
      </c>
      <c r="B83" s="5" t="n">
        <v>463</v>
      </c>
      <c r="C83" s="5" t="n">
        <v>390</v>
      </c>
    </row>
    <row r="84" spans="1:4">
      <c r="A84" s="4" t="s">
        <v>831</v>
      </c>
      <c r="B84" s="5" t="n">
        <v>7039</v>
      </c>
      <c r="C84" s="5" t="n">
        <v>5293</v>
      </c>
    </row>
    <row r="85" spans="1:4">
      <c r="A85" s="4" t="s">
        <v>100</v>
      </c>
      <c r="B85" s="5" t="n">
        <v>7502</v>
      </c>
      <c r="C85" s="5" t="n">
        <v>5683</v>
      </c>
    </row>
    <row r="86" spans="1:4">
      <c r="A86" s="4" t="s">
        <v>832</v>
      </c>
      <c r="B86" s="5" t="n">
        <v>1895</v>
      </c>
      <c r="C86" s="5" t="n">
        <v>1390</v>
      </c>
    </row>
    <row r="87" spans="1:4">
      <c r="A87" s="4" t="s">
        <v>814</v>
      </c>
      <c r="B87" s="5" t="n">
        <v>727</v>
      </c>
      <c r="C87" s="5" t="n">
        <v>532</v>
      </c>
    </row>
    <row r="88" spans="1:4">
      <c r="A88" s="4" t="s">
        <v>833</v>
      </c>
      <c r="B88" s="7" t="n">
        <v>1168</v>
      </c>
      <c r="C88" s="7" t="n">
        <v>8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0</v>
      </c>
    </row>
    <row r="3" spans="1:3">
      <c r="A3" s="3" t="s">
        <v>136</v>
      </c>
    </row>
    <row r="4" spans="1:3">
      <c r="A4" s="4" t="s">
        <v>103</v>
      </c>
      <c r="B4" s="7" t="n">
        <v>7492</v>
      </c>
      <c r="C4" s="7" t="n">
        <v>5843</v>
      </c>
    </row>
    <row r="5" spans="1:3">
      <c r="A5" s="3" t="s">
        <v>137</v>
      </c>
    </row>
    <row r="6" spans="1:3">
      <c r="A6" s="4" t="s">
        <v>138</v>
      </c>
      <c r="B6" s="5" t="n">
        <v>848</v>
      </c>
      <c r="C6" s="5" t="n">
        <v>707</v>
      </c>
    </row>
    <row r="7" spans="1:3">
      <c r="A7" s="4" t="s">
        <v>139</v>
      </c>
      <c r="B7" s="5" t="n">
        <v>51</v>
      </c>
      <c r="C7" s="5" t="n">
        <v>51</v>
      </c>
    </row>
    <row r="8" spans="1:3">
      <c r="A8" s="4" t="s">
        <v>80</v>
      </c>
      <c r="B8" s="5" t="n">
        <v>243</v>
      </c>
      <c r="C8" s="5" t="n">
        <v>122</v>
      </c>
    </row>
    <row r="9" spans="1:3">
      <c r="A9" s="4" t="s">
        <v>140</v>
      </c>
      <c r="B9" s="5" t="n">
        <v>-17</v>
      </c>
      <c r="C9" s="5" t="n">
        <v>0</v>
      </c>
    </row>
    <row r="10" spans="1:3">
      <c r="A10" s="4" t="s">
        <v>141</v>
      </c>
      <c r="B10" s="5" t="n">
        <v>854</v>
      </c>
      <c r="C10" s="5" t="n">
        <v>795</v>
      </c>
    </row>
    <row r="11" spans="1:3">
      <c r="A11" s="4" t="s">
        <v>142</v>
      </c>
      <c r="B11" s="5" t="n">
        <v>2</v>
      </c>
      <c r="C11" s="5" t="n">
        <v>-1</v>
      </c>
    </row>
    <row r="12" spans="1:3">
      <c r="A12" s="4" t="s">
        <v>143</v>
      </c>
      <c r="B12" s="5" t="n">
        <v>201</v>
      </c>
      <c r="C12" s="5" t="n">
        <v>219</v>
      </c>
    </row>
    <row r="13" spans="1:3">
      <c r="A13" s="4" t="s">
        <v>144</v>
      </c>
      <c r="B13" s="5" t="n">
        <v>24</v>
      </c>
      <c r="C13" s="5" t="n">
        <v>123</v>
      </c>
    </row>
    <row r="14" spans="1:3">
      <c r="A14" s="4" t="s">
        <v>145</v>
      </c>
      <c r="B14" s="5" t="n">
        <v>-761</v>
      </c>
      <c r="C14" s="5" t="n">
        <v>-848</v>
      </c>
    </row>
    <row r="15" spans="1:3">
      <c r="A15" s="4" t="s">
        <v>146</v>
      </c>
      <c r="B15" s="5" t="n">
        <v>-446</v>
      </c>
      <c r="C15" s="5" t="n">
        <v>-500</v>
      </c>
    </row>
    <row r="16" spans="1:3">
      <c r="A16" s="4" t="s">
        <v>147</v>
      </c>
      <c r="B16" s="5" t="n">
        <v>-450</v>
      </c>
      <c r="C16" s="5" t="n">
        <v>-441</v>
      </c>
    </row>
    <row r="17" spans="1:3">
      <c r="A17" s="4" t="s">
        <v>148</v>
      </c>
      <c r="B17" s="5" t="n">
        <v>4</v>
      </c>
      <c r="C17" s="5" t="n">
        <v>-353</v>
      </c>
    </row>
    <row r="18" spans="1:3">
      <c r="A18" s="4" t="s">
        <v>149</v>
      </c>
      <c r="B18" s="5" t="n">
        <v>2972</v>
      </c>
      <c r="C18" s="5" t="n">
        <v>-284</v>
      </c>
    </row>
    <row r="19" spans="1:3">
      <c r="A19" s="4" t="s">
        <v>150</v>
      </c>
      <c r="B19" s="5" t="n">
        <v>257</v>
      </c>
      <c r="C19" s="5" t="n">
        <v>224</v>
      </c>
    </row>
    <row r="20" spans="1:3">
      <c r="A20" s="4" t="s">
        <v>151</v>
      </c>
      <c r="B20" s="5" t="n">
        <v>-9582</v>
      </c>
      <c r="C20" s="5" t="n">
        <v>-10071</v>
      </c>
    </row>
    <row r="21" spans="1:3">
      <c r="A21" s="4" t="s">
        <v>152</v>
      </c>
      <c r="B21" s="5" t="n">
        <v>-400</v>
      </c>
      <c r="C21" s="5" t="n">
        <v>-1252</v>
      </c>
    </row>
    <row r="22" spans="1:3">
      <c r="A22" s="4" t="s">
        <v>153</v>
      </c>
      <c r="B22" s="5" t="n">
        <v>1292</v>
      </c>
      <c r="C22" s="5" t="n">
        <v>-5666</v>
      </c>
    </row>
    <row r="23" spans="1:3">
      <c r="A23" s="3" t="s">
        <v>154</v>
      </c>
    </row>
    <row r="24" spans="1:3">
      <c r="A24" s="4" t="s">
        <v>155</v>
      </c>
      <c r="B24" s="5" t="n">
        <v>-7776</v>
      </c>
      <c r="C24" s="5" t="n">
        <v>-22289</v>
      </c>
    </row>
    <row r="25" spans="1:3">
      <c r="A25" s="4" t="s">
        <v>156</v>
      </c>
      <c r="B25" s="5" t="n">
        <v>-4967</v>
      </c>
      <c r="C25" s="5" t="n">
        <v>0</v>
      </c>
    </row>
    <row r="26" spans="1:3">
      <c r="A26" s="4" t="s">
        <v>157</v>
      </c>
      <c r="B26" s="5" t="n">
        <v>0</v>
      </c>
      <c r="C26" s="5" t="n">
        <v>681</v>
      </c>
    </row>
    <row r="27" spans="1:3">
      <c r="A27" s="4" t="s">
        <v>158</v>
      </c>
      <c r="B27" s="5" t="n">
        <v>22547</v>
      </c>
      <c r="C27" s="5" t="n">
        <v>2228</v>
      </c>
    </row>
    <row r="28" spans="1:3">
      <c r="A28" s="4" t="s">
        <v>159</v>
      </c>
      <c r="B28" s="5" t="n">
        <v>-84</v>
      </c>
      <c r="C28" s="5" t="n">
        <v>0</v>
      </c>
    </row>
    <row r="29" spans="1:3">
      <c r="A29" s="4" t="s">
        <v>160</v>
      </c>
      <c r="B29" s="5" t="n">
        <v>-235</v>
      </c>
      <c r="C29" s="5" t="n">
        <v>0</v>
      </c>
    </row>
    <row r="30" spans="1:3">
      <c r="A30" s="4" t="s">
        <v>161</v>
      </c>
      <c r="B30" s="5" t="n">
        <v>-3600</v>
      </c>
      <c r="C30" s="5" t="n">
        <v>-800</v>
      </c>
    </row>
    <row r="31" spans="1:3">
      <c r="A31" s="4" t="s">
        <v>162</v>
      </c>
      <c r="B31" s="5" t="n">
        <v>-145706</v>
      </c>
      <c r="C31" s="5" t="n">
        <v>-56064</v>
      </c>
    </row>
    <row r="32" spans="1:3">
      <c r="A32" s="4" t="s">
        <v>163</v>
      </c>
      <c r="B32" s="5" t="n">
        <v>6867</v>
      </c>
      <c r="C32" s="5" t="n">
        <v>1196</v>
      </c>
    </row>
    <row r="33" spans="1:3">
      <c r="A33" s="4" t="s">
        <v>164</v>
      </c>
      <c r="B33" s="5" t="n">
        <v>-226</v>
      </c>
      <c r="C33" s="5" t="n">
        <v>-110</v>
      </c>
    </row>
    <row r="34" spans="1:3">
      <c r="A34" s="4" t="s">
        <v>165</v>
      </c>
      <c r="B34" s="5" t="n">
        <v>-133180</v>
      </c>
      <c r="C34" s="5" t="n">
        <v>-75158</v>
      </c>
    </row>
    <row r="35" spans="1:3">
      <c r="A35" s="3" t="s">
        <v>166</v>
      </c>
    </row>
    <row r="36" spans="1:3">
      <c r="A36" s="4" t="s">
        <v>167</v>
      </c>
      <c r="B36" s="5" t="n">
        <v>31101</v>
      </c>
      <c r="C36" s="5" t="n">
        <v>66363</v>
      </c>
    </row>
    <row r="37" spans="1:3">
      <c r="A37" s="4" t="s">
        <v>168</v>
      </c>
      <c r="B37" s="5" t="n">
        <v>110000</v>
      </c>
      <c r="C37" s="5" t="n">
        <v>30000</v>
      </c>
    </row>
    <row r="38" spans="1:3">
      <c r="A38" s="4" t="s">
        <v>169</v>
      </c>
      <c r="B38" s="5" t="n">
        <v>335</v>
      </c>
      <c r="C38" s="5" t="n">
        <v>20</v>
      </c>
    </row>
    <row r="39" spans="1:3">
      <c r="A39" s="4" t="s">
        <v>130</v>
      </c>
      <c r="B39" s="5" t="n">
        <v>-1041</v>
      </c>
      <c r="C39" s="5" t="n">
        <v>-1742</v>
      </c>
    </row>
    <row r="40" spans="1:3">
      <c r="A40" s="4" t="s">
        <v>170</v>
      </c>
      <c r="B40" s="5" t="n">
        <v>140395</v>
      </c>
      <c r="C40" s="5" t="n">
        <v>94641</v>
      </c>
    </row>
    <row r="41" spans="1:3">
      <c r="A41" s="4" t="s">
        <v>171</v>
      </c>
      <c r="B41" s="5" t="n">
        <v>8507</v>
      </c>
      <c r="C41" s="5" t="n">
        <v>13817</v>
      </c>
    </row>
    <row r="42" spans="1:3">
      <c r="A42" s="4" t="s">
        <v>172</v>
      </c>
      <c r="B42" s="5" t="n">
        <v>103994</v>
      </c>
      <c r="C42" s="5" t="n">
        <v>96676</v>
      </c>
    </row>
    <row r="43" spans="1:3">
      <c r="A43" s="4" t="s">
        <v>173</v>
      </c>
      <c r="B43" s="5" t="n">
        <v>112501</v>
      </c>
      <c r="C43" s="5" t="n">
        <v>110493</v>
      </c>
    </row>
    <row r="44" spans="1:3">
      <c r="A44" s="3" t="s">
        <v>174</v>
      </c>
    </row>
    <row r="45" spans="1:3">
      <c r="A45" s="4" t="s">
        <v>175</v>
      </c>
      <c r="B45" s="5" t="n">
        <v>8217</v>
      </c>
      <c r="C45" s="5" t="n">
        <v>5433</v>
      </c>
    </row>
    <row r="46" spans="1:3">
      <c r="A46" s="4" t="s">
        <v>176</v>
      </c>
      <c r="B46" s="5" t="n">
        <v>199</v>
      </c>
      <c r="C46" s="5" t="n">
        <v>3734</v>
      </c>
    </row>
    <row r="47" spans="1:3">
      <c r="A47" s="3" t="s">
        <v>177</v>
      </c>
    </row>
    <row r="48" spans="1:3">
      <c r="A48" s="4" t="s">
        <v>178</v>
      </c>
      <c r="B48" s="7" t="n">
        <v>2500</v>
      </c>
      <c r="C48"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1T10:49:58Z</dcterms:created>
  <dcterms:modified xmlns:dcterms="http://purl.org/dc/terms/" xmlns:xsi="http://www.w3.org/2001/XMLSchema-instance" xsi:type="dcterms:W3CDTF">2017-05-01T10:49:58Z</dcterms:modified>
</cp:coreProperties>
</file>